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CONSOLIDATED BALANCE SHEETS OF " sheetId="8" state="visible" r:id="rId8"/>
    <sheet xmlns:r="http://schemas.openxmlformats.org/officeDocument/2006/relationships" name="CONSOLIDATED STATEMENTS OF OP_2" sheetId="9" state="visible" r:id="rId9"/>
    <sheet xmlns:r="http://schemas.openxmlformats.org/officeDocument/2006/relationships" name="CONSOLIDATED STATEMENTS OF CO_2" sheetId="10" state="visible" r:id="rId10"/>
    <sheet xmlns:r="http://schemas.openxmlformats.org/officeDocument/2006/relationships" name="CONSOLIDATED STATEMENTS OF CA_2" sheetId="11" state="visible" r:id="rId11"/>
    <sheet xmlns:r="http://schemas.openxmlformats.org/officeDocument/2006/relationships" name="CONSOLIDATED STATEMENT OF CHA_2" sheetId="12" state="visible" r:id="rId12"/>
    <sheet xmlns:r="http://schemas.openxmlformats.org/officeDocument/2006/relationships" name="Business" sheetId="13" state="visible" r:id="rId13"/>
    <sheet xmlns:r="http://schemas.openxmlformats.org/officeDocument/2006/relationships" name="Summary of Significant Accounti" sheetId="14" state="visible" r:id="rId14"/>
    <sheet xmlns:r="http://schemas.openxmlformats.org/officeDocument/2006/relationships" name="Equity, Capital and Other Inter" sheetId="15" state="visible" r:id="rId15"/>
    <sheet xmlns:r="http://schemas.openxmlformats.org/officeDocument/2006/relationships" name="Real Estate and Lease Intangibl" sheetId="16" state="visible" r:id="rId16"/>
    <sheet xmlns:r="http://schemas.openxmlformats.org/officeDocument/2006/relationships" name="Commitments to Acquire_Dispose " sheetId="17" state="visible" r:id="rId17"/>
    <sheet xmlns:r="http://schemas.openxmlformats.org/officeDocument/2006/relationships" name="Investments in Partially Owned " sheetId="18" state="visible" r:id="rId18"/>
    <sheet xmlns:r="http://schemas.openxmlformats.org/officeDocument/2006/relationships" name="Restricted Deposits" sheetId="19" state="visible" r:id="rId19"/>
    <sheet xmlns:r="http://schemas.openxmlformats.org/officeDocument/2006/relationships" name="Debt" sheetId="20" state="visible" r:id="rId20"/>
    <sheet xmlns:r="http://schemas.openxmlformats.org/officeDocument/2006/relationships" name="Derivative and Other Fair Value" sheetId="21" state="visible" r:id="rId21"/>
    <sheet xmlns:r="http://schemas.openxmlformats.org/officeDocument/2006/relationships" name="Earning Per Share and Earnings " sheetId="22" state="visible" r:id="rId22"/>
    <sheet xmlns:r="http://schemas.openxmlformats.org/officeDocument/2006/relationships" name="Commitments and Contingencies" sheetId="23" state="visible" r:id="rId23"/>
    <sheet xmlns:r="http://schemas.openxmlformats.org/officeDocument/2006/relationships" name="Reportable Segment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Business (Tables)" sheetId="27" state="visible" r:id="rId27"/>
    <sheet xmlns:r="http://schemas.openxmlformats.org/officeDocument/2006/relationships" name="Summary of Significant Accoun_3" sheetId="28" state="visible" r:id="rId28"/>
    <sheet xmlns:r="http://schemas.openxmlformats.org/officeDocument/2006/relationships" name="Equity, Capital and Other Int_2" sheetId="29" state="visible" r:id="rId29"/>
    <sheet xmlns:r="http://schemas.openxmlformats.org/officeDocument/2006/relationships" name="Real Estate and Lease Intangi_2" sheetId="30" state="visible" r:id="rId30"/>
    <sheet xmlns:r="http://schemas.openxmlformats.org/officeDocument/2006/relationships" name="Investments in Partially Owne_2" sheetId="31" state="visible" r:id="rId31"/>
    <sheet xmlns:r="http://schemas.openxmlformats.org/officeDocument/2006/relationships" name="Restricted Deposits (Tables)" sheetId="32" state="visible" r:id="rId32"/>
    <sheet xmlns:r="http://schemas.openxmlformats.org/officeDocument/2006/relationships" name="Derivative and Other Fair Val_2" sheetId="33" state="visible" r:id="rId33"/>
    <sheet xmlns:r="http://schemas.openxmlformats.org/officeDocument/2006/relationships" name="Earning Per Share and Earning_2" sheetId="34" state="visible" r:id="rId34"/>
    <sheet xmlns:r="http://schemas.openxmlformats.org/officeDocument/2006/relationships" name="Reportable Segments (Tables)" sheetId="35" state="visible" r:id="rId35"/>
    <sheet xmlns:r="http://schemas.openxmlformats.org/officeDocument/2006/relationships" name="Business - Additional Informati" sheetId="36" state="visible" r:id="rId36"/>
    <sheet xmlns:r="http://schemas.openxmlformats.org/officeDocument/2006/relationships" name="Business - Ownership Breakdown "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Equity, Capital and Other Int_3" sheetId="41" state="visible" r:id="rId41"/>
    <sheet xmlns:r="http://schemas.openxmlformats.org/officeDocument/2006/relationships" name="Equity, Capital and Other Int_4" sheetId="42" state="visible" r:id="rId42"/>
    <sheet xmlns:r="http://schemas.openxmlformats.org/officeDocument/2006/relationships" name="Equity, Capital and Other Int_5" sheetId="43" state="visible" r:id="rId43"/>
    <sheet xmlns:r="http://schemas.openxmlformats.org/officeDocument/2006/relationships" name="Equity, Capital and Other Int_6" sheetId="44" state="visible" r:id="rId44"/>
    <sheet xmlns:r="http://schemas.openxmlformats.org/officeDocument/2006/relationships" name="Equity, Capital and Other Int_7" sheetId="45" state="visible" r:id="rId45"/>
    <sheet xmlns:r="http://schemas.openxmlformats.org/officeDocument/2006/relationships" name="Equity, Capital and Other Int_8" sheetId="46" state="visible" r:id="rId46"/>
    <sheet xmlns:r="http://schemas.openxmlformats.org/officeDocument/2006/relationships" name="Equity, Capital and Other Int_9" sheetId="47" state="visible" r:id="rId47"/>
    <sheet xmlns:r="http://schemas.openxmlformats.org/officeDocument/2006/relationships" name="Equity, Capital and Other In_10" sheetId="48" state="visible" r:id="rId48"/>
    <sheet xmlns:r="http://schemas.openxmlformats.org/officeDocument/2006/relationships" name="Real Estate and Lease Intangi_3" sheetId="49" state="visible" r:id="rId49"/>
    <sheet xmlns:r="http://schemas.openxmlformats.org/officeDocument/2006/relationships" name="Real Estate and Lease Intangi_4" sheetId="50" state="visible" r:id="rId50"/>
    <sheet xmlns:r="http://schemas.openxmlformats.org/officeDocument/2006/relationships" name="Real Estate and Lease Intangi_5" sheetId="51" state="visible" r:id="rId51"/>
    <sheet xmlns:r="http://schemas.openxmlformats.org/officeDocument/2006/relationships" name="Real Estate and Lease Intangi_6" sheetId="52" state="visible" r:id="rId52"/>
    <sheet xmlns:r="http://schemas.openxmlformats.org/officeDocument/2006/relationships" name="Real Estate and Lease Intangi_7" sheetId="53" state="visible" r:id="rId53"/>
    <sheet xmlns:r="http://schemas.openxmlformats.org/officeDocument/2006/relationships" name="Real Estate and Lease Intangi_8" sheetId="54" state="visible" r:id="rId54"/>
    <sheet xmlns:r="http://schemas.openxmlformats.org/officeDocument/2006/relationships" name="Real Estate and Lease Intangi_9" sheetId="55" state="visible" r:id="rId55"/>
    <sheet xmlns:r="http://schemas.openxmlformats.org/officeDocument/2006/relationships" name="Investments in Partially Owne_3" sheetId="56" state="visible" r:id="rId56"/>
    <sheet xmlns:r="http://schemas.openxmlformats.org/officeDocument/2006/relationships" name="Investments in Partially Owne_4" sheetId="57" state="visible" r:id="rId57"/>
    <sheet xmlns:r="http://schemas.openxmlformats.org/officeDocument/2006/relationships" name="Investments in Partially Owne_5" sheetId="58" state="visible" r:id="rId58"/>
    <sheet xmlns:r="http://schemas.openxmlformats.org/officeDocument/2006/relationships" name="Restricted Deposits - Restricte" sheetId="59" state="visible" r:id="rId59"/>
    <sheet xmlns:r="http://schemas.openxmlformats.org/officeDocument/2006/relationships" name="Debt - Mortgage Notes Payable -" sheetId="60" state="visible" r:id="rId60"/>
    <sheet xmlns:r="http://schemas.openxmlformats.org/officeDocument/2006/relationships" name="Debt - Notes - Additional Infor" sheetId="61" state="visible" r:id="rId61"/>
    <sheet xmlns:r="http://schemas.openxmlformats.org/officeDocument/2006/relationships" name="Debt - Line of Credit and Comme" sheetId="62" state="visible" r:id="rId62"/>
    <sheet xmlns:r="http://schemas.openxmlformats.org/officeDocument/2006/relationships" name="Debt - Other - Additional Infor" sheetId="63" state="visible" r:id="rId63"/>
    <sheet xmlns:r="http://schemas.openxmlformats.org/officeDocument/2006/relationships" name="Derivative and Other Fair Val_3" sheetId="64" state="visible" r:id="rId64"/>
    <sheet xmlns:r="http://schemas.openxmlformats.org/officeDocument/2006/relationships" name="Derivative and Other Fair Val_4" sheetId="65" state="visible" r:id="rId65"/>
    <sheet xmlns:r="http://schemas.openxmlformats.org/officeDocument/2006/relationships" name="Derivative and Other Fair Val_5" sheetId="66" state="visible" r:id="rId66"/>
    <sheet xmlns:r="http://schemas.openxmlformats.org/officeDocument/2006/relationships" name="Derivative and Other Fair Val_6" sheetId="67" state="visible" r:id="rId67"/>
    <sheet xmlns:r="http://schemas.openxmlformats.org/officeDocument/2006/relationships" name="Derivative and Other Fair Val_7" sheetId="68" state="visible" r:id="rId68"/>
    <sheet xmlns:r="http://schemas.openxmlformats.org/officeDocument/2006/relationships" name="Derivative and Other Fair Val_8" sheetId="69" state="visible" r:id="rId69"/>
    <sheet xmlns:r="http://schemas.openxmlformats.org/officeDocument/2006/relationships" name="Derivative and Other Fair Val_9" sheetId="70" state="visible" r:id="rId70"/>
    <sheet xmlns:r="http://schemas.openxmlformats.org/officeDocument/2006/relationships" name="Earning Per Share and Earning_3" sheetId="71" state="visible" r:id="rId71"/>
    <sheet xmlns:r="http://schemas.openxmlformats.org/officeDocument/2006/relationships" name="Earning Per Share and Earning_4" sheetId="72" state="visible" r:id="rId72"/>
    <sheet xmlns:r="http://schemas.openxmlformats.org/officeDocument/2006/relationships" name="Commitments and Contingencies -" sheetId="73" state="visible" r:id="rId73"/>
    <sheet xmlns:r="http://schemas.openxmlformats.org/officeDocument/2006/relationships" name="Reportable Segments - Additiona" sheetId="74" state="visible" r:id="rId74"/>
    <sheet xmlns:r="http://schemas.openxmlformats.org/officeDocument/2006/relationships" name="Reportable Segments - Reconcili" sheetId="75" state="visible" r:id="rId75"/>
    <sheet xmlns:r="http://schemas.openxmlformats.org/officeDocument/2006/relationships" name="Reportable Segments - NOI for E" sheetId="76" state="visible" r:id="rId76"/>
    <sheet xmlns:r="http://schemas.openxmlformats.org/officeDocument/2006/relationships" name="Reportable Segments - NOI for_2" sheetId="77" state="visible" r:id="rId77"/>
    <sheet xmlns:r="http://schemas.openxmlformats.org/officeDocument/2006/relationships" name="Subsequent Events - Additional " sheetId="78" state="visible" r:id="rId78"/>
  </sheets>
  <definedNames/>
  <calcPr calcId="124519" fullCalcOnLoad="1"/>
</workbook>
</file>

<file path=xl/sharedStrings.xml><?xml version="1.0" encoding="utf-8"?>
<sst xmlns="http://schemas.openxmlformats.org/spreadsheetml/2006/main" uniqueCount="774">
  <si>
    <t>Document and Entity Information - shares</t>
  </si>
  <si>
    <t>9 Months Ended</t>
  </si>
  <si>
    <t>Sep. 30, 2018</t>
  </si>
  <si>
    <t>Oct. 26, 2018</t>
  </si>
  <si>
    <t>Document And Entity Information [Line Items]</t>
  </si>
  <si>
    <t>Entity Registrant Name</t>
  </si>
  <si>
    <t>EQUITY RESIDENTIAL</t>
  </si>
  <si>
    <t>Entity Central Index Key</t>
  </si>
  <si>
    <t>Document Type</t>
  </si>
  <si>
    <t>10-Q</t>
  </si>
  <si>
    <t>Document Period End Date</t>
  </si>
  <si>
    <t>Sep. 30,
		2018</t>
  </si>
  <si>
    <t>Amendment Flag</t>
  </si>
  <si>
    <t>false</t>
  </si>
  <si>
    <t>Document Fiscal Year Focus</t>
  </si>
  <si>
    <t>Document Fiscal Period Focus</t>
  </si>
  <si>
    <t>Q3</t>
  </si>
  <si>
    <t>Trading Symbol</t>
  </si>
  <si>
    <t>EQR</t>
  </si>
  <si>
    <t>Current Fiscal Year End Date</t>
  </si>
  <si>
    <t>--12-31</t>
  </si>
  <si>
    <t>Entity Filer Category</t>
  </si>
  <si>
    <t>Large Accelerated Filer</t>
  </si>
  <si>
    <t>Entity Small Business</t>
  </si>
  <si>
    <t>Entity Emerging Growth Company</t>
  </si>
  <si>
    <t>Entity Common Stock, Shares Outstanding</t>
  </si>
  <si>
    <t>ERPOP [Member]</t>
  </si>
  <si>
    <t>ERP OPERATING LIMITED PARTNERSHIP</t>
  </si>
  <si>
    <t>Non-accelerated Filer</t>
  </si>
  <si>
    <t>CONSOLIDATED BALANCE SHEETS (Unaudited) - USD ($) $ in Thousands</t>
  </si>
  <si>
    <t>Dec. 31, 2017</t>
  </si>
  <si>
    <t>ASSETS</t>
  </si>
  <si>
    <t>Land</t>
  </si>
  <si>
    <t>Depreciable property</t>
  </si>
  <si>
    <t>Projects under development</t>
  </si>
  <si>
    <t>Land held for development</t>
  </si>
  <si>
    <t>Investment in real estate</t>
  </si>
  <si>
    <t>Accumulated depreciation</t>
  </si>
  <si>
    <t>Investment in real estate, net</t>
  </si>
  <si>
    <t>Investments in unconsolidated entities</t>
  </si>
  <si>
    <t>Cash and cash equivalents</t>
  </si>
  <si>
    <t>Restricted deposits</t>
  </si>
  <si>
    <t>Other assets</t>
  </si>
  <si>
    <t>Total assets</t>
  </si>
  <si>
    <t>Liabilities:</t>
  </si>
  <si>
    <t>Mortgage notes payable, net</t>
  </si>
  <si>
    <t>Notes, net</t>
  </si>
  <si>
    <t>Line of credit and commercial paper</t>
  </si>
  <si>
    <t>Accounts payable and accrued expenses</t>
  </si>
  <si>
    <t>Accrued interest payable</t>
  </si>
  <si>
    <t>Other liabilities</t>
  </si>
  <si>
    <t>Security deposits</t>
  </si>
  <si>
    <t>Distributions payable</t>
  </si>
  <si>
    <t>Total liabilities</t>
  </si>
  <si>
    <t>Commitments and contingencies</t>
  </si>
  <si>
    <t xml:space="preserve"> </t>
  </si>
  <si>
    <t>Redeemable Noncontrolling Interests – Operating Partnership</t>
  </si>
  <si>
    <t>Shareholders’ equity:</t>
  </si>
  <si>
    <t>Preferred Shares of beneficial interest, $0.01 par value; 100,000,000 shares authorized; 745,600 shares issued and outstanding as of September 30, 2018 and December 31, 2017</t>
  </si>
  <si>
    <t>Common Shares of beneficial interest, $0.01 par value; 1,000,000,000 shares authorized; 368,409,586 shares issued and outstanding as of September 30, 2018 and 368,018,082 shares issued and outstanding as of December 31, 2017</t>
  </si>
  <si>
    <t>Paid in capital</t>
  </si>
  <si>
    <t>Retained earnings</t>
  </si>
  <si>
    <t>Accumulated other comprehensive income (loss)</t>
  </si>
  <si>
    <t>Total shareholders’ equity</t>
  </si>
  <si>
    <t>Noncontrolling Interests:</t>
  </si>
  <si>
    <t>Operating Partnership</t>
  </si>
  <si>
    <t>Partially Owned Properties</t>
  </si>
  <si>
    <t>Total Noncontrolling Interests</t>
  </si>
  <si>
    <t>Total equity</t>
  </si>
  <si>
    <t>Total liabilities and equity/capital</t>
  </si>
  <si>
    <t>CONSOLIDATED BALANCE SHEETS (Parenthetical) (Unaudited) - $ / shares</t>
  </si>
  <si>
    <t>Statement Of Financial Position [Abstrac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Unaudited) - USD ($) shares in Thousands, $ in Thousands</t>
  </si>
  <si>
    <t>3 Months Ended</t>
  </si>
  <si>
    <t>Sep. 30, 2017</t>
  </si>
  <si>
    <t>REVENUES</t>
  </si>
  <si>
    <t>Rental income</t>
  </si>
  <si>
    <t>Total revenues</t>
  </si>
  <si>
    <t>EXPENSES</t>
  </si>
  <si>
    <t>Property and maintenance</t>
  </si>
  <si>
    <t>Real estate taxes and insurance</t>
  </si>
  <si>
    <t>Property management</t>
  </si>
  <si>
    <t>General and administrative</t>
  </si>
  <si>
    <t>Depreciation</t>
  </si>
  <si>
    <t>Impairment</t>
  </si>
  <si>
    <t>Total expenses</t>
  </si>
  <si>
    <t>Operating income</t>
  </si>
  <si>
    <t>Interest and other income</t>
  </si>
  <si>
    <t>Other expenses</t>
  </si>
  <si>
    <t>Interest:</t>
  </si>
  <si>
    <t>Expense incurred, net</t>
  </si>
  <si>
    <t>Amortization of deferred financing costs</t>
  </si>
  <si>
    <t>Income before income and other taxes, income (loss) from investments in unconsolidated entities and net gain (loss) on sales of real estate properties and land parcels</t>
  </si>
  <si>
    <t>Income and other tax (expense) benefit</t>
  </si>
  <si>
    <t>Income (loss) from investments in unconsolidated entities</t>
  </si>
  <si>
    <t>Net gain (loss) on sales of real estate properties</t>
  </si>
  <si>
    <t>Net gain (loss) on sales of land parcels</t>
  </si>
  <si>
    <t>Net income</t>
  </si>
  <si>
    <t>Net (income) loss attributable to Noncontrolling Interests:</t>
  </si>
  <si>
    <t>Net income attributable to controlling interests</t>
  </si>
  <si>
    <t>Preferred distributions</t>
  </si>
  <si>
    <t>Net income available to Common Shares</t>
  </si>
  <si>
    <t>Earnings per share – basic:</t>
  </si>
  <si>
    <t>Weighted average Common Shares outstanding</t>
  </si>
  <si>
    <t>Earnings per share – diluted:</t>
  </si>
  <si>
    <t>Distributions declared per Common Share outstanding</t>
  </si>
  <si>
    <t>Fee and asset management</t>
  </si>
  <si>
    <t>CONSOLIDATED STATEMENTS OF COMPREHENSIVE INCOME (Unaudited) - USD ($) $ in Thousands</t>
  </si>
  <si>
    <t>Comprehensive income:</t>
  </si>
  <si>
    <t>Other comprehensive income (loss) – derivative instruments:</t>
  </si>
  <si>
    <t>Unrealized holding gains (losses) arising during the period</t>
  </si>
  <si>
    <t>Losses reclassified into earnings from other comprehensive income</t>
  </si>
  <si>
    <t>Other comprehensive income (loss)</t>
  </si>
  <si>
    <t>Comprehensive income</t>
  </si>
  <si>
    <t>Comprehensive (income) attributable to Noncontrolling Interests</t>
  </si>
  <si>
    <t>Comprehensive income attributable to controlling interests</t>
  </si>
  <si>
    <t>CONSOLIDATED STATEMENTS OF CASH FLOWS (Unaudited) - USD ($) $ in Thousands</t>
  </si>
  <si>
    <t>CASH FLOWS FROM OPERATING ACTIVITIES:</t>
  </si>
  <si>
    <t>Adjustments to reconcile net income to net cash provided by operating activities:</t>
  </si>
  <si>
    <t>Amortization of above/below market lease intangibles</t>
  </si>
  <si>
    <t>Amortization of discounts and premiums on debt</t>
  </si>
  <si>
    <t>Amortization of deferred settlements on derivative instruments</t>
  </si>
  <si>
    <t>Write-off of pursuit costs</t>
  </si>
  <si>
    <t>(Income) loss from investments in unconsolidated entities</t>
  </si>
  <si>
    <t>Distributions from unconsolidated entities – return on capital</t>
  </si>
  <si>
    <t>Net (gain) loss on sales of real estate properties</t>
  </si>
  <si>
    <t>Net (gain) loss on sales of land parcels</t>
  </si>
  <si>
    <t>Net (gain) loss on debt extinguishment</t>
  </si>
  <si>
    <t>Compensation paid with Company Common Shares</t>
  </si>
  <si>
    <t>Changes in assets and liabilities:</t>
  </si>
  <si>
    <t>(Increase) decrease in other assets</t>
  </si>
  <si>
    <t>Increase (decrease) in accounts payable and accrued expenses</t>
  </si>
  <si>
    <t>Increase (decrease) in accrued interest payable</t>
  </si>
  <si>
    <t>Increase (decrease) in other liabilities</t>
  </si>
  <si>
    <t>Increase (decrease) in security deposits</t>
  </si>
  <si>
    <t>Net cash provided by operating activities</t>
  </si>
  <si>
    <t>CASH FLOWS FROM INVESTING ACTIVITIES:</t>
  </si>
  <si>
    <t>Investment in real estate – acquisitions</t>
  </si>
  <si>
    <t>Investment in real estate – development/other</t>
  </si>
  <si>
    <t>Capital expenditures to real estate</t>
  </si>
  <si>
    <t>Non-real estate capital additions</t>
  </si>
  <si>
    <t>Interest capitalized for real estate under development</t>
  </si>
  <si>
    <t>Proceeds from disposition of real estate, net</t>
  </si>
  <si>
    <t>Distributions from unconsolidated entities – return of capital</t>
  </si>
  <si>
    <t>Net cash provided by (used for) investing activities</t>
  </si>
  <si>
    <t>CASH FLOWS FROM FINANCING ACTIVITIES:</t>
  </si>
  <si>
    <t>Debt financing costs</t>
  </si>
  <si>
    <t>Mortgage notes payable, net:</t>
  </si>
  <si>
    <t>Lump sum payoffs</t>
  </si>
  <si>
    <t>Scheduled principal repayments</t>
  </si>
  <si>
    <t>Notes, net:</t>
  </si>
  <si>
    <t>Proceeds</t>
  </si>
  <si>
    <t>Line of credit and commercial paper:</t>
  </si>
  <si>
    <t>Line of credit proceeds</t>
  </si>
  <si>
    <t>Line of credit repayments</t>
  </si>
  <si>
    <t>Commercial paper proceeds</t>
  </si>
  <si>
    <t>Commercial paper repayments</t>
  </si>
  <si>
    <t>Proceeds from (payments on) settlement of derivative instruments</t>
  </si>
  <si>
    <t>Proceeds from Employee Share Purchase Plan (ESPP)</t>
  </si>
  <si>
    <t>Proceeds from exercise of options</t>
  </si>
  <si>
    <t>Payment of offering costs</t>
  </si>
  <si>
    <t>Other financing activities, net</t>
  </si>
  <si>
    <t>Contributions – Noncontrolling Interests – Partially Owned Properties</t>
  </si>
  <si>
    <t>Contributions – Noncontrolling Interests – Operating Partnership</t>
  </si>
  <si>
    <t>Distributions:</t>
  </si>
  <si>
    <t>Common Shares</t>
  </si>
  <si>
    <t>Preferred Shares</t>
  </si>
  <si>
    <t>Noncontrolling Interests – Operating Partnership</t>
  </si>
  <si>
    <t>Noncontrolling Interests – Partially Owned Properties</t>
  </si>
  <si>
    <t>Net cash provided by (used for) financing activities</t>
  </si>
  <si>
    <t>Net increase (decrease) in cash and cash equivalents and restricted deposits</t>
  </si>
  <si>
    <t>Cash and cash equivalents and restricted deposits, beginning of period</t>
  </si>
  <si>
    <t>Cash and cash equivalents and restricted deposits, end of period</t>
  </si>
  <si>
    <t>SUPPLEMENTAL INFORMATION:</t>
  </si>
  <si>
    <t>Cash paid for interest, net of amounts capitalized</t>
  </si>
  <si>
    <t>Net cash paid for income and other taxes</t>
  </si>
  <si>
    <t>Amortization of deferred financing costs:</t>
  </si>
  <si>
    <t>Amortization of discounts and premiums on debt:</t>
  </si>
  <si>
    <t>Amortization of deferred settlements on derivative instruments:</t>
  </si>
  <si>
    <t>Accumulated other comprehensive income</t>
  </si>
  <si>
    <t>Write-off of pursuit costs:</t>
  </si>
  <si>
    <t>(Income) loss from investments in unconsolidated entities:</t>
  </si>
  <si>
    <t>Realized/unrealized (gain) loss on derivative instruments:</t>
  </si>
  <si>
    <t>Investments in unconsolidated entities:</t>
  </si>
  <si>
    <t>Mortgage Notes Payable, Net [Member]</t>
  </si>
  <si>
    <t>Net gain (loss) on debt extinguishment</t>
  </si>
  <si>
    <t>CONSOLIDATED STATEMENT OF CHANGES IN EQUITY (Unaudited) - 9 months ended Sep. 30, 2018 - USD ($) $ in Thousands</t>
  </si>
  <si>
    <t>Total</t>
  </si>
  <si>
    <t>PREFERRED SHARES</t>
  </si>
  <si>
    <t>COMMON SHARES, $0.01 PAR VALUE</t>
  </si>
  <si>
    <t>PAID IN CAPITAL</t>
  </si>
  <si>
    <t>RETAINED EARNINGS</t>
  </si>
  <si>
    <t>ACCUMULATED OTHER COMPREHENSIVE INCOME (LOSS)</t>
  </si>
  <si>
    <t>OPERATING PARTNERSHIP</t>
  </si>
  <si>
    <t>PARTIALLY OWNED PROPERTIES</t>
  </si>
  <si>
    <t>Balance, beginning of year at Dec. 31, 2017</t>
  </si>
  <si>
    <t>Conversion of OP Units into Common Shares</t>
  </si>
  <si>
    <t>Exercise of share options</t>
  </si>
  <si>
    <t>Employee Share Purchase Plan (ESPP)</t>
  </si>
  <si>
    <t>Share-based employee compensation expense:</t>
  </si>
  <si>
    <t>Restricted shares</t>
  </si>
  <si>
    <t>Share options</t>
  </si>
  <si>
    <t>ESPP discount</t>
  </si>
  <si>
    <t>Offering costs</t>
  </si>
  <si>
    <t>Supplemental Executive Retirement Plan (SERP)</t>
  </si>
  <si>
    <t>Change in market value of Redeemable Noncontrolling Interests – Operating Partnership</t>
  </si>
  <si>
    <t>Adjustment for Noncontrolling Interests ownership in Operating Partnership</t>
  </si>
  <si>
    <t>Common Share distributions</t>
  </si>
  <si>
    <t>Preferred Share distributions</t>
  </si>
  <si>
    <t>Accumulated other comprehensive income (loss) – derivative instruments:</t>
  </si>
  <si>
    <t>NONCONTROLLING INTERESTS</t>
  </si>
  <si>
    <t>Issuance of restricted units to Noncontrolling Interests</t>
  </si>
  <si>
    <t>Equity compensation associated with Noncontrolling Interests</t>
  </si>
  <si>
    <t>Distributions to Noncontrolling Interests</t>
  </si>
  <si>
    <t>Change in carrying value of Redeemable Noncontrolling Interests - Operating Partnership</t>
  </si>
  <si>
    <t>Net income attributable to Noncontrolling Interests</t>
  </si>
  <si>
    <t>Contributions by Noncontrolling Interests</t>
  </si>
  <si>
    <t>Balance, end of period at Sep. 30, 2018</t>
  </si>
  <si>
    <t>CONSOLIDATED BALANCE SHEETS OF ERP OPERATING LIMITED PARTNERSHIP (Unaudited) - USD ($) $ in Thousands</t>
  </si>
  <si>
    <t>Partners’ Capital:</t>
  </si>
  <si>
    <t>Redeemable Limited Partners</t>
  </si>
  <si>
    <t>Preference Units</t>
  </si>
  <si>
    <t>General Partner</t>
  </si>
  <si>
    <t>Limited Partners</t>
  </si>
  <si>
    <t>Total partners’ capital</t>
  </si>
  <si>
    <t>Total capital</t>
  </si>
  <si>
    <t>CONSOLIDATED STATEMENTS OF OPERATIONS OF ERP OPERATING LIMITED PARTNERSHIP (Unaudited) - USD ($) shares in Thousands, $ in Thousands</t>
  </si>
  <si>
    <t>Earnings per Unit – basic:</t>
  </si>
  <si>
    <t>Net income available to Units</t>
  </si>
  <si>
    <t>Earnings per Unit – diluted:</t>
  </si>
  <si>
    <t>Weighted average Units outstanding</t>
  </si>
  <si>
    <t>ALLOCATION OF NET INCOME:</t>
  </si>
  <si>
    <t>Distributions declared per Unit outstanding</t>
  </si>
  <si>
    <t>ERPOP [Member] | Fee and asset management</t>
  </si>
  <si>
    <t>CONSOLIDATED STATEMENTS OF COMPREHENSIVE INCOME OF ERP OPERATING LIMITED PARTNERSHIP (Unaudited) - USD ($) $ in Thousands</t>
  </si>
  <si>
    <t>Comprehensive (income) attributable to Noncontrolling Interests – Partially Owned Properties</t>
  </si>
  <si>
    <t>CONSOLIDATED STATEMENTS OF CASH FLOWS OF ERP OPERATING LIMITED PARTNERSHIP (Unaudited) - USD ($) $ in Thousands</t>
  </si>
  <si>
    <t>Proceeds from exercise of EQR options</t>
  </si>
  <si>
    <t>Contributions – Limited Partners</t>
  </si>
  <si>
    <t>OP Units – General Partner</t>
  </si>
  <si>
    <t>OP Units – Limited Partners</t>
  </si>
  <si>
    <t>ERPOP [Member] | Mortgage Notes Payable, Net [Member]</t>
  </si>
  <si>
    <t>CONSOLIDATED STATEMENT OF CHANGES IN CAPITAL OF ERP OPERATING LIMITED PARTNERSHIP (Unaudited) - 9 months ended Sep. 30, 2018 - USD ($) $ in Thousands</t>
  </si>
  <si>
    <t>PREFERRED SHARESERPOP [Member]</t>
  </si>
  <si>
    <t>General Partner [Member]ERPOP [Member]</t>
  </si>
  <si>
    <t>Limited Partner [Member]ERPOP [Member]</t>
  </si>
  <si>
    <t>ACCUMULATED OTHER COMPREHENSIVE INCOME (LOSS)ERPOP [Member]</t>
  </si>
  <si>
    <t>PARTIALLY OWNED PROPERTIES [Member]ERPOP [Member]</t>
  </si>
  <si>
    <t>OP Unit Issuance:</t>
  </si>
  <si>
    <t>Conversion of OP Units held by Limited Partners into OP Units held by General Partner</t>
  </si>
  <si>
    <t>Exercise of EQR share options</t>
  </si>
  <si>
    <t>EQR's Employee Share Purchase Plan (ESPP)</t>
  </si>
  <si>
    <t>EQR restricted shares</t>
  </si>
  <si>
    <t>EQR share options</t>
  </si>
  <si>
    <t>EQR ESPP discount</t>
  </si>
  <si>
    <t>Net income available to Units General Partner</t>
  </si>
  <si>
    <t>OP Units General Partner distributions</t>
  </si>
  <si>
    <t>Change in market value of Redeemable Limited Partners</t>
  </si>
  <si>
    <t>Adjustment for Limited Partners ownership in Operating Partnership</t>
  </si>
  <si>
    <t>LIMITED PARTNERS</t>
  </si>
  <si>
    <t>Issuance of restricted units to Limited Partners</t>
  </si>
  <si>
    <t>Equity compensation associated with Units Limited Partners</t>
  </si>
  <si>
    <t>Net income available to Units Limited Partners</t>
  </si>
  <si>
    <t>Units Limited Partners distributions</t>
  </si>
  <si>
    <t>Change in carrying value of Redeemable Limited Partners</t>
  </si>
  <si>
    <t>NONCONTROLLING INTERESTS PARTIALLY OWNED PROPERTIES</t>
  </si>
  <si>
    <t>Business</t>
  </si>
  <si>
    <t>Organization Consolidation And Presentation Of Financial Statements [Abstract]</t>
  </si>
  <si>
    <t>1.
Business Equity Residential (“EQR”) is an S&amp;P 500 company focused on the acquisition, development and management of rental apartment properties located in urban and high-density suburban markets, which is conducted on its behalf by ERP Operating Limited Partnership (“ERPOP”). EQR is a Maryland real estate investment trust (“REIT”) formed in March 1993 and ERPOP is an Illinois limited partnership formed in May 1993. ERPOP. ERPOP. EQR is the general partner of, and as of September 30, 2018 owned an approximate 96.3% ownership interest in, ERPOP. All of the Company’s property ownership, development and related business operations are conducted through the Operating Partnership ERPOP. ERPOP, As of September 30, 2018, the Company, directly or indirectly through investments in title holding entities, owned all or a portion of 306 properties located in 11 states and the District of Columbia consisting of 79,260 apartment units. The ownership breakdown includes (table does not include various uncompleted development properties):
Properties
Apartment Units
Wholly Owned Properties
286
74,618
Master-Leased Properties – Consolidated
1
162
Partially Owned Properties – Consolidated
17
3,535
Partially Owned Properties – Unconsolidated
2
945
306
79,260
Note: Effective February 1, 2018 and April 2, 2018, the Company took over management of two of its Master-Leased properties containing 94 apartment units and 597 apartment units located in Boston and Los Angeles, respectively.</t>
  </si>
  <si>
    <t>Summary of Significant Accounting Policies</t>
  </si>
  <si>
    <t>Summary Of Significant Accounting Policies [Abstract]</t>
  </si>
  <si>
    <t xml:space="preserve">2. Summary of Significant Accounting Policies 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and certain reclassifications considered necessary for a fair presentation have been included. Certain reclassifications have been made to the prior period financial statements in order to conform to the current year presentation. These reclassifications did not have an impact on net income previously reported. Operating results for the nine months ended September 30, 2018 are not necessarily indicative of the results that may be expected for the year ending December 31, 2018. In preparation of the Company’s financial statements in conformity with accounting principles generally accepted in the United States, management makes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ese estimates. The balance sheets at December 31, 2017 have been derived from the audited financial statements at that date but do not include all of the information and footnotes required by accounting principles generally accepted in the United States for complete financial statements. For further information, including definitions of capitalized terms not defined herein, refer to the consolidated financial statements and footnotes thereto included in the Company’s and the Operating Partnership’s Annual Report on Form 10-K for the year ended December 31, 2017. Income and Other Taxes Due to the structure of EQR as a REIT and the nature of the operations of its operating properties, no provision for federal income taxes has been made at the EQR level. In addition, ERPOP generally is not liable for federal income taxes as the partners recognize their proportionate share of income or loss in their tax returns; therefore no provision for federal income taxes has been made at the ERPOP level. Historically, the Company has generally only incurred certain state and local income, excise and franchise taxes. The Company has elected Taxable REIT Subsidiary (“TRS”) status for certain of its corporate subsidiaries and as a result, these entities will incur both federal and state income taxes on any taxable income of such entities after consideration of any net operating losses. Deferred tax assets and liabilities were recognized for future tax consequences attributable to differences between the financial statement carrying amounts of existing assets and liabilities and their respective tax bases in the comparable period. These assets and liabilities were measured using enacted tax rates for which the temporary differences were expected to be recovered or settled. The effects of changes in tax rates on deferred tax assets and liabilities were recognized in earnings in the period enacted. The Company’s deferred tax assets were generally the result of tax affected suspended interest deductions, net operating losses, differing depreciable lives on capitalized assets and the timing of expense recognition for certain accrued liabilities. In December 2017, the President signed into law H.R. 1, informally titled the Tax Cuts and Jobs Act (the “Tax Act”). The Tax Act is not expected to have a material impact on our REIT or subsidiary entities, our ability to continue to qualify as a REIT or on our results of operations. However, the complete impact of the Tax Act is not yet fully known and there can be no assurances that it will have a neutral or favorable impact. Recently Issued Accounting Pronouncements In
•
Lessors – Leases will be accounted for using an approach that is substantially equivalent to existing guidance for operating, sales-type and financing leases, but aligned with the new revenue recognition standard. Lessors will be required to allocate lease payments to separate lease and non-lease components of each lease agreement, with the non-lease components evaluated under the new revenue recognition standard.
•
Lessees – Leases will be accounted for using a dual approach, classifying leases as either operating or finance based on the principle of whether or not the lease is effectively a financed purchase of the leased asset by the lessee. This classification will determine whether the lease expense is recognized on a straight-line basis over the term of the lease (for operating leases) or based on an effective interest method (for finance leases). A lessee is also required to record a right-of-use asset and a lease liability on its balance sheet for all leases with a term of greater than 12 months regardless of their classification as operating or finance leases. Leases with a term of 12 months or less will be accounted for similar to existing guidance for operating leases. The new standard will be effective for the Company beginning on January 1, 2019, with early adoption permitted, though the Company currently anticipates adopting the new standard on the effective date. The new standard must be adopted using a modified retrospective method, which requires application of the new guidance at either the beginning of the earliest comparative period presented or as of the adoption date and provides for certain practical expedients, which the Company currently anticipates electing. The Company is the lessor for its residential and retail/commercial leases and anticipates that these leases will continue to be accounted for as operating leases under the new standard. Therefore, the Company does not currently anticipate significant changes in the accounting for its lease revenues. The Company is the lessee under various corporate office and ground leases, which are required to be recognized as right of use assets and related lease liabilities on its consolidated balance sheets upon adoption. The Company currently anticipates that its corporate office leases will continue to be accounted for as operating leases under the new standard. Based on its anticipated election of the practical expedients, the Company would not be required to reassess the classification of existing ground leases and therefore these leases would continue to be accounted for as operating leases. However, in the event we modify existing ground leases and/or enter into new ground leases after adoption of the new standard, such leases will likely be classified as finance leases. The Company expects to record right of use assets and related lease liabilities to its opening balance sheet upon adoption of the new standard on January 1, 2019, which it currently estimates to be an amount not likely to exceed $300.0 million. The ultimate impact on the Company’s consolidated results of operations and financial position will depend on our lease portfolio and other factors as of the adoption date, as we continue to evaluate the new leases standard. In July 2018, the FASB issued an amendment to the new leases standard, which includes a practical expedient that provides lessors an option not to separate lease and non-lease components when certain criteria are met and instead account for those components as a single component under the new leases standard. The amendment also provides a transition option that permits the application of the new guidance as of the adoption date rather than to all periods presented. The Company anticipates electing the practical expedient to account for both its lease and non-lease components as a single component under the leases standard and electing the new transition option. In June 2016, the FASB In August 2017, the FASB issued a final standard which makes changes to the hedge accounting model to enable entities to better portray their risk management activities in the financial statements. The new standard expands an entity’s ability to hedge nonfinancial and financial risk components, reduces complexity in fair value hedges of interest rate risk and eases certain documentation and assessment requirements. The new standard also eliminates the requirement to separately measure and report hedge ineffectiveness and generally requires the entire change in the fair value of any hedging instrument to be presented in the same income statement line as the hedged instrument. The new standard will be effective for the Company beginning on January 1, 2019 and early adoption is permitted. The Company is currently evaluating the impact of adopting the new standard on its consolidated results of operations and financial position. Recently Adopted Accounting Pronouncements In FASB Revenue from Contracts with Customers any, For the remaining approximately 6% of rental income that is subject to the new revenue recognition standard, the Company’s disaggregated revenue streams are disclosed in the table below for the nine months and quarter ended September 30, 2018. These revenue streams have the same timing and pattern of revenue recognition across our reportable segments, with consistent allocations between the leasing and revenue recognition standards. The revenue streams and percentages are comparable with the percentage of rental income for the nine months and quarter ended September 30, 2017. The following table presents the disaggregation of revenue streams of our rental income for the nine months and quarter ended September 30, 2018 (amounts in thousands):
Nine Months Ended September 30, 2018
Quarter Ended September 30, 2018
Revenue Stream
Applicable Standard
Amount of Rental Income
Percentage of Rental Income
Amount of Rental Income
Percentage of Rental Income
Leasing revenue
Leases
$
1,803,908
93.7
%
$
611,119
93.6
%
Utility recoveries (“RUBS”)
Revenue Recognition
46,752
2.4
%
15,817
2.4
%
Parking revenue
Revenue Recognition
20,249
1.1
%
6,185
1.0
%
Other revenue
Revenue Recognition
54,219
2.8
%
19,556
3.0
%
Rental income
$
1,925,128
100.0
%
$
652,677
100.0
% Additionally, as part of the new revenue recognition standard, the FASB issued amendments related to partial sales of real estate (see further discussion below). Adoption of the new partial sales standard did not result in a change of accounting for the Company related to its disposition process. We concluded that the Company’s typical dispositions will continue to meet the criteria for sale and associated profit recognition under both new standards. In FASB In FASB
•
Cash payments related to debt prepayments or extinguishment costs are to be classified within financing
•
The portion of the cash payment made to settle a zero-coupon bond or a bond with an insignificant cash coupon attributable to accreted interest related to a debt discount is to be classified as a cash outflow within operating activities, and the portion attributable to the principal is to be classified within financing
•
Insurance settlement proceeds are to be classified based on the nature of the
•
Companies must elect to classify distributions received from equity method investees using either a cumulative earnings approach or a look-through approach and the election must be disclosed;
•
Restricted Total The While overall cash flows did not change, there are changes between cash flow classifications due primarily to the debt prepayment penalties that the Company has incurred in the comparative period. As of September 30, 2017, the following cash flows were reclassified (amounts in thousands):
Nine Months Ended September 30, 2017
As Originally Presented
Reclassification Adjustments
As Presented Herein
Cash Flows from Operating Activities:
Amortization of discounts and premiums on debt
$
4,939
$
(2,921
)
$
2,018
Net (gain) loss on debt extinguishment
$
—
$
12,258
$
12,258
(Increase) decrease in deposits - restricted
$
788
$
(788
)
$
—
(Increase) decrease in mortgage deposits
$
1,447
$
(1,447
)
$
—
Net cash provided by operating activities
$
963,034
$
7,102
$
970,136
Cash Flows from Investing Activities:
(Increase) decrease in deposits on real estate acquisitions and investments, net
$
39,519
$
(39,519
)
$
—
(Increase) decrease in mortgage deposits
$
(4,541
)
$
4,541
$
—
Net cash provided by (used for) investing activities
$
(480,797
)
$
(34,978
)
$
(515,775
)
Cash Flows from Financing Activities:
Mortgage deposits
$
57,057
$
(57,057
)
$
—
Mortgage notes payable, net: Net gain (loss) on debt extinguishment
$
—
$
(12,258
)
$
(12,258
)
Line of credit and commercial paper: Commercial paper proceeds
$
3,888,675
$
2,921
$
3,891,596
Net cash (used for) financing activities
$
(512,879
)
$
(66,394
)
$
(579,273
)
Cash and cash equivalents, beginning of period
$
77,207
(adjustments for restricted deposits, beginning of period)
$
141,881
Cash and cash equivalents and restricted deposits, beginning of period
$
219,088
Cash and cash equivalents, end of period
$
46,565
(adjustments for restricted deposits, end of period)
$
47,611
Cash and cash equivalents and restricted deposits, end of period
$
94,176
In FASB In FASB clarifies the accounting treatment for partial sales of nonfinancial assets (i.e. real estate). The standard clarifies that partial sales transactions include contributions of nonfinancial assets to a joint venture or other noncontrolled investee. Companies must recognize a full gain or loss on transfers of nonfinancial assets to equity method investees. The standard requires companies to derecognize distinct nonfinancial assets or distinct in substance nonfinancial assets in partial sale transactions when it does not have a controlling financial interest in the legal entity that holds the asset and transfers control of the asset. Once the distinct nonfinancial asset is transferred, the company is required to measure any non-controlling interest it receives or retains at fair value and recognize a full gain or loss on the transaction. If a company transfers ownership interests in a consolidated subsidiary and continues to maintain a controlling financial interest, the company does not derecognize the assets or liabilities, and accounts for the transaction as an equity transaction and no gain or loss is recognized. The Company has not had a partial sale of nonfinancial assets in the current or comparative periods, therefore the adoption of this standard did not have a material impact on its consolidated results of operations and financial position. </t>
  </si>
  <si>
    <t>Equity, Capital and Other Interests</t>
  </si>
  <si>
    <t>Equity Capital And Other Interests [Abstract]</t>
  </si>
  <si>
    <t xml:space="preserve">3.
Equity, Capital and Other Equity and Redeemable Noncontrolling Interests of Equity Residential The following tables present the changes in the Company’s issued and outstanding Common Shares and “Units” (which includes OP Units and restricted units) for the nine months ended September 30, 2018:
2018
Common Shares
Common Shares outstanding at January 1,
368,018,082
Common Shares Issued:
Conversion of OP Units
12,510
Exercise of share options
194,796
Employee Share Purchase Plan (ESPP)
61,321
Restricted share grants, net
122,877
Common Shares outstanding at September 30,
368,409,586
Units
Units outstanding at January 1,
13,768,438
Restricted unit grants, net
267,074
Conversion of OP Units to Common Shares
(12,510
)
Units outstanding at September 30,
14,023,002
Total Common Shares and Units outstanding at September 30,
382,432,588
Units Ownership Interest in Operating Partnership
3.7
% The equity positions of various individuals and entities that contributed their properties to the Operating Partnership in exchange for OP Units, as well as the equity positions of the holders of restricted units, are collectively referred to as the “Noncontrolling Interests – Operating Partnership”. Subject to certain exceptions (including the “book-up” requirements of restricted units), the Noncontrolling Interests – Operating Partnership may exchange their Units with EQR for Common Shares on a one-for-one basis. The carrying value of the Noncontrolling Interests – Operating Partnership (including redeemable interests) is allocated based on the number of Noncontrolling Interests – Operating Partnership Units in total in proportion to the number of Noncontrolling Interests – Operating Partnership Units in total plus the number of Common Shares. Net income is allocated to the Noncontrolling Interests – Operating Partnership based on the weighted average ownership percentage during the period. The Operating Partnership has the right but not the obligation to make a cash payment instead of issuing Common Shares to any and all holders of Noncontrolling Interests – Operating Partnership Units requesting an exchange of their OP Units with EQR. Once the Operating Partnership elects not to redeem the Noncontrolling Interests – Operating Partnership Units for cash, EQR is obligated to deliver Common Shares to the exchanging holder of the Noncontrolling Interests – Operating Partnership Units. The law, Instruments that require settlement in registered shares cannot be classified in permanent equity as it is not always completely within an issuer’s control to deliver registered shares. Therefore, settlement in cash is assumed and that responsibility for settlement in cash is deemed to fall to the Operating Partnership as the primary source of cash for EQR, resulting in presentation in the mezzanine section of the balance sheet. The Redeemable Noncontrolling Interests – Operating Partnership are adjusted to the greater of carrying value or fair market value based on the Common Share price of EQR at the end of each respective reporting period. EQR has the ability to deliver unregistered Common Shares for the remaining portion of the Noncontrolling Interests – Operating Partnership Units that are classified in permanent equity at September 30, 2018 and December 31, 2017. The The
2018
Balance at January 1,
$
366,955
Change in market value
14,361
Change in carrying value
(77
)
Balance at September 30,
$
381,239
Net proceeds from EQR Common Share and Preferred Share (see definition below) offerings are contributed by EQR to ERPOP. In return for those contributions, EQR receives a number of OP Units in ERPOP equal to the number of Common Shares it has issued in the equity offering (or in the case of a preferred equity offering, a number of preference units in ERPOP equal in number and having the same terms as the Preferred Shares issued in the equity offering). As a result, the net offering proceeds from Common Shares and Preferred Shares are allocated between shareholders’ equity and Noncontrolling Interests – Operating Partnership to account for the change in their respective percentage ownership of the underlying equity of ERPOP. The The
Amounts in thousands
Annual
Call
Dividend Per
September 30,
December 31,
Date (1)
Share (2)
2018
2017
Preferred Shares of beneficial interest, $0.01 par value; 100,000,000 shares authorized:
8.29% Series K Cumulative Redeemable Preferred; liquidation value $50 per share; 745,600 shares issued and outstanding as of September 30, 2018 and December 31, 2017
12/10/26
$
4.145
$
37,280
$
37,280
$
37,280
$
37,280
(1)
On or after the call date, redeemable preferred shares may be redeemed for cash at the option of the Company, in whole or in part, at a redemption price equal to the liquidation price per share, plus accrued and unpaid distributions, if any.
(2)
Dividends on Preferred Shares are payable quarterly. Capital and Redeemable Limited Partners of ERP Operating Limited Partnership The following tables present the changes in the Operating Partnership’s issued and outstanding Units and in the limited partners’ Units for the nine months ended September 30, 2018:
2018
General and Limited Partner Units
General and Limited Partner Units outstanding at January 1,
381,786,520
Issued to General Partner:
Exercise of EQR share options
194,796
EQR’s Employee Share Purchase Plan (ESPP)
61,321
EQR’s restricted share grants, net
122,877
Issued to Limited Partners:
Restricted unit grants, net
267,074
General and Limited Partner Units outstanding at September 30,
382,432,588
Limited Partner Units
Limited Partner Units outstanding at January 1,
13,768,438
Limited Partner restricted unit grants, net
267,074
Conversion of Limited Partner OP Units to EQR Common Shares
(12,510
)
Limited Partner Units outstanding at September 30,
14,023,002
Limited Partner Units Ownership Interest in Operating Partnership
3.7
% The Limited Partners of the Operating Partnership as of September 30, 2018 include various individuals and entities that contributed their properties to the Operating Partnership in exchange for OP Units, as well as the equity positions of the holders of restricted units. Subject to certain exceptions (including the “book-up” requirements of restricted units), Limited Partners may exchange their Units with EQR for Common Shares on a one-for-one basis. The carrying value of the Limited Partner Units (including redeemable interests) is allocated based on the number of Limited Partner Units in total in proportion to the number of Limited Partner Units in total plus the number of General Partner Units. Net income is allocated to the Limited Partner Units based on the weighted average ownership percentage during the period. The Operating Partnership has the right but not the obligation to make a cash payment instead of issuing Common Shares to any and all holders of Limited Partner Units requesting an exchange of their OP Units with EQR. Once the Operating Partnership elects not to redeem the Limited Partner Units for cash, EQR is obligated to deliver Common Shares to the exchanging limited partner. The Limited Partner Units are classified as either mezzanine equity or permanent equity. If EQR is required, either by contract or securities law, to deliver registered Common Shares, such Limited Partner Units are differentiated and referred to as “Redeemable Limited Partner Units”. Instruments that require settlement in registered shares cannot be classified in permanent equity as it is not always completely within an issuer’s control to deliver registered shares. Therefore, settlement in cash is assumed and that responsibility for settlement in cash is deemed to fall to the Operating Partnership as the primary source of cash for EQR, resulting in presentation in the mezzanine section of the balance sheet. The Redeemable Limited Partner Units are adjusted to the greater of carrying value or fair market value based on the Common Share price of EQR at the end of each respective reporting period. EQR has the ability to deliver unregistered Common Shares for the remaining portion of the Limited Partner Units that are classified in permanent equity at September 30, 2018 and . The carrying value of the Redeemable Limited Partner Units is allocated based on the number of Redeemable Limited Partner The following table presents the changes in the redemption value of the Redeemable Limited Partners for the nine months ended September 30, 2018 (amounts in thousands):
2018
Balance at January 1,
$
366,955
Change in market value
14,361
Change in carrying value
(77
)
Balance at September 30,
$
381,239
EQR contributes all net proceeds from its various equity offerings (including proceeds from exercise of options for Common ERPOP. The December 31, 2017
Amounts in thousands
Annual
Call
Dividend Per
September 30,
December 31,
Date (1)
Unit (2)
2018
2017
Preference Units:
8.29% Series K Cumulative Redeemable Preference Units; liquidation value $50 per unit; 745,600 units issued and outstanding as of September 30, 2018 and December 31, 2017
12/10/26
$
4.145
$
37,280
$
37,280
$
37,280
$
37,280
(1)
On or after the call date, redeemable preference units may be redeemed for cash at the option of the Operating Partnership, in whole or in part, at a redemption price equal to the liquidation price per unit, plus accrued and unpaid distributions, if any, in conjunction with the concurrent redemption of the corresponding Company Preferred Shares.
(2)
Dividends on Preference Units are payable quarterly. Other In September 2009, the Company announced the establishment of an At-The-Market (“ATM”) The Company may repurchase up to 13.0 million Common Shares under its share repurchase program. No shares were repurchased during the nine months ended September 30, 2018. As of September 30, 2018, EQR has remaining authorization to repurchase up to 13.0 million of its shares under the repurchase program. </t>
  </si>
  <si>
    <t>Real Estate and Lease Intangibles</t>
  </si>
  <si>
    <t>Real Estate [Abstract]</t>
  </si>
  <si>
    <t xml:space="preserve">4.
Real Estate and Lease Intangibles The following table summarizes the carrying amounts for the Company’s investment in real estate (at cost) as of September 30, 2018 and December 31, 2017 (amounts in thousands):
September 30, 2018
December 31, 2017
Land
$
5,866,457
$
5,996,024
Depreciable property:
Buildings and improvements
18,174,939
17,743,042
Furniture, fixtures and equipment
1,684,794
1,548,961
In-Place lease intangibles
477,014
476,359
Projects under development:
Land
34,689
43,226
Construction-in-progress
100,272
120,321
Land held for development:
Land
61,038
62,538
Construction-in-progress
26,297
36,425
Investment in real estate
26,425,500
26,026,896
Accumulated depreciation
(6,494,770
)
(6,040,378
)
Investment in real estate, net
$
19,930,730
$
19,986,518
The following table summarizes the carrying amounts for the Company’s above and below market ground and retail lease intangibles as of September 30, 2018 and December 31, 2017 (amounts in thousands):
Description
Balance Sheet Location
September 30, 2018
December 31, 2017
Assets
Ground lease intangibles – below market
Other Assets
$
191,918
$
191,918
Retail lease intangibles – above market
Other Assets
1,260
1,260
Lease intangible assets
193,178
193,178
Accumulated amortization
(25,819
)
(22,434
)
Lease intangible assets, net
$
167,359
$
170,744
Liabilities
Ground lease intangibles – above market
Other Liabilities
$
2,400
$
2,400
Retail lease intangibles – below market
Other Liabilities
1,710
5,270
Lease intangible liabilities
4,110
7,670
Accumulated amortization
(1,674
)
(5,143
)
Lease intangible liabilities, net
$
2,436
$
2,527
The following table provides a summary of the effect of the amortization for above and below market ground and retail lease intangibles on
Nine Months Ended
Quarter Ended
September 30,
September 30,
Description
Income Statement Location
2018
2017
2018
2017
Ground lease intangible amortization
Property and Maintenance
$
(3,348
)
$
(3,253
)
$
(1,116
)
$
(1,092
)
Retail lease intangible amortization
Rental Income
54
524
18
80
Total amortization of above/below market lease intangibles
$
(3,294
)
$
(2,729
)
$
(1,098
)
$
(1,012
) The following table provides a summary of the aggregate amortization for above and below market ground and retail lease intangibles for each of the next five years (amounts in thousands):
Remaining
2018
2019
2020
2021
2022
2023
Ground lease intangibles
$
(1,115
)
$
(4,463
)
$
(4,463
)
$
(4,463
)
$
(4,463
)
$
(4,463
)
Retail lease intangibles
17
71
71
71
27
19
Total
$
(1,098
)
$
(4,392
)
$
(4,392
)
$
(4,392
)
$
(4,436
)
$
(4,444
) During the nine months ended September 30, 2018, the Company acquired the entire equity interest in the following from unaffiliated parties (purchase price in thousands):
Properties
Apartment Units
Purchase Price
Rental Properties – Consolidated (1)
5
1,478
$
707,005
Total
5
1,478
$
707,005
(1)
Purchase price includes an allocation of approximately $113.7 million to land and $594.4 million to depreciable property (inclusive of capitalized closing costs). During the nine months ended September 30, 2018 , the Company disposed of the following to unaffiliated parties (sales price in thousands):
Properties
Apartment Units
Sales Price
Rental Properties – Consolidated
5
1,292
$
706,120
Land Parcels (one)
—
—
2,700
Total
5
1,292
$
708,820
The Company recognized a net gain on sales of real estate properties of approximately $256.8 million and a net gain on sales of land parcels of approximately $1.0 million on the above sales. Impairment During the nine months ended September 30, 2018, the Company recorded an approximate $0.7 million non-cash asset impairment charge on a property located in the San Francisco market due to physical property damage as a result of a fire at one of the buildings at the property. </t>
  </si>
  <si>
    <t>Commitments to Acquire/Dispose of Real Estate</t>
  </si>
  <si>
    <t>Commitments To Acquire Dispose Of Real Estate [Abstract]</t>
  </si>
  <si>
    <t>5.
Commitments to Acquire/Dispose of Real The Company has not entered into any separate agreements to acquire or dispose of rental properties or land parcels as of October 26, 2018.</t>
  </si>
  <si>
    <t>Investments in Partially Owned Entities</t>
  </si>
  <si>
    <t>Investments In Partially Owned Entities [Abstract]</t>
  </si>
  <si>
    <t xml:space="preserve">6.
Investments in Partially Owned The Consolidated Variable Interest Entities (“VIEs”) In accordance with accounting standards for consolidation of VIEs, the Company consolidates ERPOP on EQR’s financial statements. As the sole general partner of ERPOP, EQR has exclusive control of ERPOP’s day-to-day management. The limited partners are not able to exercise substantive kick-out or participating rights. As a result, ERPOP qualifies as a VIE. EQR has a controlling financial interest in ERPOP and, thus, is ERPOP’s primary beneficiary. EQR has the power to direct the activities of ERPOP that most significantly impact ERPOP’s economic performance as well as the obligation to absorb losses or the right to receive benefits from ERPOP that could potentially be significant to ERPOP. The Company has various equity interests in certain joint ventures owning 17 properties containing 3,535 apartment units. The Company is the general partner or managing member of these joint ventures and is responsible for managing the operations and affairs of the joint ventures as well as making all decisions regarding the businesses of the joint ventures. The limited partners or non-managing members are not able to exercise substantive kick-out or participating rights. As a result, the joint ventures qualify as VIEs. The Company has a controlling financial interest in the VIEs and, thus, is the VIEs’ primary beneficiary. The Company has both the power to direct the activities of the VIEs that most significantly impact the VIEs’ economic performance as well as the obligation to absorb losses or the right to receive benefits from the VIEs that could potentially be significant to the VIEs. As a result, the joint ventures are required to be consolidated on the Company’s financial statements. The consolidated assets and liabilities related to the joint ventures were approximately $714.4 million and $315.6 million, respectively, at September 30, 2018 and approximately $518.9 million and $307.0 million, respectively, at December 31, 2017. Investments in Unconsolidated Entities The following table and information summarizes the Company’s investments in unconsolidated entities, which are accounted for under the equity method of accounting as the requirements for consolidation are not met, as of September 30, 2018 and December 31, 2017 (amounts in thousands except for ownership percentage):
September 30, 2018
December 31, 2017
Ownership Percentage
Investments in Unconsolidated Entities:
Wisconsin Place Developer (VIE) (1)
$
42,964
$
44,451
33.3%
Operating Properties (Non-VIE) (2)
10,745
12,367
20.0%
Other
3,867
1,436
Varies
Investments in Unconsolidated Entities
$
57,576
$
58,254
(1)
Represents an unconsolidated interest in an entity that owns the land underlying one of the consolidated joint venture properties noted above and owns and operates a related parking facility. The joint venture, as a limited partner, does not have substantive kick-out or participating rights in the entity. As a result, the entity qualifies as a VIE. The joint venture does not have a controlling financial interest in the VIE and is not the VIE’s primary beneficiary. The joint venture does not have the power to direct the activities of the VIE that most significantly impact the VIE’s economic performance or the obligation to absorb losses or the right to receive benefits from the VIE that could potentially be significant to the VIE. As a result, the entity that owns the land and owns and operates the parking facility is unconsolidated and recorded using the equity method of accounting.
(2)
Includes two joint ventures under separate agreements with the same partner totaling 945 apartment units. </t>
  </si>
  <si>
    <t>Restricted Deposits</t>
  </si>
  <si>
    <t>Deposits Restricted [Abstract]</t>
  </si>
  <si>
    <t>7.
Restricted Deposits The following table presents the Company’s restricted deposits as of September 30, 2018 and December 31, 2017 (amounts in thousands):
September 30, 2018
December 31, 2017
Mortgage escrow deposits:
Real estate taxes and insurance
$
600
$
845
Replacement reserves
8,478
8,347
Mortgage principal reserves/sinking funds
8,363
3,167
Other
852
852
Mortgage escrow deposits
18,293
13,211
Restricted cash:
Earnest money on pending acquisitions
—
750
Restricted deposits on real estate investments
538
58
Resident security and utility deposits
35,379
35,183
Other
1,545
913
Restricted cash
37,462
36,904
Restricted deposits
$
55,755
$
50,115</t>
  </si>
  <si>
    <t>Debt</t>
  </si>
  <si>
    <t>Debt Disclosure [Abstract]</t>
  </si>
  <si>
    <t>8.
Debt EQR Mortgage Notes Payable As of September 30, 2018, the Company had outstanding mortgage debt of approximately $2.8 billion. During the nine months ended September 30, 2018, the Company:
•
Repaid $550.0 million of 6.08% mortgage debt held in a Fannie Mae loan pool maturing in 2020 and incurred a prepayment penalty of approximately $22.1 million;
•
Repaid $43.7 million of conventional fixed-rate mortgage loans maturing in 2018;
•
Repaid $254.2 million of various tax-exempt mortgage bonds maturing in 2028 through 2042; and
•
Repaid $4.9 million of scheduled principal repayments on various mortgage debt. The Company recorded $2.8 million of write-offs of unamortized deferred financing costs during the nine months ended September 30, 2018 as additional interest expense related to debt extinguishment of mortgages. The Company also recorded $16.3 million of write-offs of net unamortized discounts during the nine months ended September 30, 2018 as additional interest expense related to debt extinguishment of mortgages. As of September 30, 2018, the Company had $440.9 million of secured debt subject to third party credit enhancement. As 30, 2018 Notes As of September 30, 2018, the Company had outstanding unsecured notes of approximately $5.5 billion. During the nine months ended September 30, 2018, the Company issued $500.0 million of ten-year 3.50% unsecured notes, receiving net proceeds of approximately $497.0 million before underwriting fees, hedge termination costs and other expenses, at an all-in effective interest rate of 3.61%. As 30, 2018 The Company’s unsecured public debt contains certain financial and operating covenants including, among other things, maintenance of certain financial ratios. The Company was in compliance with its unsecured public debt covenants for the nine months ended September 30, 2018. Line of Credit and Commercial Paper In November 2016, the Company replaced its existing $2.5 billion facility with a $2.0 billion unsecured revolving credit facility maturing January 10, 2022. The Company has the ability to increase available borrowings by an additional $750.0 million by adding additional banks to the facility or obtaining the agreement of existing banks to increase their commitments. The interest rate on advances under the facility will generally be LIBOR plus a spread (currently 0.825%), or based on bids received from the lending group, and the Company pays an annual facility fee (currently 12.5 basis points). Both the spread and the facility fee are dependent on the credit rating of the Company’s long term debt. In As Other On April 24, 2017, the Company executed a new letter of credit facility with a third party financial institution which is not backed by or collateralized by borrowings on the Company’s unsecured revolving credit facility. As of September 30, 2018, there was $9.0 million in letters of credit outstanding on this facility.</t>
  </si>
  <si>
    <t>Derivative and Other Fair Value Instruments</t>
  </si>
  <si>
    <t>Fair Value Disclosures [Abstract]</t>
  </si>
  <si>
    <t xml:space="preserve">9.
Derivative and Other Fair Value The valuation of financial instruments requires the Company to make estimates and judgments that affect the fair value of the instruments. The Company, where possible, bases the fair values of its financial instruments, including its derivative instruments, on listed market prices and third party quotes. Where these are not available, the Company bases its estimates on current instruments with similar terms and maturities or on other factors relevant to the financial instruments. In the normal course of business, the Company is exposed to the effect of interest rate changes. The Company seeks to manage these risks by following established risk management policies and procedures including the use of derivatives to hedge interest rate risk on debt instruments. The Company may also use derivatives to manage commodity prices in the daily operations of the business. A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The Company’s derivative positions are valued using models developed by the respective counterparty as well as models developed internally by the Company that use as their basis readily observable market parameters (such as forward yield curves and credit default swap data). Employee holdings other than Common Shares within the supplemental executive retirement plan (the “SERP”) are valued using quoted market prices for identical assets and are included in other assets and other liabilities on the consolidated balance sheets. Redeemable Noncontrolling Interests – Operating Partnership/Redeemable Limited Partners are valued using the quoted market price of Common Shares. The fair values disclosed for mortgage notes payable and unsecured debt (including its commercial paper and line of credit, if applicable) were calculated using indicative rates provided by lenders of similar loans in the case of mortgage notes payable and the private unsecured debt (including its commercial paper and line of credit, if applicable) and quoted market prices for each underlying issuance in the case of the public unsecured notes. The fair values of the Company’s financial instruments (other than mortgage notes payable, unsecured notes, commercial paper, line of credit and derivative instruments), including cash and cash equivalents and other financial instruments, approximate their carrying or contract value. The
September 30, 2018
December 31, 2017
Carrying Value
Estimated Fair Value (Level 2)
Carrying Value
Estimated Fair Value (Level 2)
Mortgage notes payable, net
$
2,789,436
$
2,710,433
$
3,618,722
$
3,615,384
Unsecured debt, net
6,034,357
6,040,798
5,338,569
5,619,744
Total debt, net
$
8,823,793
$
8,751,231
$
8,957,291
$
9,235,128
The September 30, 2018
Fair Value Hedges (1)
Forward Starting Swaps (2)
Current Notional Balance
$
450,000
$
800,000
Lowest Interest Rate
2.375
%
2.1478
%
Highest Interest Rate
2.375
%
3.1163
%
Earliest Maturity Date
2019
2028
Latest Maturity Date
2019
2029
(1)
Fair Value Hedges – Converts outstanding fixed rate unsecured notes ($450.0 million 2.375% notes due July 1, 2019) to a floating interest rate of 90-Day LIBOR plus 0.61%.
(2)
Forward Starting Swaps – Designed to partially fix interest rates in advance of planned future debt issuances. Of the $800.0 million notional balance, $300.0 million of these swaps have mandatory counterparty terminations in 2019 and are targeted for certain 2018 debt issuances while $500.0 million of these swaps have mandatory counterparty terminations in 2020 and are targeted for certain 2019 debt issuances. The
Fair Value Measurements at Reporting Date Using
Description
Balance Sheet Location
9/30/2018
Quoted Prices in Active Markets for Identical Assets/Liabilities (Level 1)
Significant Other Observable Inputs (Level 2)
Significant Unobservable Inputs (Level 3)
Assets
Derivatives designated as hedging instruments:
Interest Rate Contracts:
Forward Starting Swaps
Other Assets
$
27,526
$
—
$
27,526
$
—
Supplemental Executive Retirement Plan
Other Assets
144,561
144,561
—
—
Total
$
172,087
$
144,561
$
27,526
$
—
Liabilities
Derivatives designated as hedging instruments:
Interest Rate Contracts:
Fair Value Hedges
Other Liabilities
$
3,088
$
—
$
3,088
$
—
Supplemental Executive Retirement Plan
Other Liabilities
144,561
144,561
—
—
Total
$
147,649
$
144,561
$
3,088
$
—
Redeemable Noncontrolling Interests –
Operating Partnership/Redeemable
Limited Partners
Mezzanine
$
381,239
$
—
$
381,239
$
—
Fair Value Measurements at Reporting Date Using
Description
Balance Sheet Location
12/31/2017
Quoted Prices in Active Markets for Identical Assets/Liabilities (Level 1)
Significant Other Observable Inputs (Level 2)
Significant Unobservable Inputs (Level 3)
Assets
Derivatives designated as hedging instruments:
Interest Rate Contracts:
Forward Staring Swaps
Other Assets
$
5,143
$
—
$
5,143
$
—
Supplemental Executive Retirement Plan
Other Assets
140,159
140,159
—
—
Total
$
145,302
$
140,159
$
5,143
$
—
Liabilities
Derivatives designated as hedging instruments:
Interest Rate Contracts:
Fair Value Hedges
Other Liabilities
$
1,597
$
—
$
1,597
$
—
Supplemental Executive Retirement Plan
Other Liabilities
140,159
140,159
—
—
Total
$
141,756
$
140,159
$
1,597
$
—
Redeemable Noncontrolling Interests –
Operating Partnership/Redeemable
Limited Partners
Mezzanine
$
366,955
$
—
$
366,955
$
—
The
September 30, 2018 Type of Fair Value Hedge
Location of Gain/(Loss) Recognized in Income on Derivative
Amount of Gain/(Loss) Recognized in Income on Derivative
Hedged Item
Income Statement Location of Hedged Item Gain/(Loss)
Amount of Gain/(Loss) Recognized in Income on Hedged Item
Derivatives designated as hedging instruments:
Interest Rate Contracts:
Interest Rate Swaps
Interest expense
$
(1,491
)
Fixed rate debt
Interest expense
$
1,491
Total
$
(1,491
)
$
1,491
September 30, 2017 Type of Fair Value Hedge
Location of Gain/(Loss) Recognized in Income on Derivative
Amount of Gain/(Loss) Recognized in Income on Derivative
Hedged Item
Income Statement Location of Hedged Item Gain/(Loss)
Amount of Gain/(Loss) Recognized in Income on Hedged Item
Derivatives designated as hedging instruments:
Interest Rate Contracts:
Interest Rate Swaps
Interest expense
$
(1,413
)
Fixed rate debt
Interest expense
$
1,413
Total
$
(1,413
)
$
1,413
The
Effective Portion
Ineffective Portion
September 30, 2018 Type of Cash Flow Hedge
Amount of Gain/(Loss) Recognized in OCI on Derivative
Location of Gain/(Loss) Reclassified from Accumulated OCI into Income
Amount of Gain/(Loss) Reclassified from Accumulated OCI into Income
Location of Gain/(Loss) Recognized in Income on Derivative
Amount of Gain/(Loss) Reclassified from Accumulated OCI into Income
Derivatives designated as hedging instruments:
Interest Rate Contracts:
Forward Starting Swaps
$
24,021
Interest expense
$
(13,902
)
N/A
$
—
Total
$
24,021
$
(13,902
)
$
—
Effective Portion
Ineffective Portion
September 30, 2017 Type of Cash Flow Hedge
Amount of Gain/(Loss) Recognized in OCI on Derivative
Location of Gain/(Loss) Reclassified from Accumulated OCI into Income
Amount of Gain/(Loss) Reclassified from Accumulated OCI into Income
Location of Gain/(Loss) Recognized in Income on Derivative
Amount of Gain/(Loss) Reclassified from Accumulated OCI into Income
Derivatives designated as hedging instruments:
Interest Rate Contracts:
Forward Starting Swaps
$
5,216
Interest expense
$
(14,019
)
N/A
$
—
Total
$
5,216
$
(14,019
)
$
—
As December 31, 2017 In February 2018, the Company received approximately $1.6 million to settle two forward starting swaps in conjunction with the issuance of $500.0 million of ten-year unsecured public notes. The entire $1.6 million was initially deferred as a component of accumulated other comprehensive income (loss) and will be recognized as a decrease to interest expense over the ten-year term of the notes. </t>
  </si>
  <si>
    <t>Earning Per Share and Earnings Per Unit</t>
  </si>
  <si>
    <t>Earnings Per Share [Abstract]</t>
  </si>
  <si>
    <t>Earning Per Share And Earnings Per Unit</t>
  </si>
  <si>
    <t>10.
Earning Per Share and Earnings Per Equity Residential The
Nine Months Ended September 30,
Quarter Ended September 30,
2018
2017
2018
2017
Numerator for net income per share – basic:
Net income
$
562,804
$
498,297
$
223,846
$
144,196
Allocation to Noncontrolling Interests – Operating Partnership
(20,517
)
(17,931
)
(8,159
)
(5,166
)
Net (income) loss attributable to Noncontrolling Interests – Partially Owned Properties
(1,939
)
(2,354
)
(750
)
(801
)
Preferred distributions
(2,318
)
(2,318
)
(773
)
(772
)
Numerator for net income per share – basic
$
538,030
$
475,694
$
214,164
$
137,457
Numerator for net income per share – diluted:
Net income
$
562,804
$
498,297
$
223,846
$
144,196
Net (income) loss attributable to Noncontrolling Interests – Partially Owned Properties
(1,939
)
(2,354
)
(750
)
(801
)
Preferred distributions
(2,318
)
(2,318
)
(773
)
(772
)
Numerator for net income per share – diluted
$
558,547
$
493,625
$
222,323
$
142,623
Denominator for net income per share – basic and diluted:
Denominator for net income per share – basic
367,920
366,809
368,028
366,996
Effect of dilutive securities:
OP Units
12,871
12,907
12,884
12,910
Long-term compensation shares/units
2,642
2,924
2,972
3,039
Denominator for net income per share – diluted
383,433
382,640
383,884
382,945
Net income per share – basic
$
1.46
$
1.30
$
0.58
$
0.37
Net income per share – diluted
$
1.46
$
1.29
$
0.58
$
0.37
ERP Operating Limited Partnership The following tables set forth the computation of net income per Unit – basic and net income per Unit – diluted for the Operating Partnership (amounts in thousands except per Unit amounts):
Nine Months Ended September 30,
Quarter Ended September 30,
2018
2017
2018
2017
Numerator for net income per Unit – basic and diluted:
Net income
$
562,804
$
498,297
$
223,846
$
144,196
Net (income) loss attributable to Noncontrolling Interests – Partially Owned Properties
(1,939
)
(2,354
)
(750
)
(801
)
Allocation to Preference Units
(2,318
)
(2,318
)
(773
)
(772
)
Numerator for net income per Unit – basic and diluted
$
558,547
$
493,625
$
222,323
$
142,623
Denominator for net income per Unit – basic and diluted:
Denominator for net income per Unit – basic
380,791
379,716
380,912
379,906
Effect of dilutive securities:
Dilution for Units issuable upon assumed exercise/vesting of the Company’s long-term compensation shares/units
2,642
2,924
2,972
3,039
Denominator for net income per Unit – diluted
383,433
382,640
383,884
382,945
Net income per Unit – basic
$
1.46
$
1.30
$
0.58
$
0.37
Net income per Unit – diluted
$
1.46
$
1.29
$
0.58
$
0.37</t>
  </si>
  <si>
    <t>Commitments and Contingencies</t>
  </si>
  <si>
    <t>Commitments And Contingencies Disclosure [Abstract]</t>
  </si>
  <si>
    <t xml:space="preserve">11.
The Company, as an owner of real estate, is subject to various Federal, state and local environmental laws. Compliance by the Company with existing laws has not had a material adverse effect on the Company. However, the Company cannot predict the impact of new or changed laws or regulations on its current properties or on properties that it may acquire in the future. As of September 30, 2018, the Company does have environmental reserves totaling approximately $5.8 million related to three of its properties. The The Company does not believe there is any litigation pending or threatened against it that, individually or in the aggregate, may reasonably be expected to have a material adverse effect on the Company. As of September 30, 2018, the Company has four wholly owned projects totaling 912 apartment units in various stages of development with remaining commitments to fund of approximately $444.0 million and estimated completion dates ranging through September 30, 2021, as well as other completed development projects that are in various stages of lease-up or are stabilized. As </t>
  </si>
  <si>
    <t>Reportable Segments</t>
  </si>
  <si>
    <t>Segment Reporting [Abstract]</t>
  </si>
  <si>
    <t xml:space="preserve">12.
Reportable Operating segments are defined as components of an enterprise that engage in business activities from which they may earn revenues and incur expenses and about which discrete financial information is available that is evaluated regularly by the chief The Company’s primary business is the acquisition, development and management of multifamily residential properties, which includes the generation of rental and other related income through the leasing of apartment units to residents. The chief operating decision maker evaluates the Company’s operating performance geographically by market and both on a same store and non-same store basis. The Company’s geographic same store operating segments located in urban and high-density suburban markets represent its reportable segments (the two Denver properties acquired in the third quarter of 2018 are currently included in non-same store). The Company’s operating segments located in its other markets (Phoenix) that are not material have also been included in the tables presented below. The Company’s fee and asset management and development activities are other business activities that do not constitute an operating segment and as such, have been aggregated in the “Other” category in the tables presented below. All The primary financial measure for the Company’s rental real estate segment is net operating income (“NOI”), which represents The
Nine Months Ended September 30,
Quarter Ended September 30,
2018
2017
2018
2017
Rental income
$
1,925,128
$
1,840,170
$
652,677
$
623,951
Property and maintenance expense
(322,487
)
(306,645
)
(110,541
)
(104,721
)
Real estate taxes and insurance expense
(268,784
)
(253,318
)
(87,388
)
(84,087
)
Total operating expenses
(591,271
)
(559,963
)
(197,929
)
(188,808
)
Net operating income
$
1,333,857
$
1,280,207
$
454,748
$
435,143
The following tables present NOI for each segment from our rental real estate for the nine months and quarters ended September 30, 2018 and 2017,
Nine Months Ended September 30, 2018
Nine Months Ended September 30, 2017
Rental Income
Operating Expenses
NOI
Rental Income
Operating Expenses
NOI
Same store (1)
Los Angeles
$
310,972
$
89,211
$
221,761
$
300,702
$
85,972
$
214,730
Orange County
68,513
16,706
51,807
66,082
16,330
49,752
San Diego
68,640
17,984
50,656
66,052
17,415
48,637
Subtotal - Southern California
448,125
123,901
324,224
432,836
119,717
313,119
San Francisco
331,067
80,377
250,690
321,894
81,942
239,952
Washington D.C.
325,480
101,620
223,860
322,310
98,046
224,264
New York
343,239
135,700
207,539
341,295
128,076
213,219
Boston
171,042
47,666
123,376
167,010
45,871
121,139
Seattle
147,311
41,762
105,549
142,564
39,686
102,878
Other Markets
1,453
506
947
1,384
498
886
Total same store
1,767,717
531,532
1,236,185
1,729,293
513,836
1,215,457
Non-same store/other (2) (3)
Non-same store
134,308
45,997
88,311
60,446
21,096
39,350
Other (3)
23,103
13,742
9,361
50,431
25,031
25,400
Total non-same store/other
157,411
59,739
97,672
110,877
46,127
64,750
Totals
$
1,925,128
$
591,271
$
1,333,857
$
1,840,170
$
559,963
$
1,280,207
(1)
For the nine months ended September 30, 2018 and 2017, same store primarily includes all properties acquired or completed that were stabilized prior to January 1, 2017, less properties subsequently sold, which represented 71,721 apartment
(2)
For the nine months ended September 30, 2018 and 2017, non-same store primarily includes properties acquired after January 1, 2017, plus any properties in lease-up and not stabilized as of January 1,
(3)
Other includes development, other corporate operations and operations prior to disposition for properties sold.
Quarter Ended September 30, 2018
Quarter Ended September 30, 2017
Rental Income
Operating Expenses
NOI
Rental Income
Operating Expenses
NOI
Same store (1)
Los Angeles
$
108,050
$
30,848
$
77,202
$
104,190
$
29,470
$
74,720
Orange County
23,182
5,615
17,567
22,427
5,491
16,936
San Diego
23,215
6,233
16,982
22,432
5,881
16,551
Subtotal - Southern California
154,447
42,696
111,751
149,049
40,842
108,207
San Francisco
116,937
29,271
87,666
113,154
29,527
83,627
Washington D.C.
109,637
34,722
74,915
108,764
33,474
75,290
New York
115,757
45,156
70,601
114,799
42,620
72,179
Boston
57,531
16,073
41,458
56,022
15,726
40,296
Seattle
50,618
14,137
36,481
49,467
13,449
36,018
Other Markets
485
165
320
459
158
301
Total same store
605,412
182,220
423,192
591,714
175,796
415,918
Non-same store/other (2) (3)
Non-same store
42,702
13,605
29,097
18,252
6,870
11,382
Other (3)
4,563
2,104
2,459
13,985
6,142
7,843
Total non-same store/other
47,265
15,709
31,556
32,237
13,012
19,225
Totals
$
652,677
$
197,929
$
454,748
$
623,951
$
188,808
$
435,143
(1)
For the quarters ended September 30, 2018 and 2017, same store primarily includes all properties acquired or completed that were stabilized prior to July 1, 2017, less properties subsequently sold, which represented 72,561 apartment
(2)
For the quarters ended September 30, 2018 and 2017, non-same store primarily includes properties acquired after July 1, 2017, plus any properties in lease-up and not stabilized as of July 1,
(3)
Other includes development, other corporate operations and operations prior to disposition for properties sold.
Nine Months Ended September 30, 2018
Total Assets
Capital Expenditures
Same store (1)
Los Angeles
$
2,631,459
$
21,438
Orange County
321,551
6,327
San Diego
410,450
3,665
Subtotal - Southern California
3,363,460
31,430
San Francisco
2,989,059
34,617
Washington D.C.
3,734,007
21,722
New York
4,108,581
17,217
Boston
1,599,983
16,477
Seattle
1,287,733
12,085
Other Markets
12,820
135
Total same store
17,095,643
133,683
Non-same store/other (2) (3)
Non-same store
2,884,686
4,171
Other (3)
561,821
265
Total non-same store/other
3,446,507
4,436
Totals
$
20,542,150
$
138,119
(1)
Same store primarily includes all properties acquired or completed that were stabilized prior to January 1, 2017, less properties subsequently sold, which represented 71,721 apartment
(2)
Non-same store primarily includes properties acquired after January 1, 2017, plus any properties in lease-up and not stabilized as of January 1,
(3)
Other includes development, other corporate operations and capital expenditures for properties </t>
  </si>
  <si>
    <t>Subsequent Events</t>
  </si>
  <si>
    <t>Subsequent Events [Abstract]</t>
  </si>
  <si>
    <t>13.
Subsequent Subsequent to September 30, 2018, the Company:
•
Repaid $500.0 million of 5.19% mortgage debt held in a Freddie Mac loan pool at par prior to the October 1, 2019 maturity date; and
•
Reissued $96.9 million of floating rate tax-exempt mortgage bonds which mature on April 1, 2042, remarket weekly and are guaranteed by ERPOP.</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and certain reclassifications considered necessary for a fair presentation have been included. Certain reclassifications have been made to the prior period financial statements in order to conform to the current year presentation. These reclassifications did not have an impact on net income previously reported. Operating results for the nine months ended September 30, 2018 are not necessarily indicative of the results that may be expected for the year ending December 31, 2018. In preparation of the Company’s financial statements in conformity with accounting principles generally accepted in the United States, management makes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ese estimates. The balance sheets at December 31, 2017 have been derived from the audited financial statements at that date but do not include all of the information and footnotes required by accounting principles generally accepted in the United States for complete financial statements. For further information, including definitions of capitalized terms not defined herein, refer to the consolidated financial statements and footnotes thereto included in the Company’s and the Operating Partnership’s Annual Report on Form 10-K for the year ended December 31, 2017.</t>
  </si>
  <si>
    <t>Income and Other Taxes</t>
  </si>
  <si>
    <t xml:space="preserve">Income and Other Taxes Due to the structure of EQR as a REIT and the nature of the operations of its operating properties, no provision for federal income taxes has been made at the EQR level. In addition, ERPOP generally is not liable for federal income taxes as the partners recognize their proportionate share of income or loss in their tax returns; therefore no provision for federal income taxes has been made at the ERPOP level. Historically, the Company has generally only incurred certain state and local income, excise and franchise taxes. The Company has elected Taxable REIT Subsidiary (“TRS”) status for certain of its corporate subsidiaries and as a result, these entities will incur both federal and state income taxes on any taxable income of such entities after consideration of any net operating losses. Deferred tax assets and liabilities were recognized for future tax consequences attributable to differences between the financial statement carrying amounts of existing assets and liabilities and their respective tax bases in the comparable period. These assets and liabilities were measured using enacted tax rates for which the temporary differences were expected to be recovered or settled. The effects of changes in tax rates on deferred tax assets and liabilities were recognized in earnings in the period enacted. The Company’s deferred tax assets were generally the result of tax affected suspended interest deductions, net operating losses, differing depreciable lives on capitalized assets and the timing of expense recognition for certain accrued liabilities. In December 2017, the President signed into law H.R. 1, informally titled the Tax Cuts and Jobs Act (the “Tax Act”). The Tax Act is not expected to have a material impact on our REIT or subsidiary entities, our ability to continue to qualify as a REIT or on our results of operations. However, the complete impact of the Tax Act is not yet fully known and there can be no assurances that it will have a neutral or favorable impact. </t>
  </si>
  <si>
    <t>Recently Issued and Adopted Accounting Pronouncements</t>
  </si>
  <si>
    <t xml:space="preserve">Recently Issued Accounting Pronouncements In
•
Lessors – Leases will be accounted for using an approach that is substantially equivalent to existing guidance for operating, sales-type and financing leases, but aligned with the new revenue recognition standard. Lessors will be required to allocate lease payments to separate lease and non-lease components of each lease agreement, with the non-lease components evaluated under the new revenue recognition standard.
•
Lessees – Leases will be accounted for using a dual approach, classifying leases as either operating or finance based on the principle of whether or not the lease is effectively a financed purchase of the leased asset by the lessee. This classification will determine whether the lease expense is recognized on a straight-line basis over the term of the lease (for operating leases) or based on an effective interest method (for finance leases). A lessee is also required to record a right-of-use asset and a lease liability on its balance sheet for all leases with a term of greater than 12 months regardless of their classification as operating or finance leases. Leases with a term of 12 months or less will be accounted for similar to existing guidance for operating leases. The new standard will be effective for the Company beginning on January 1, 2019, with early adoption permitted, though the Company currently anticipates adopting the new standard on the effective date. The new standard must be adopted using a modified retrospective method, which requires application of the new guidance at either the beginning of the earliest comparative period presented or as of the adoption date and provides for certain practical expedients, which the Company currently anticipates electing. The Company is the lessor for its residential and retail/commercial leases and anticipates that these leases will continue to be accounted for as operating leases under the new standard. Therefore, the Company does not currently anticipate significant changes in the accounting for its lease revenues. The Company is the lessee under various corporate office and ground leases, which are required to be recognized as right of use assets and related lease liabilities on its consolidated balance sheets upon adoption. The Company currently anticipates that its corporate office leases will continue to be accounted for as operating leases under the new standard. Based on its anticipated election of the practical expedients, the Company would not be required to reassess the classification of existing ground leases and therefore these leases would continue to be accounted for as operating leases. However, in the event we modify existing ground leases and/or enter into new ground leases after adoption of the new standard, such leases will likely be classified as finance leases. The Company expects to record right of use assets and related lease liabilities to its opening balance sheet upon adoption of the new standard on January 1, 2019, which it currently estimates to be an amount not likely to exceed $300.0 million. The ultimate impact on the Company’s consolidated results of operations and financial position will depend on our lease portfolio and other factors as of the adoption date, as we continue to evaluate the new leases standard. In July 2018, the FASB issued an amendment to the new leases standard, which includes a practical expedient that provides lessors an option not to separate lease and non-lease components when certain criteria are met and instead account for those components as a single component under the new leases standard. The amendment also provides a transition option that permits the application of the new guidance as of the adoption date rather than to all periods presented. The Company anticipates electing the practical expedient to account for both its lease and non-lease components as a single component under the leases standard and electing the new transition option. In June 2016, the FASB In August 2017, the FASB issued a final standard which makes changes to the hedge accounting model to enable entities to better portray their risk management activities in the financial statements. The new standard expands an entity’s ability to hedge nonfinancial and financial risk components, reduces complexity in fair value hedges of interest rate risk and eases certain documentation and assessment requirements. The new standard also eliminates the requirement to separately measure and report hedge ineffectiveness and generally requires the entire change in the fair value of any hedging instrument to be presented in the same income statement line as the hedged instrument. The new standard will be effective for the Company beginning on January 1, 2019 and early adoption is permitted. The Company is currently evaluating the impact of adopting the new standard on its consolidated results of operations and financial position. Recently Adopted Accounting Pronouncements In FASB Revenue from Contracts with Customers any, For the remaining approximately 6% of rental income that is subject to the new revenue recognition standard, the Company’s disaggregated revenue streams are disclosed in the table below for the nine months and quarter ended September 30, 2018. These revenue streams have the same timing and pattern of revenue recognition across our reportable segments, with consistent allocations between the leasing and revenue recognition standards. The revenue streams and percentages are comparable with the percentage of rental income for the nine months and quarter ended September 30, 2017. The following table presents the disaggregation of revenue streams of our rental income for the nine months and quarter ended September 30, 2018 (amounts in thousands):
Nine Months Ended September 30, 2018
Quarter Ended September 30, 2018
Revenue Stream
Applicable Standard
Amount of Rental Income
Percentage of Rental Income
Amount of Rental Income
Percentage of Rental Income
Leasing revenue
Leases
$
1,803,908
93.7
%
$
611,119
93.6
%
Utility recoveries (“RUBS”)
Revenue Recognition
46,752
2.4
%
15,817
2.4
%
Parking revenue
Revenue Recognition
20,249
1.1
%
6,185
1.0
%
Other revenue
Revenue Recognition
54,219
2.8
%
19,556
3.0
%
Rental income
$
1,925,128
100.0
%
$
652,677
100.0
% Additionally, as part of the new revenue recognition standard, the FASB issued amendments related to partial sales of real estate (see further discussion below). Adoption of the new partial sales standard did not result in a change of accounting for the Company related to its disposition process. We concluded that the Company’s typical dispositions will continue to meet the criteria for sale and associated profit recognition under both new standards. In FASB In FASB
•
Cash payments related to debt prepayments or extinguishment costs are to be classified within financing
•
The portion of the cash payment made to settle a zero-coupon bond or a bond with an insignificant cash coupon attributable to accreted interest related to a debt discount is to be classified as a cash outflow within operating activities, and the portion attributable to the principal is to be classified within financing
•
Insurance settlement proceeds are to be classified based on the nature of the
•
Companies must elect to classify distributions received from equity method investees using either a cumulative earnings approach or a look-through approach and the election must be disclosed;
•
Restricted Total The While overall cash flows did not change, there are changes between cash flow classifications due primarily to the debt prepayment penalties that the Company has incurred in the comparative period. As of September 30, 2017, the following cash flows were reclassified (amounts in thousands):
Nine Months Ended September 30, 2017
As Originally Presented
Reclassification Adjustments
As Presented Herein
Cash Flows from Operating Activities:
Amortization of discounts and premiums on debt
$
4,939
$
(2,921
)
$
2,018
Net (gain) loss on debt extinguishment
$
—
$
12,258
$
12,258
(Increase) decrease in deposits - restricted
$
788
$
(788
)
$
—
(Increase) decrease in mortgage deposits
$
1,447
$
(1,447
)
$
—
Net cash provided by operating activities
$
963,034
$
7,102
$
970,136
Cash Flows from Investing Activities:
(Increase) decrease in deposits on real estate acquisitions and investments, net
$
39,519
$
(39,519
)
$
—
(Increase) decrease in mortgage deposits
$
(4,541
)
$
4,541
$
—
Net cash provided by (used for) investing activities
$
(480,797
)
$
(34,978
)
$
(515,775
)
Cash Flows from Financing Activities:
Mortgage deposits
$
57,057
$
(57,057
)
$
—
Mortgage notes payable, net: Net gain (loss) on debt extinguishment
$
—
$
(12,258
)
$
(12,258
)
Line of credit and commercial paper: Commercial paper proceeds
$
3,888,675
$
2,921
$
3,891,596
Net cash (used for) financing activities
$
(512,879
)
$
(66,394
)
$
(579,273
)
Cash and cash equivalents, beginning of period
$
77,207
(adjustments for restricted deposits, beginning of period)
$
141,881
Cash and cash equivalents and restricted deposits, beginning of period
$
219,088
Cash and cash equivalents, end of period
$
46,565
(adjustments for restricted deposits, end of period)
$
47,611
Cash and cash equivalents and restricted deposits, end of period
$
94,176
In FASB In FASB clarifies the accounting treatment for partial sales of nonfinancial assets (i.e. real estate). The standard clarifies that partial sales transactions include contributions of nonfinancial assets to a joint venture or other noncontrolled investee. Companies must recognize a full gain or loss on transfers of nonfinancial assets to equity method investees. The standard requires companies to derecognize distinct nonfinancial assets or distinct in substance nonfinancial assets in partial sale transactions when it does not have a controlling financial interest in the legal entity that holds the asset and transfers control of the asset. Once the distinct nonfinancial asset is transferred, the company is required to measure any non-controlling interest it receives or retains at fair value and recognize a full gain or loss on the transaction. If a company transfers ownership interests in a consolidated subsidiary and continues to maintain a controlling financial interest, the company does not derecognize the assets or liabilities, and accounts for the transaction as an equity transaction and no gain or loss is recognized. The Company has not had a partial sale of nonfinancial assets in the current or comparative periods, therefore the adoption of this standard did not have a material impact on its consolidated results of operations and financial position. </t>
  </si>
  <si>
    <t>Business (Tables)</t>
  </si>
  <si>
    <t>Ownership Breakdown</t>
  </si>
  <si>
    <t>The ownership breakdown includes (table does not include various uncompleted development properties):
Properties
Apartment Units
Wholly Owned Properties
286
74,618
Master-Leased Properties – Consolidated
1
162
Partially Owned Properties – Consolidated
17
3,535
Partially Owned Properties – Unconsolidated
2
945
306
79,260
Note: Effective February 1, 2018 and April 2, 2018, the Company took over management of two of its Master-Leased properties containing 94 apartment units and 597 apartment units located in Boston and Los Angeles, respectively.</t>
  </si>
  <si>
    <t>Summary of Significant Accounting Policies (Tables)</t>
  </si>
  <si>
    <t>Schedule of Disaggregation of Revenue Streams of Rental Income and Percentage of Rental Income</t>
  </si>
  <si>
    <t xml:space="preserve">The following table presents the disaggregation of revenue streams of our rental income for the nine months and quarter ended September 30, 2018 (amounts in thousands):
Nine Months Ended September 30, 2018
Quarter Ended September 30, 2018
Revenue Stream
Applicable Standard
Amount of Rental Income
Percentage of Rental Income
Amount of Rental Income
Percentage of Rental Income
Leasing revenue
Leases
$
1,803,908
93.7
%
$
611,119
93.6
%
Utility recoveries (“RUBS”)
Revenue Recognition
46,752
2.4
%
15,817
2.4
%
Parking revenue
Revenue Recognition
20,249
1.1
%
6,185
1.0
%
Other revenue
Revenue Recognition
54,219
2.8
%
19,556
3.0
%
Rental income
$
1,925,128
100.0
%
$
652,677
100.0
% </t>
  </si>
  <si>
    <t>Schedule of Material Changes Between Cash Flow Classifications due to Substantial Debt Prepayment Penalties</t>
  </si>
  <si>
    <t>While overall cash flows did not change, there are changes between cash flow classifications due primarily to the debt prepayment penalties that the Company has incurred in the comparative period. As of September 30, 2017, the following cash flows were reclassified (amounts in thousands):
Nine Months Ended September 30, 2017
As Originally Presented
Reclassification Adjustments
As Presented Herein
Cash Flows from Operating Activities:
Amortization of discounts and premiums on debt
$
4,939
$
(2,921
)
$
2,018
Net (gain) loss on debt extinguishment
$
—
$
12,258
$
12,258
(Increase) decrease in deposits - restricted
$
788
$
(788
)
$
—
(Increase) decrease in mortgage deposits
$
1,447
$
(1,447
)
$
—
Net cash provided by operating activities
$
963,034
$
7,102
$
970,136
Cash Flows from Investing Activities:
(Increase) decrease in deposits on real estate acquisitions and investments, net
$
39,519
$
(39,519
)
$
—
(Increase) decrease in mortgage deposits
$
(4,541
)
$
4,541
$
—
Net cash provided by (used for) investing activities
$
(480,797
)
$
(34,978
)
$
(515,775
)
Cash Flows from Financing Activities:
Mortgage deposits
$
57,057
$
(57,057
)
$
—
Mortgage notes payable, net: Net gain (loss) on debt extinguishment
$
—
$
(12,258
)
$
(12,258
)
Line of credit and commercial paper: Commercial paper proceeds
$
3,888,675
$
2,921
$
3,891,596
Net cash (used for) financing activities
$
(512,879
)
$
(66,394
)
$
(579,273
)
Cash and cash equivalents, beginning of period
$
77,207
(adjustments for restricted deposits, beginning of period)
$
141,881
Cash and cash equivalents and restricted deposits, beginning of period
$
219,088
Cash and cash equivalents, end of period
$
46,565
(adjustments for restricted deposits, end of period)
$
47,611
Cash and cash equivalents and restricted deposits, end of period
$
94,176</t>
  </si>
  <si>
    <t>Equity, Capital and Other Interests (Tables)</t>
  </si>
  <si>
    <t>Class Of Stock [Line Items]</t>
  </si>
  <si>
    <t>Changes in Issued and Outstanding Common Shares and Units</t>
  </si>
  <si>
    <t xml:space="preserve">The following tables present the changes in the Company’s issued and outstanding Common Shares and “Units” (which includes OP Units and restricted units) for the nine months ended September 30, 2018:
2018
Common Shares
Common Shares outstanding at January 1,
368,018,082
Common Shares Issued:
Conversion of OP Units
12,510
Exercise of share options
194,796
Employee Share Purchase Plan (ESPP)
61,321
Restricted share grants, net
122,877
Common Shares outstanding at September 30,
368,409,586
Units
Units outstanding at January 1,
13,768,438
Restricted unit grants, net
267,074
Conversion of OP Units to Common Shares
(12,510
)
Units outstanding at September 30,
14,023,002
Total Common Shares and Units outstanding at September 30,
382,432,588
Units Ownership Interest in Operating Partnership
3.7
% </t>
  </si>
  <si>
    <t>Changes in Redemption Value of Redeemable Noncontrolling Interests and Limited Partners Interest</t>
  </si>
  <si>
    <t>The
2018
Balance at January 1,
$
366,955
Change in market value
14,361
Change in carrying value
(77
)
Balance at September 30,
$
381,239</t>
  </si>
  <si>
    <t>Issued and Outstanding Preferred Shares and Preference Units</t>
  </si>
  <si>
    <t>The
Amounts in thousands
Annual
Call
Dividend Per
September 30,
December 31,
Date (1)
Share (2)
2018
2017
Preferred Shares of beneficial interest, $0.01 par value; 100,000,000 shares authorized:
8.29% Series K Cumulative Redeemable Preferred; liquidation value $50 per share; 745,600 shares issued and outstanding as of September 30, 2018 and December 31, 2017
12/10/26
$
4.145
$
37,280
$
37,280
$
37,280
$
37,280
(1)
On or after the call date, redeemable preferred shares may be redeemed for cash at the option of the Company, in whole or in part, at a redemption price equal to the liquidation price per share, plus accrued and unpaid distributions, if any.
(2)
Dividends on Preferred Shares are payable quarterly.</t>
  </si>
  <si>
    <t xml:space="preserve">The following tables present the changes in the Operating Partnership’s issued and outstanding Units and in the limited partners’ Units for the nine months ended September 30, 2018:
2018
General and Limited Partner Units
General and Limited Partner Units outstanding at January 1,
381,786,520
Issued to General Partner:
Exercise of EQR share options
194,796
EQR’s Employee Share Purchase Plan (ESPP)
61,321
EQR’s restricted share grants, net
122,877
Issued to Limited Partners:
Restricted unit grants, net
267,074
General and Limited Partner Units outstanding at September 30,
382,432,588
Limited Partner Units
Limited Partner Units outstanding at January 1,
13,768,438
Limited Partner restricted unit grants, net
267,074
Conversion of Limited Partner OP Units to EQR Common Shares
(12,510
)
Limited Partner Units outstanding at September 30,
14,023,002
Limited Partner Units Ownership Interest in Operating Partnership
3.7
% </t>
  </si>
  <si>
    <t>The following table presents the changes in the redemption value of the Redeemable Limited Partners for the nine months ended September 30, 2018 (amounts in thousands):
2018
Balance at January 1,
$
366,955
Change in market value
14,361
Change in carrying value
(77
)
Balance at September 30,
$
381,239</t>
  </si>
  <si>
    <t>The December 31, 2017
Amounts in thousands
Annual
Call
Dividend Per
September 30,
December 31,
Date (1)
Unit (2)
2018
2017
Preference Units:
8.29% Series K Cumulative Redeemable Preference Units; liquidation value $50 per unit; 745,600 units issued and outstanding as of September 30, 2018 and December 31, 2017
12/10/26
$
4.145
$
37,280
$
37,280
$
37,280
$
37,280
(1)
On or after the call date, redeemable preference units may be redeemed for cash at the option of the Operating Partnership, in whole or in part, at a redemption price equal to the liquidation price per unit, plus accrued and unpaid distributions, if any, in conjunction with the concurrent redemption of the corresponding Company Preferred Shares.
(2)
Dividends on Preference Units are payable quarterly.</t>
  </si>
  <si>
    <t>Real Estate and Lease Intangibles (Tables)</t>
  </si>
  <si>
    <t>Summary of Carrying Amounts of Investment in Real Estate</t>
  </si>
  <si>
    <t>The following table summarizes the carrying amounts for the Company’s investment in real estate (at cost) as of September 30, 2018 and December 31, 2017 (amounts in thousands):
September 30, 2018
December 31, 2017
Land
$
5,866,457
$
5,996,024
Depreciable property:
Buildings and improvements
18,174,939
17,743,042
Furniture, fixtures and equipment
1,684,794
1,548,961
In-Place lease intangibles
477,014
476,359
Projects under development:
Land
34,689
43,226
Construction-in-progress
100,272
120,321
Land held for development:
Land
61,038
62,538
Construction-in-progress
26,297
36,425
Investment in real estate
26,425,500
26,026,896
Accumulated depreciation
(6,494,770
)
(6,040,378
)
Investment in real estate, net
$
19,930,730
$
19,986,518</t>
  </si>
  <si>
    <t>Summary of Carrying Amounts of Above and Below Market Ground And Retail Lease Intangibles</t>
  </si>
  <si>
    <t>The following table summarizes the carrying amounts for the Company’s above and below market ground and retail lease intangibles as of September 30, 2018 and December 31, 2017 (amounts in thousands):
Description
Balance Sheet Location
September 30, 2018
December 31, 2017
Assets
Ground lease intangibles – below market
Other Assets
$
191,918
$
191,918
Retail lease intangibles – above market
Other Assets
1,260
1,260
Lease intangible assets
193,178
193,178
Accumulated amortization
(25,819
)
(22,434
)
Lease intangible assets, net
$
167,359
$
170,744
Liabilities
Ground lease intangibles – above market
Other Liabilities
$
2,400
$
2,400
Retail lease intangibles – below market
Other Liabilities
1,710
5,270
Lease intangible liabilities
4,110
7,670
Accumulated amortization
(1,674
)
(5,143
)
Lease intangible liabilities, net
$
2,436
$
2,527</t>
  </si>
  <si>
    <t>Summary of the Effect of the Amortization for Above and Below Market Ground and Retail Lease Intangibles</t>
  </si>
  <si>
    <t xml:space="preserve">The following table provides a summary of the effect of the amortization for above and below market ground and retail lease intangibles on
Nine Months Ended
Quarter Ended
September 30,
September 30,
Description
Income Statement Location
2018
2017
2018
2017
Ground lease intangible amortization
Property and Maintenance
$
(3,348
)
$
(3,253
)
$
(1,116
)
$
(1,092
)
Retail lease intangible amortization
Rental Income
54
524
18
80
Total amortization of above/below market lease intangibles
$
(3,294
)
$
(2,729
)
$
(1,098
)
$
(1,012
) </t>
  </si>
  <si>
    <t>Summary of Aggregate Amortization for Above and Below Market Ground And Retail Lease Intangibles</t>
  </si>
  <si>
    <t xml:space="preserve">The following table provides a summary of the aggregate amortization for above and below market ground and retail lease intangibles for each of the next five years (amounts in thousands):
Remaining
2018
2019
2020
2021
2022
2023
Ground lease intangibles
$
(1,115
)
$
(4,463
)
$
(4,463
)
$
(4,463
)
$
(4,463
)
$
(4,463
)
Retail lease intangibles
17
71
71
71
27
19
Total
$
(1,098
)
$
(4,392
)
$
(4,392
)
$
(4,392
)
$
(4,436
)
$
(4,444
) </t>
  </si>
  <si>
    <t>Acquired Properties From Unaffiliated Parties</t>
  </si>
  <si>
    <t xml:space="preserve">During the nine months ended September 30, 2018, the Company acquired the entire equity interest in the following from unaffiliated parties (purchase price in thousands):
Properties
Apartment Units
Purchase Price
Rental Properties – Consolidated (1)
5
1,478
$
707,005
Total
5
1,478
$
707,005
(1)
Purchase price includes an allocation of approximately $113.7 million to land and $594.4 million to depreciable property (inclusive of capitalized closing costs). </t>
  </si>
  <si>
    <t>Disposed Properties to Unaffiliated Parties</t>
  </si>
  <si>
    <t>During the nine months ended September 30, 2018 , the Company disposed of the following to unaffiliated parties (sales price in thousands):
Properties
Apartment Units
Sales Price
Rental Properties – Consolidated
5
1,292
$
706,120
Land Parcels (one)
—
—
2,700
Total
5
1,292
$
708,820</t>
  </si>
  <si>
    <t>Investments in Partially Owned Entities (Tables)</t>
  </si>
  <si>
    <t>Summary of Companys Investment in Unconsolidated Entities</t>
  </si>
  <si>
    <t>The following table and information summarizes the Company’s investments in unconsolidated entities, which are accounted for under the equity method of accounting as the requirements for consolidation are not met, as of September 30, 2018 and December 31, 2017 (amounts in thousands except for ownership percentage):
September 30, 2018
December 31, 2017
Ownership Percentage
Investments in Unconsolidated Entities:
Wisconsin Place Developer (VIE) (1)
$
42,964
$
44,451
33.3%
Operating Properties (Non-VIE) (2)
10,745
12,367
20.0%
Other
3,867
1,436
Varies
Investments in Unconsolidated Entities
$
57,576
$
58,254
(1)
Represents an unconsolidated interest in an entity that owns the land underlying one of the consolidated joint venture properties noted above and owns and operates a related parking facility. The joint venture, as a limited partner, does not have substantive kick-out or participating rights in the entity. As a result, the entity qualifies as a VIE. The joint venture does not have a controlling financial interest in the VIE and is not the VIE’s primary beneficiary. The joint venture does not have the power to direct the activities of the VIE that most significantly impact the VIE’s economic performance or the obligation to absorb losses or the right to receive benefits from the VIE that could potentially be significant to the VIE. As a result, the entity that owns the land and owns and operates the parking facility is unconsolidated and recorded using the equity method of accounting.
(2)
Includes two joint ventures under separate agreements with the same partner totaling 945 apartment units.</t>
  </si>
  <si>
    <t>Restricted Deposits (Tables)</t>
  </si>
  <si>
    <t>The following table presents the Company’s restricted deposits as of September 30, 2018 and December 31, 2017 (amounts in thousands):
September 30, 2018
December 31, 2017
Mortgage escrow deposits:
Real estate taxes and insurance
$
600
$
845
Replacement reserves
8,478
8,347
Mortgage principal reserves/sinking funds
8,363
3,167
Other
852
852
Mortgage escrow deposits
18,293
13,211
Restricted cash:
Earnest money on pending acquisitions
—
750
Restricted deposits on real estate investments
538
58
Resident security and utility deposits
35,379
35,183
Other
1,545
913
Restricted cash
37,462
36,904
Restricted deposits
$
55,755
$
50,115</t>
  </si>
  <si>
    <t>Derivative and Other Fair Value Instruments (Tables)</t>
  </si>
  <si>
    <t>Summary of Carrying and Fair Values of Financial Instruments</t>
  </si>
  <si>
    <t>The
September 30, 2018
December 31, 2017
Carrying Value
Estimated Fair Value (Level 2)
Carrying Value
Estimated Fair Value (Level 2)
Mortgage notes payable, net
$
2,789,436
$
2,710,433
$
3,618,722
$
3,615,384
Unsecured debt, net
6,034,357
6,040,798
5,338,569
5,619,744
Total debt, net
$
8,823,793
$
8,751,231
$
8,957,291
$
9,235,128</t>
  </si>
  <si>
    <t>Summary of Consolidated Derivative Instruments</t>
  </si>
  <si>
    <t xml:space="preserve">The September 30, 2018
Fair Value Hedges (1)
Forward Starting Swaps (2)
Current Notional Balance
$
450,000
$
800,000
Lowest Interest Rate
2.375
%
2.1478
%
Highest Interest Rate
2.375
%
3.1163
%
Earliest Maturity Date
2019
2028
Latest Maturity Date
2019
2029
(1)
Fair Value Hedges – Converts outstanding fixed rate unsecured notes ($450.0 million 2.375% notes due July 1, 2019) to a floating interest rate of 90-Day LIBOR plus 0.61%.
(2)
Forward Starting Swaps – Designed to partially fix interest rates in advance of planned future debt issuances. Of the $800.0 million notional balance, $300.0 million of these swaps have mandatory counterparty terminations in 2019 and are targeted for certain 2018 debt issuances while $500.0 million of these swaps have mandatory counterparty terminations in 2020 and are targeted for certain 2019 debt issuances. </t>
  </si>
  <si>
    <t>Summary of Fair Value Measurements for Each Major Category of Assets and Liabilities Measured at Fair Value on Recurring Basis</t>
  </si>
  <si>
    <t>The
Fair Value Measurements at Reporting Date Using
Description
Balance Sheet Location
9/30/2018
Quoted Prices in Active Markets for Identical Assets/Liabilities (Level 1)
Significant Other Observable Inputs (Level 2)
Significant Unobservable Inputs (Level 3)
Assets
Derivatives designated as hedging instruments:
Interest Rate Contracts:
Forward Starting Swaps
Other Assets
$
27,526
$
—
$
27,526
$
—
Supplemental Executive Retirement Plan
Other Assets
144,561
144,561
—
—
Total
$
172,087
$
144,561
$
27,526
$
—
Liabilities
Derivatives designated as hedging instruments:
Interest Rate Contracts:
Fair Value Hedges
Other Liabilities
$
3,088
$
—
$
3,088
$
—
Supplemental Executive Retirement Plan
Other Liabilities
144,561
144,561
—
—
Total
$
147,649
$
144,561
$
3,088
$
—
Redeemable Noncontrolling Interests –
Operating Partnership/Redeemable
Limited Partners
Mezzanine
$
381,239
$
—
$
381,239
$
—
Fair Value Measurements at Reporting Date Using
Description
Balance Sheet Location
12/31/2017
Quoted Prices in Active Markets for Identical Assets/Liabilities (Level 1)
Significant Other Observable Inputs (Level 2)
Significant Unobservable Inputs (Level 3)
Assets
Derivatives designated as hedging instruments:
Interest Rate Contracts:
Forward Staring Swaps
Other Assets
$
5,143
$
—
$
5,143
$
—
Supplemental Executive Retirement Plan
Other Assets
140,159
140,159
—
—
Total
$
145,302
$
140,159
$
5,143
$
—
Liabilities
Derivatives designated as hedging instruments:
Interest Rate Contracts:
Fair Value Hedges
Other Liabilities
$
1,597
$
—
$
1,597
$
—
Supplemental Executive Retirement Plan
Other Liabilities
140,159
140,159
—
—
Total
$
141,756
$
140,159
$
1,597
$
—
Redeemable Noncontrolling Interests –
Operating Partnership/Redeemable
Limited Partners
Mezzanine
$
366,955
$
—
$
366,955
$
—</t>
  </si>
  <si>
    <t>Summary of Effect of Fair Value Hedges on the Accompanying Consolidated Statements of Operations and Comprehensive Income</t>
  </si>
  <si>
    <t>The
September 30, 2018 Type of Fair Value Hedge
Location of Gain/(Loss) Recognized in Income on Derivative
Amount of Gain/(Loss) Recognized in Income on Derivative
Hedged Item
Income Statement Location of Hedged Item Gain/(Loss)
Amount of Gain/(Loss) Recognized in Income on Hedged Item
Derivatives designated as hedging instruments:
Interest Rate Contracts:
Interest Rate Swaps
Interest expense
$
(1,491
)
Fixed rate debt
Interest expense
$
1,491
Total
$
(1,491
)
$
1,491
September 30, 2017 Type of Fair Value Hedge
Location of Gain/(Loss) Recognized in Income on Derivative
Amount of Gain/(Loss) Recognized in Income on Derivative
Hedged Item
Income Statement Location of Hedged Item Gain/(Loss)
Amount of Gain/(Loss) Recognized in Income on Hedged Item
Derivatives designated as hedging instruments:
Interest Rate Contracts:
Interest Rate Swaps
Interest expense
$
(1,413
)
Fixed rate debt
Interest expense
$
1,413
Total
$
(1,413
)
$
1,413</t>
  </si>
  <si>
    <t>Summary of Effect of Cash Flow Hedges on the Accompanying Consolidated Statements of Operations and Comprehensive Income</t>
  </si>
  <si>
    <t>The
Effective Portion
Ineffective Portion
September 30, 2018 Type of Cash Flow Hedge
Amount of Gain/(Loss) Recognized in OCI on Derivative
Location of Gain/(Loss) Reclassified from Accumulated OCI into Income
Amount of Gain/(Loss) Reclassified from Accumulated OCI into Income
Location of Gain/(Loss) Recognized in Income on Derivative
Amount of Gain/(Loss) Reclassified from Accumulated OCI into Income
Derivatives designated as hedging instruments:
Interest Rate Contracts:
Forward Starting Swaps
$
24,021
Interest expense
$
(13,902
)
N/A
$
—
Total
$
24,021
$
(13,902
)
$
—
Effective Portion
Ineffective Portion
September 30, 2017 Type of Cash Flow Hedge
Amount of Gain/(Loss) Recognized in OCI on Derivative
Location of Gain/(Loss) Reclassified from Accumulated OCI into Income
Amount of Gain/(Loss) Reclassified from Accumulated OCI into Income
Location of Gain/(Loss) Recognized in Income on Derivative
Amount of Gain/(Loss) Reclassified from Accumulated OCI into Income
Derivatives designated as hedging instruments:
Interest Rate Contracts:
Forward Starting Swaps
$
5,216
Interest expense
$
(14,019
)
N/A
$
—
Total
$
5,216
$
(14,019
)
$
—</t>
  </si>
  <si>
    <t>Earning Per Share and Earnings Per Unit (Tables)</t>
  </si>
  <si>
    <t>Schedule of Calculation of Numerator and Denominator in Earning Per Share and Earnings Per Unit</t>
  </si>
  <si>
    <t>The
Nine Months Ended September 30,
Quarter Ended September 30,
2018
2017
2018
2017
Numerator for net income per share – basic:
Net income
$
562,804
$
498,297
$
223,846
$
144,196
Allocation to Noncontrolling Interests – Operating Partnership
(20,517
)
(17,931
)
(8,159
)
(5,166
)
Net (income) loss attributable to Noncontrolling Interests – Partially Owned Properties
(1,939
)
(2,354
)
(750
)
(801
)
Preferred distributions
(2,318
)
(2,318
)
(773
)
(772
)
Numerator for net income per share – basic
$
538,030
$
475,694
$
214,164
$
137,457
Numerator for net income per share – diluted:
Net income
$
562,804
$
498,297
$
223,846
$
144,196
Net (income) loss attributable to Noncontrolling Interests – Partially Owned Properties
(1,939
)
(2,354
)
(750
)
(801
)
Preferred distributions
(2,318
)
(2,318
)
(773
)
(772
)
Numerator for net income per share – diluted
$
558,547
$
493,625
$
222,323
$
142,623
Denominator for net income per share – basic and diluted:
Denominator for net income per share – basic
367,920
366,809
368,028
366,996
Effect of dilutive securities:
OP Units
12,871
12,907
12,884
12,910
Long-term compensation shares/units
2,642
2,924
2,972
3,039
Denominator for net income per share – diluted
383,433
382,640
383,884
382,945
Net income per share – basic
$
1.46
$
1.30
$
0.58
$
0.37
Net income per share – diluted
$
1.46
$
1.29
$
0.58
$
0.37</t>
  </si>
  <si>
    <t>The following tables set forth the computation of net income per Unit – basic and net income per Unit – diluted for the Operating Partnership (amounts in thousands except per Unit amounts):
Nine Months Ended September 30,
Quarter Ended September 30,
2018
2017
2018
2017
Numerator for net income per Unit – basic and diluted:
Net income
$
562,804
$
498,297
$
223,846
$
144,196
Net (income) loss attributable to Noncontrolling Interests – Partially Owned Properties
(1,939
)
(2,354
)
(750
)
(801
)
Allocation to Preference Units
(2,318
)
(2,318
)
(773
)
(772
)
Numerator for net income per Unit – basic and diluted
$
558,547
$
493,625
$
222,323
$
142,623
Denominator for net income per Unit – basic and diluted:
Denominator for net income per Unit – basic
380,791
379,716
380,912
379,906
Effect of dilutive securities:
Dilution for Units issuable upon assumed exercise/vesting of the Company’s long-term compensation shares/units
2,642
2,924
2,972
3,039
Denominator for net income per Unit – diluted
383,433
382,640
383,884
382,945
Net income per Unit – basic
$
1.46
$
1.30
$
0.58
$
0.37
Net income per Unit – diluted
$
1.46
$
1.29
$
0.58
$
0.37</t>
  </si>
  <si>
    <t>Reportable Segments (Tables)</t>
  </si>
  <si>
    <t>Schedule of Reconciliation of NOI from Rental Real Estate Specific to Continuing Operations</t>
  </si>
  <si>
    <t>The
Nine Months Ended September 30,
Quarter Ended September 30,
2018
2017
2018
2017
Rental income
$
1,925,128
$
1,840,170
$
652,677
$
623,951
Property and maintenance expense
(322,487
)
(306,645
)
(110,541
)
(104,721
)
Real estate taxes and insurance expense
(268,784
)
(253,318
)
(87,388
)
(84,087
)
Total operating expenses
(591,271
)
(559,963
)
(197,929
)
(188,808
)
Net operating income
$
1,333,857
$
1,280,207
$
454,748
$
435,143</t>
  </si>
  <si>
    <t>Schedule of NOI for Each Segment from Rental Real Estate Specific to Continuing Operations</t>
  </si>
  <si>
    <t xml:space="preserve">The following tables present NOI for each segment from our rental real estate for the nine months and quarters ended September 30, 2018 and 2017,
Nine Months Ended September 30, 2018
Nine Months Ended September 30, 2017
Rental Income
Operating Expenses
NOI
Rental Income
Operating Expenses
NOI
Same store (1)
Los Angeles
$
310,972
$
89,211
$
221,761
$
300,702
$
85,972
$
214,730
Orange County
68,513
16,706
51,807
66,082
16,330
49,752
San Diego
68,640
17,984
50,656
66,052
17,415
48,637
Subtotal - Southern California
448,125
123,901
324,224
432,836
119,717
313,119
San Francisco
331,067
80,377
250,690
321,894
81,942
239,952
Washington D.C.
325,480
101,620
223,860
322,310
98,046
224,264
New York
343,239
135,700
207,539
341,295
128,076
213,219
Boston
171,042
47,666
123,376
167,010
45,871
121,139
Seattle
147,311
41,762
105,549
142,564
39,686
102,878
Other Markets
1,453
506
947
1,384
498
886
Total same store
1,767,717
531,532
1,236,185
1,729,293
513,836
1,215,457
Non-same store/other (2) (3)
Non-same store
134,308
45,997
88,311
60,446
21,096
39,350
Other (3)
23,103
13,742
9,361
50,431
25,031
25,400
Total non-same store/other
157,411
59,739
97,672
110,877
46,127
64,750
Totals
$
1,925,128
$
591,271
$
1,333,857
$
1,840,170
$
559,963
$
1,280,207
(1)
For the nine months ended September 30, 2018 and 2017, same store primarily includes all properties acquired or completed that were stabilized prior to January 1, 2017, less properties subsequently sold, which represented 71,721 apartment
(2)
For the nine months ended September 30, 2018 and 2017, non-same store primarily includes properties acquired after January 1, 2017, plus any properties in lease-up and not stabilized as of January 1,
(3)
Other includes development, other corporate operations and operations prior to disposition for properties sold.
Quarter Ended September 30, 2018
Quarter Ended September 30, 2017
Rental Income
Operating Expenses
NOI
Rental Income
Operating Expenses
NOI
Same store (1)
Los Angeles
$
108,050
$
30,848
$
77,202
$
104,190
$
29,470
$
74,720
Orange County
23,182
5,615
17,567
22,427
5,491
16,936
San Diego
23,215
6,233
16,982
22,432
5,881
16,551
Subtotal - Southern California
154,447
42,696
111,751
149,049
40,842
108,207
San Francisco
116,937
29,271
87,666
113,154
29,527
83,627
Washington D.C.
109,637
34,722
74,915
108,764
33,474
75,290
New York
115,757
45,156
70,601
114,799
42,620
72,179
Boston
57,531
16,073
41,458
56,022
15,726
40,296
Seattle
50,618
14,137
36,481
49,467
13,449
36,018
Other Markets
485
165
320
459
158
301
Total same store
605,412
182,220
423,192
591,714
175,796
415,918
Non-same store/other (2) (3)
Non-same store
42,702
13,605
29,097
18,252
6,870
11,382
Other (3)
4,563
2,104
2,459
13,985
6,142
7,843
Total non-same store/other
47,265
15,709
31,556
32,237
13,012
19,225
Totals
$
652,677
$
197,929
$
454,748
$
623,951
$
188,808
$
435,143
(1)
For the quarters ended September 30, 2018 and 2017, same store primarily includes all properties acquired or completed that were stabilized prior to July 1, 2017, less properties subsequently sold, which represented 72,561 apartment
(2)
For the quarters ended September 30, 2018 and 2017, non-same store primarily includes properties acquired after July 1, 2017, plus any properties in lease-up and not stabilized as of July 1,
(3)
Other includes development, other corporate operations and operations prior to disposition for properties sold.
Nine Months Ended September 30, 2018
Total Assets
Capital Expenditures
Same store (1)
Los Angeles
$
2,631,459
$
21,438
Orange County
321,551
6,327
San Diego
410,450
3,665
Subtotal - Southern California
3,363,460
31,430
San Francisco
2,989,059
34,617
Washington D.C.
3,734,007
21,722
New York
4,108,581
17,217
Boston
1,599,983
16,477
Seattle
1,287,733
12,085
Other Markets
12,820
135
Total same store
17,095,643
133,683
Non-same store/other (2) (3)
Non-same store
2,884,686
4,171
Other (3)
561,821
265
Total non-same store/other
3,446,507
4,436
Totals
$
20,542,150
$
138,119
(1)
Same store primarily includes all properties acquired or completed that were stabilized prior to January 1, 2017, less properties subsequently sold, which represented 71,721 apartment
(2)
Non-same store primarily includes properties acquired after January 1, 2017, plus any properties in lease-up and not stabilized as of January 1,
(3)
Other includes development, other corporate operations and capital expenditures for properties </t>
  </si>
  <si>
    <t>Business - Additional Information (Details)</t>
  </si>
  <si>
    <t>Sep. 30, 2018StatePropertyApartmentUnit</t>
  </si>
  <si>
    <t>Apr. 02, 2018ApartmentUnit</t>
  </si>
  <si>
    <t>Feb. 01, 2018ApartmentUnit</t>
  </si>
  <si>
    <t>Organization Consolidation And Presentation Of Financial Statements Disclosure [Line Items]</t>
  </si>
  <si>
    <t>Number of states in which entity operates | State</t>
  </si>
  <si>
    <t>Properties | Property</t>
  </si>
  <si>
    <t>Apartment units</t>
  </si>
  <si>
    <t>Master-Leased Properties - Consolidated</t>
  </si>
  <si>
    <t>Master-Leased Properties - Consolidated | Boston</t>
  </si>
  <si>
    <t>Number of self managed apartments</t>
  </si>
  <si>
    <t>Master-Leased Properties - Consolidated | Los Angeles</t>
  </si>
  <si>
    <t>Noncontrolling interest, ownership percentage by parent</t>
  </si>
  <si>
    <t>96.30%</t>
  </si>
  <si>
    <t>Business - Ownership Breakdown (Details)</t>
  </si>
  <si>
    <t>Sep. 30, 2018PropertyApartmentUnit</t>
  </si>
  <si>
    <t>Property/Unit schedule</t>
  </si>
  <si>
    <t>Apartment Units | ApartmentUnit</t>
  </si>
  <si>
    <t>Wholly Owned Properties</t>
  </si>
  <si>
    <t>Partially Owned Properties - Consolidated</t>
  </si>
  <si>
    <t>Partially Owned Properties - Unconsolidated</t>
  </si>
  <si>
    <t>Summary of Significant Accounting Policies - Additional Information (Details) - USD ($)</t>
  </si>
  <si>
    <t>1 Months Ended</t>
  </si>
  <si>
    <t>Feb. 28, 2017</t>
  </si>
  <si>
    <t>Provision for income tax</t>
  </si>
  <si>
    <t>Percentage of rental income excluded from accounting standard adoption</t>
  </si>
  <si>
    <t>94.00%</t>
  </si>
  <si>
    <t>Percentage of total revenue subject to revenue recognition standard</t>
  </si>
  <si>
    <t>6.00%</t>
  </si>
  <si>
    <t>Accounting Standards Update 2016-02 [Member] | Maximum [Member]</t>
  </si>
  <si>
    <t>Expected right of use assets and related lease liabilities to opening balance sheet adoption of new accounting standard on leases</t>
  </si>
  <si>
    <t>Adjustments for New Accounting Principle, Early Adoption</t>
  </si>
  <si>
    <t>Gain (loss) on equity transaction</t>
  </si>
  <si>
    <t>Federal [Member]</t>
  </si>
  <si>
    <t>Summary of Significant Accounting Policies - Schedule of Disaggregation of Revenue Streams of Rental Income and Percentage of Rental Income (Details) - USD ($) $ in Thousands</t>
  </si>
  <si>
    <t>Amount of rental income</t>
  </si>
  <si>
    <t>Percentage of rental income</t>
  </si>
  <si>
    <t>100.00%</t>
  </si>
  <si>
    <t>Leasing Revenue [Member]</t>
  </si>
  <si>
    <t>93.60%</t>
  </si>
  <si>
    <t>93.70%</t>
  </si>
  <si>
    <t>Utility Recoveries [Member]</t>
  </si>
  <si>
    <t>2.40%</t>
  </si>
  <si>
    <t>Parking Revenue [Member]</t>
  </si>
  <si>
    <t>1.00%</t>
  </si>
  <si>
    <t>1.10%</t>
  </si>
  <si>
    <t>Other Revenue [Member]</t>
  </si>
  <si>
    <t>3.00%</t>
  </si>
  <si>
    <t>2.80%</t>
  </si>
  <si>
    <t>Summary of Significant Accounting Policies - Schedule of Material Changes Between Cash Flow Classifications due to Substantial Debt Prepayment Penalties (Details) - USD ($) $ in Thousands</t>
  </si>
  <si>
    <t>Net cash (used for) financing activities</t>
  </si>
  <si>
    <t>Cash and cash equivalents, beginning of period</t>
  </si>
  <si>
    <t>Cash and cash equivalents, end of period</t>
  </si>
  <si>
    <t>Scenario, Previously Reported [Member]</t>
  </si>
  <si>
    <t>(Increase) decrease in deposits - restricted</t>
  </si>
  <si>
    <t>(Increase) decrease in mortgage deposits</t>
  </si>
  <si>
    <t>(Increase) decrease in deposits on real estate acquisitions and investments, net</t>
  </si>
  <si>
    <t>Mortgage deposits</t>
  </si>
  <si>
    <t>Reclassification Adjustments [Member]</t>
  </si>
  <si>
    <t>(adjustments for restricted deposits, beginning of period)</t>
  </si>
  <si>
    <t>(adjustments for restricted deposits, end of period)</t>
  </si>
  <si>
    <t>Mortgage notes payable, net: Net gain (loss) on debt extinguishment</t>
  </si>
  <si>
    <t>Mortgage Notes Payable, Net [Member] | Reclassification Adjustments [Member]</t>
  </si>
  <si>
    <t>Equity, Capital and Other Interests - Changes in Issued and Outstanding Common Shares and Units (Details)</t>
  </si>
  <si>
    <t>Sep. 30, 2018shares</t>
  </si>
  <si>
    <t>Common Shares Issued:</t>
  </si>
  <si>
    <t>Conversion of OP Units</t>
  </si>
  <si>
    <t>Restricted share grants, net</t>
  </si>
  <si>
    <t>Units</t>
  </si>
  <si>
    <t>Total Units Outstanding</t>
  </si>
  <si>
    <t>Restricted unit grants, net</t>
  </si>
  <si>
    <t>Conversion of OP Units to Common Shares</t>
  </si>
  <si>
    <t>Common Shares And Units Outstanding</t>
  </si>
  <si>
    <t>Units Ownership Interest in Operating Partnership</t>
  </si>
  <si>
    <t>3.70%</t>
  </si>
  <si>
    <t>Equity, Capital and Other Interests - Additional Information (Details) - USD ($) $ / shares in Units, $ in Thousands</t>
  </si>
  <si>
    <t>Redeemable noncontrolling interests - operating partnership</t>
  </si>
  <si>
    <t>Preferred stock, shares authorized</t>
  </si>
  <si>
    <t>Preferred stock, par or stated value per share</t>
  </si>
  <si>
    <t>Equity, Capital and Other Interests - Changes in Redemption Value of Redeemable Noncontrolling Interests - Operating Partnership (Details) $ in Thousands</t>
  </si>
  <si>
    <t>Sep. 30, 2018USD ($)</t>
  </si>
  <si>
    <t>Redeemable Noncontrolling Interests - Operating Partnership</t>
  </si>
  <si>
    <t>Equity, Capital and Other Interests - Issued and Outstanding Preferred Shares and Preference Units (Details) - USD ($) $ / shares in Units, $ in Thousands</t>
  </si>
  <si>
    <t>8.29% Series K Cumulative Redeemable Preferred; liquidation value $50 per share; 745,600 shares issued and outstanding as of September 30, 2018 and December 31, 2017</t>
  </si>
  <si>
    <t>Preferred Stock</t>
  </si>
  <si>
    <t>Preferred Stocks Preference Units Call Date</t>
  </si>
  <si>
    <t>Dec. 10,
		2026</t>
  </si>
  <si>
    <t>Annual Dividend Per Preferred Share Preference Unit</t>
  </si>
  <si>
    <t>Preferred Stock | ERPOP [Member]</t>
  </si>
  <si>
    <t>Equity, Capital and Other Interests - Issued and Outstanding Preferred Shares and Preference Units (Parenthetical) (Details) - $ / shares</t>
  </si>
  <si>
    <t>12 Months Ended</t>
  </si>
  <si>
    <t>Preferred Stock Preference Units Issued</t>
  </si>
  <si>
    <t>Preferred Stock Preference Units Outstanding</t>
  </si>
  <si>
    <t>Preferred Stock Preference Units Redemption Price Per Share</t>
  </si>
  <si>
    <t>Preferred Stock Preference Units Dividend Rate Percentage</t>
  </si>
  <si>
    <t>8.29%</t>
  </si>
  <si>
    <t>Equity, Capital and Other Interests - Changes in Operating Partnership's Issued and Outstanding Units (Details)</t>
  </si>
  <si>
    <t>General and Limited Partner Units</t>
  </si>
  <si>
    <t>Conversion of Limited Partner OP Units to EQR Common Shares</t>
  </si>
  <si>
    <t>Equity, Capital and Other Interests - Changes in Redemption Value of Redeemable Limited Partners Interest (Details) - ERPOP [Member] $ in Thousands</t>
  </si>
  <si>
    <t>Limited Partners Change In Redemption Value</t>
  </si>
  <si>
    <t>Limited Partners Change In Carrying Value</t>
  </si>
  <si>
    <t>Equity, Capital and Other Interests - Other - Additional Information (Details)</t>
  </si>
  <si>
    <t>Additional common shares authorized</t>
  </si>
  <si>
    <t>Stock repurchase program, number of shares authorized to be repurchased</t>
  </si>
  <si>
    <t>Stock repurchased and retired during period, shares</t>
  </si>
  <si>
    <t>Stock repurchase program, remaining number of shares authorized to be repurchased</t>
  </si>
  <si>
    <t>Real Estate and Lease Intangibles - Summary of Carrying Amounts of Investment in Real Estate (Details) - USD ($) $ in Thousands</t>
  </si>
  <si>
    <t>Depreciable property:</t>
  </si>
  <si>
    <t>Buildings and improvements</t>
  </si>
  <si>
    <t>Furniture, fixtures and equipment</t>
  </si>
  <si>
    <t>In-Place lease intangibles</t>
  </si>
  <si>
    <t>Projects under development:</t>
  </si>
  <si>
    <t>Construction-in-progress</t>
  </si>
  <si>
    <t>Land held for development:</t>
  </si>
  <si>
    <t>Projects under development [Member]</t>
  </si>
  <si>
    <t>Land held for development [Member]</t>
  </si>
  <si>
    <t>Real Estate and Lease Intangibles - Summary of Carrying Amounts of Above and Below Market Ground And Retail Lease Intangibles (Details) - USD ($) $ in Thousands</t>
  </si>
  <si>
    <t>Other Assets [Member]</t>
  </si>
  <si>
    <t>Lease intangible assets</t>
  </si>
  <si>
    <t>Finite-Lived Intangible Assets, Accumulated Amortization</t>
  </si>
  <si>
    <t>Lease intangible assets, net</t>
  </si>
  <si>
    <t>Other Assets [Member] | Ground Lease [Member]</t>
  </si>
  <si>
    <t>Finite-Lived Intangible Asset, Off-market Lease, Favorable, Gross</t>
  </si>
  <si>
    <t>Other Assets [Member] | Retail Lease [Member]</t>
  </si>
  <si>
    <t>Other Liabilities [Member]</t>
  </si>
  <si>
    <t>Lease Intangible Liabilities</t>
  </si>
  <si>
    <t>Finite Lived Intangible Liabilities Accumulated Amortization</t>
  </si>
  <si>
    <t>Lease intangible liabilities, net</t>
  </si>
  <si>
    <t>Other Liabilities [Member] | Ground Lease [Member]</t>
  </si>
  <si>
    <t>Finite-Lived Intangible Liabilities, Off-market Lease, Unfavorable, Gross</t>
  </si>
  <si>
    <t>Other Liabilities [Member] | Retail Lease [Member]</t>
  </si>
  <si>
    <t>Real Estate and Lease Intangibles - Summary of the Effect of the Amortization for Above and Below Market Ground and Retail Lease Intangibles (Details) - USD ($) $ in Thousands</t>
  </si>
  <si>
    <t>Total amortization of above/below market lease intangibles</t>
  </si>
  <si>
    <t>Ground Lease [Member] | Property and Maintenance [Member]</t>
  </si>
  <si>
    <t>Retail Lease [Member] | Rental Income [Member]</t>
  </si>
  <si>
    <t>Real Estate and Lease Intangibles - Summary of Aggregate Amortization for Above and Below Market Ground And Retail Lease Intangibles (Details) $ in Thousands</t>
  </si>
  <si>
    <t>Finite-lived intangible assets, amortization expense, remainder of fiscal year 2018</t>
  </si>
  <si>
    <t>Finite-Lived Intangible Assets, Amortization Expense, Year 2019</t>
  </si>
  <si>
    <t>Finite-lived intangible assets, amortization expense, year 2020</t>
  </si>
  <si>
    <t>Finite-lived intangible assets, amortization expense, year 2021</t>
  </si>
  <si>
    <t>Finite-lived intangible assets, amortization expense, year 2022</t>
  </si>
  <si>
    <t>Finite-lived intangible assets, amortization expense, year 2023</t>
  </si>
  <si>
    <t>Ground Lease [Member]</t>
  </si>
  <si>
    <t>Retail Lease [Member]</t>
  </si>
  <si>
    <t>Finite lived intangible assets amortization income, reminder of fiscal year 2018</t>
  </si>
  <si>
    <t>Finite-lived intangible assets; amortization income, year 2019</t>
  </si>
  <si>
    <t>Finite-lived intangible assets; amortization income, year 2020</t>
  </si>
  <si>
    <t>Finite-lived intangible assets; amortization income, year 2021</t>
  </si>
  <si>
    <t>Finite-lived intangible assets; amortization income, year 2022</t>
  </si>
  <si>
    <t>Finite-lived intangible assets; amortization income, year 2023</t>
  </si>
  <si>
    <t>Real Estate and Lease Intangibles - Real Estate Acquisitions and Dispositions (Details) $ in Thousands</t>
  </si>
  <si>
    <t>Sep. 30, 2018USD ($)PropertyApartmentUnit</t>
  </si>
  <si>
    <t>Properties acquired | Property</t>
  </si>
  <si>
    <t>Property Units acquired | ApartmentUnit</t>
  </si>
  <si>
    <t>Purchase Price</t>
  </si>
  <si>
    <t>Properties disposed | Property</t>
  </si>
  <si>
    <t>Property Units disposed | ApartmentUnit</t>
  </si>
  <si>
    <t>Sales Price</t>
  </si>
  <si>
    <t>Rental Properties - Consolidated [Member]</t>
  </si>
  <si>
    <t>Land [Member]</t>
  </si>
  <si>
    <t>Real Estate and Lease Intangibles - Real Estate Acquisitions and Dispositions (Parenthetical) (Details) $ in Thousands</t>
  </si>
  <si>
    <t>Depreciable Property [Member]</t>
  </si>
  <si>
    <t>Real Estate and Lease Intangibles - Acquisitions and Dispositions - Additional Information (Details) $ in Thousands</t>
  </si>
  <si>
    <t>Sep. 30, 2018USD ($)Building</t>
  </si>
  <si>
    <t>Sep. 30, 2017USD ($)</t>
  </si>
  <si>
    <t>Net gain on sales of real estate properties</t>
  </si>
  <si>
    <t>Net gain on sales of land parcels</t>
  </si>
  <si>
    <t>Non-cash asset impairment charge</t>
  </si>
  <si>
    <t>San Francisco</t>
  </si>
  <si>
    <t>Number of buildings damaged due to fire | Building</t>
  </si>
  <si>
    <t>Investments in Partially Owned Entities - Consolidated Variable Interest Entities ("VIEs") - Additional Information (Details) $ in Thousands</t>
  </si>
  <si>
    <t>Dec. 31, 2017USD ($)</t>
  </si>
  <si>
    <t>Variable Interest Entity [Line Items]</t>
  </si>
  <si>
    <t>Apartment units | ApartmentUnit</t>
  </si>
  <si>
    <t>Consolidated VIE [Member]</t>
  </si>
  <si>
    <t>Investments in Partially Owned Entities - Summary of Companys Investment in Unconsolidated Entities (Details) - USD ($) $ in Thousands</t>
  </si>
  <si>
    <t>Investments in Unconsolidated Entities</t>
  </si>
  <si>
    <t>Operating Property [Member] | Unconsolidated Non-VIE [Member]</t>
  </si>
  <si>
    <t>Ownership Percentage</t>
  </si>
  <si>
    <t>20.00%</t>
  </si>
  <si>
    <t>Other [Member]</t>
  </si>
  <si>
    <t>Consolidated VIE [Member] | Wisconsin Place Developer [Member]</t>
  </si>
  <si>
    <t>33.30%</t>
  </si>
  <si>
    <t>Investments in Partially Owned Entities - Summary of Companys Investment in Unconsolidated Entities (Parenthetical) (Details)</t>
  </si>
  <si>
    <t>Sep. 30, 2018ApartmentUnitJointVenture</t>
  </si>
  <si>
    <t>Number of joint ventures under agreements | JointVenture</t>
  </si>
  <si>
    <t>Restricted Deposits - Restricted Deposits (Details) - USD ($) $ in Thousands</t>
  </si>
  <si>
    <t>Mortgage escrow deposits:</t>
  </si>
  <si>
    <t>Replacement reserves</t>
  </si>
  <si>
    <t>Mortgage principal reserves/sinking funds</t>
  </si>
  <si>
    <t>Other</t>
  </si>
  <si>
    <t>Mortgage escrow deposits</t>
  </si>
  <si>
    <t>Restricted cash:</t>
  </si>
  <si>
    <t>Earnest money on pending acquisitions</t>
  </si>
  <si>
    <t>Restricted deposits on real estate investments</t>
  </si>
  <si>
    <t>Resident security and utility deposits</t>
  </si>
  <si>
    <t>Restricted cash</t>
  </si>
  <si>
    <t>Debt - Mortgage Notes Payable - Additional Information (Details) - USD ($) $ in Thousands</t>
  </si>
  <si>
    <t>Debt Instrument [Line Items]</t>
  </si>
  <si>
    <t>Mortgage notes payable</t>
  </si>
  <si>
    <t>Debt instrument, maturity date</t>
  </si>
  <si>
    <t>Jan. 10,
		2022</t>
  </si>
  <si>
    <t>Mortgages [Member]</t>
  </si>
  <si>
    <t>Repayments of long-term debt</t>
  </si>
  <si>
    <t>Write off of deferred debt issuance cost</t>
  </si>
  <si>
    <t>Write off unamortized discount</t>
  </si>
  <si>
    <t>May 28,
		2061</t>
  </si>
  <si>
    <t>Weighted average interest rate</t>
  </si>
  <si>
    <t>4.19%</t>
  </si>
  <si>
    <t>Mortgages [Member] | Minimum [Member]</t>
  </si>
  <si>
    <t>Debt instrument, interest rate, stated percentage</t>
  </si>
  <si>
    <t>0.10%</t>
  </si>
  <si>
    <t>Mortgages [Member] | Maximum [Member]</t>
  </si>
  <si>
    <t>6.90%</t>
  </si>
  <si>
    <t>Conventional Mortgage Loan [Member]</t>
  </si>
  <si>
    <t>Debt instrument, maturity year</t>
  </si>
  <si>
    <t>Bonds [Member]</t>
  </si>
  <si>
    <t>Debt instrument maturity year, start</t>
  </si>
  <si>
    <t>Debt instrument maturity year, end</t>
  </si>
  <si>
    <t>Credit enhanced debt [Member]</t>
  </si>
  <si>
    <t>Fannie Mae Pool 3 [Member] | Mortgages [Member]</t>
  </si>
  <si>
    <t>6.08%</t>
  </si>
  <si>
    <t>Prepayment penalty charges</t>
  </si>
  <si>
    <t>Debt - Notes - Additional Information (Details) - USD ($) $ in Thousands</t>
  </si>
  <si>
    <t>Unsecured notes</t>
  </si>
  <si>
    <t>3.50% Notes [Member]</t>
  </si>
  <si>
    <t>Proceeds from issuance of unsecured debt</t>
  </si>
  <si>
    <t>3.50%</t>
  </si>
  <si>
    <t>Proceeds from debt, net of issuance costs</t>
  </si>
  <si>
    <t>Debt instrument, interest rate, effective percentage</t>
  </si>
  <si>
    <t>3.61%</t>
  </si>
  <si>
    <t>Notes Payable, Other Payables [Member]</t>
  </si>
  <si>
    <t>Aug. 1,
		2047</t>
  </si>
  <si>
    <t>4.25%</t>
  </si>
  <si>
    <t>Notes Payable, Other Payables [Member] | Minimum [Member]</t>
  </si>
  <si>
    <t>2.375%</t>
  </si>
  <si>
    <t>Notes Payable, Other Payables [Member] | Maximum [Member]</t>
  </si>
  <si>
    <t>7.57%</t>
  </si>
  <si>
    <t>Debt - Line of Credit and Commercial Paper - Additional Information (Details) - USD ($)</t>
  </si>
  <si>
    <t>Nov. 03, 2016</t>
  </si>
  <si>
    <t>Nov. 02, 2016</t>
  </si>
  <si>
    <t>Feb. 02, 2015</t>
  </si>
  <si>
    <t>Line of Credit Facility [Line Items]</t>
  </si>
  <si>
    <t>Commercial Paper [Member]</t>
  </si>
  <si>
    <t>Unsecured revolving credit facility</t>
  </si>
  <si>
    <t>Commercial paper, net</t>
  </si>
  <si>
    <t>commercial paper principal outstanding</t>
  </si>
  <si>
    <t>Unamortized discount</t>
  </si>
  <si>
    <t>2.23%</t>
  </si>
  <si>
    <t>Commercial paper weighted average days outstanding</t>
  </si>
  <si>
    <t>18 days</t>
  </si>
  <si>
    <t>Commercial paper principal outstanding</t>
  </si>
  <si>
    <t>Unsecured Revolving Credit Facility</t>
  </si>
  <si>
    <t>Ability to increase LOC facility</t>
  </si>
  <si>
    <t>Debt instrument, basis spread on variable rate</t>
  </si>
  <si>
    <t>0.825%</t>
  </si>
  <si>
    <t>Percentage points of line of credit facility commitment fee</t>
  </si>
  <si>
    <t>0.125%</t>
  </si>
  <si>
    <t>Revolving Credit Facility</t>
  </si>
  <si>
    <t>2.65%</t>
  </si>
  <si>
    <t>Remaining borrowing capacity</t>
  </si>
  <si>
    <t>Amount restricted/dedicated to support letters of credit</t>
  </si>
  <si>
    <t>Debt - Other - Additional Information (Details) $ in Millions</t>
  </si>
  <si>
    <t>Letters of credit outstanding</t>
  </si>
  <si>
    <t>Derivative and Other Fair Value Instruments - Summary of Carrying and Fair Values of Financial Instruments (Details) - USD ($) $ in Thousands</t>
  </si>
  <si>
    <t>Carrying Value [Member]</t>
  </si>
  <si>
    <t>Fair Value Balance Sheet Grouping Financial Statement Captions [Line Items]</t>
  </si>
  <si>
    <t>Total debt, net</t>
  </si>
  <si>
    <t>Estimate of Fair Value Measurement [Member] | Fair Value, Inputs, Level 2 [Member]</t>
  </si>
  <si>
    <t>Mortgage Notes Payable, Net [Member] | Carrying Value [Member]</t>
  </si>
  <si>
    <t>Mortgage Notes Payable, Net [Member] | Estimate of Fair Value Measurement [Member] | Fair Value, Inputs, Level 2 [Member]</t>
  </si>
  <si>
    <t>Unsecured Debt [Member] | Carrying Value [Member]</t>
  </si>
  <si>
    <t>Unsecured Debt [Member] | Estimate of Fair Value Measurement [Member] | Fair Value, Inputs, Level 2 [Member]</t>
  </si>
  <si>
    <t>Derivative and Other Fair Value Instruments - Summary of Consolidated Derivative Instruments (Details)</t>
  </si>
  <si>
    <t>Fair Value Hedges [Member]</t>
  </si>
  <si>
    <t>Derivative [Line Items]</t>
  </si>
  <si>
    <t>Current Notional Balance</t>
  </si>
  <si>
    <t>Earliest Maturity Date</t>
  </si>
  <si>
    <t>Latest Maturity Date</t>
  </si>
  <si>
    <t>Fair Value Hedges [Member] | Minimum [Member]</t>
  </si>
  <si>
    <t>Interest Rate</t>
  </si>
  <si>
    <t>Fair Value Hedges [Member] | Maximum [Member]</t>
  </si>
  <si>
    <t>Forward Starting Swaps [Member]</t>
  </si>
  <si>
    <t>Forward Starting Swaps [Member] | Minimum [Member]</t>
  </si>
  <si>
    <t>2.1478%</t>
  </si>
  <si>
    <t>Forward Starting Swaps [Member] | Maximum [Member]</t>
  </si>
  <si>
    <t>3.1163%</t>
  </si>
  <si>
    <t>Derivative and Other Fair Value Instruments - Summary of Consolidated Derivative Instruments (Parenthetical) (Details)</t>
  </si>
  <si>
    <t>Forward Starting Swaps Mandatory Counterparty Terminations in 2019 [Member]</t>
  </si>
  <si>
    <t>Forward Starting Swaps Mandatory Counterparty Terminations in 2020 [Member]</t>
  </si>
  <si>
    <t>2.375% Notes [Member]</t>
  </si>
  <si>
    <t>Jul. 1,
		2019</t>
  </si>
  <si>
    <t>2.375% Notes [Member] | London Interbank Offered Rate (LIBOR) [Member]</t>
  </si>
  <si>
    <t>0.61%</t>
  </si>
  <si>
    <t>Debt instrument, description of variable rate basis</t>
  </si>
  <si>
    <t>90-Day LIBOR</t>
  </si>
  <si>
    <t>Derivative and Other Fair Value Instruments - Summary of Fair Value Measurements for Each Major Category of Assets and Liabilities Measured at Fair Value on Recurring Basis (Details) - USD ($) $ in Thousands</t>
  </si>
  <si>
    <t>Derivatives, Fair Value [Line Items]</t>
  </si>
  <si>
    <t>Fair Value Of SERP Investments</t>
  </si>
  <si>
    <t>Assets, Fair Value Disclosure</t>
  </si>
  <si>
    <t>Other Liabilities, Fair Value Disclosure</t>
  </si>
  <si>
    <t>Liabilities, Fair Value Disclosure</t>
  </si>
  <si>
    <t>Redeemable Noncontrolling Interests - Operating Partnership/Redeemable Limited Partners</t>
  </si>
  <si>
    <t>Derivative liability, fair value</t>
  </si>
  <si>
    <t>Derivative Asset</t>
  </si>
  <si>
    <t>Fair Value, Inputs, Level 1 [Member]</t>
  </si>
  <si>
    <t>Fair Value, Inputs, Level 1 [Member] | Fair Value Hedges [Member]</t>
  </si>
  <si>
    <t>Fair Value, Inputs, Level 1 [Member] | Forward Starting Swaps [Member]</t>
  </si>
  <si>
    <t>Fair Value, Inputs, Level 2 [Member]</t>
  </si>
  <si>
    <t>Fair Value, Inputs, Level 2 [Member] | Fair Value Hedges [Member]</t>
  </si>
  <si>
    <t>Fair Value, Inputs, Level 2 [Member] | Forward Starting Swaps [Member]</t>
  </si>
  <si>
    <t>Fair Value, Inputs, Level 3 [Member]</t>
  </si>
  <si>
    <t>Fair Value, Inputs, Level 3 [Member] | Fair Value Hedges [Member]</t>
  </si>
  <si>
    <t>Fair Value, Inputs, Level 3 [Member] | Forward Starting Swaps [Member]</t>
  </si>
  <si>
    <t>Derivative and Other Fair Value Instruments - Summary of Effect of Fair Value Hedges on the Accompanying Consolidated Statements of Operations and Comprehensive Income (Details) - USD ($) $ in Thousands</t>
  </si>
  <si>
    <t>Derivative Instruments, Gain (Loss) [Line Items]</t>
  </si>
  <si>
    <t>Amount of Gain/(Loss) Recognized in Income on Derivative</t>
  </si>
  <si>
    <t>Amount of Gain/(Loss) Recognized in Income on Hedged Item</t>
  </si>
  <si>
    <t>Interest Rate Swap [Member]</t>
  </si>
  <si>
    <t>Derivative and Other Fair Value Instruments - Summary of Effect of Cash Flow Hedges on the Accompanying Consolidated Statements of Operations and Comprehensive Income (Details) - USD ($) $ in Thousands</t>
  </si>
  <si>
    <t>Effective Portion - Amount of Gain/(Loss) Recognized in OCI on Derivative</t>
  </si>
  <si>
    <t>Effective Portion - Amount of Gain/(Loss) Reclassified from Accumulated OCI into Income</t>
  </si>
  <si>
    <t>Ineffective Portion - Amount of Gain/ (Loss) Reclassified from Accumulated OCI into Income</t>
  </si>
  <si>
    <t>Derivative and Other Fair Value Instruments - Additional Information (Details) $ in Millions</t>
  </si>
  <si>
    <t>Feb. 28, 2018USD ($)DerivativeInstrument</t>
  </si>
  <si>
    <t>Unrealized gain (loss) on interest rate cash flow hedges, pretax, accumulated other comprehensive income (loss)</t>
  </si>
  <si>
    <t>Interest rate cash flow hedge gain (loss) to be reclassified during next 12 months, net</t>
  </si>
  <si>
    <t>Proceeds from settlement of derivative instruments</t>
  </si>
  <si>
    <t>Forward starting swaps settled | DerivativeInstrument</t>
  </si>
  <si>
    <t>Public notes, face value</t>
  </si>
  <si>
    <t>Debt instrument, term</t>
  </si>
  <si>
    <t>10 years</t>
  </si>
  <si>
    <t>Earning Per Share and Earnings Per Unit - Computation of Net Income per Share Basic and Net Income per Share Diluted (Details) - USD ($) $ / shares in Units, shares in Thousands, $ in Thousands</t>
  </si>
  <si>
    <t>Allocation to Noncontrolling Interests – Operating Partnership</t>
  </si>
  <si>
    <t>Numerator for net income per share – diluted</t>
  </si>
  <si>
    <t>Dilutive Op Units</t>
  </si>
  <si>
    <t>Dilutive Securities Options</t>
  </si>
  <si>
    <t>Earning Per Share and Earnings Per Unit - Computation of Net Income per Unit Basic and Net Income per Unit Diluted for Operating Partnership (Details) - USD ($) $ / shares in Units, shares in Thousands, $ in Thousands</t>
  </si>
  <si>
    <t>Allocation to Preference Units</t>
  </si>
  <si>
    <t>Numerator for net income per Unit – basic and diluted</t>
  </si>
  <si>
    <t>Denominator for net income per Unit – basic</t>
  </si>
  <si>
    <t>Commitments and Contingencies - Additional Information (Details)</t>
  </si>
  <si>
    <t>Accrual for environmental loss contingencies</t>
  </si>
  <si>
    <t>Number of properties with environmental reserves | Property</t>
  </si>
  <si>
    <t>Littigation amount total payout</t>
  </si>
  <si>
    <t>Litigation reserve oustanding amount</t>
  </si>
  <si>
    <t>Projects in various stages of development | Property</t>
  </si>
  <si>
    <t>Units in various stages of development | ApartmentUnit</t>
  </si>
  <si>
    <t>Consolidated project under development commitment fund</t>
  </si>
  <si>
    <t>Various stages of development with estimated completion dates ranging through September 30, 2021</t>
  </si>
  <si>
    <t>Sep. 30,
		2021</t>
  </si>
  <si>
    <t>Number of unconsolidated projects | Property</t>
  </si>
  <si>
    <t>Reportable Segments - Additional Information (Details)</t>
  </si>
  <si>
    <t>Sep. 30, 2018PropertyCustomer</t>
  </si>
  <si>
    <t>Sep. 30, 2017Customer</t>
  </si>
  <si>
    <t>Segment Reporting Information [Line Items]</t>
  </si>
  <si>
    <t>Number of customer contributed 10% or more of total revenue | Customer</t>
  </si>
  <si>
    <t>Denver | Non-same store</t>
  </si>
  <si>
    <t>Number of properties acquired | Property</t>
  </si>
  <si>
    <t>Reportable Segments - Reconciliation of NOI from Rental Real Estate Specific to Continuing Operations (Details) - USD ($) $ in Thousands</t>
  </si>
  <si>
    <t>Segment Reporting Reconciling Item For Operating Profit Loss From Segment To Consolidated [Line Items]</t>
  </si>
  <si>
    <t>Property and maintenance expense</t>
  </si>
  <si>
    <t>Real estate taxes and insurance expense</t>
  </si>
  <si>
    <t>Same Store, Non-same Store and Other</t>
  </si>
  <si>
    <t>Total operating expenses</t>
  </si>
  <si>
    <t>Reportable Segments - NOI for Each Segment from Our Rental Real Estate Specific to Continuing Operations (Details) - USD ($) $ in Thousands</t>
  </si>
  <si>
    <t>Total Assets</t>
  </si>
  <si>
    <t>Capital Expenditures</t>
  </si>
  <si>
    <t>Same store</t>
  </si>
  <si>
    <t>Operating expenses</t>
  </si>
  <si>
    <t>Non-same store/other</t>
  </si>
  <si>
    <t>Other markets | Same store</t>
  </si>
  <si>
    <t>Los Angeles | Same store</t>
  </si>
  <si>
    <t>Orange County | Same store</t>
  </si>
  <si>
    <t>San Diego | Same store</t>
  </si>
  <si>
    <t>Subtotal - Southern California | Same store</t>
  </si>
  <si>
    <t>San Francisco | Same store</t>
  </si>
  <si>
    <t>Washington DC | Same store</t>
  </si>
  <si>
    <t>New York | Same store</t>
  </si>
  <si>
    <t>Boston | Same store</t>
  </si>
  <si>
    <t>Seattle | Same store</t>
  </si>
  <si>
    <t>Non-same store | Non-same store/other</t>
  </si>
  <si>
    <t>Other [Member] | Non-same store/other</t>
  </si>
  <si>
    <t>Reportable Segments - NOI for Each Segment from Our Rental Real Estate Specific to Continuing Operations (Parenthetical) (Details) - Property</t>
  </si>
  <si>
    <t>Segment Reporting Disclosure Of Entitys Reportable Segments [Abstract]</t>
  </si>
  <si>
    <t>Units in same store properties</t>
  </si>
  <si>
    <t>Subsequent Events - Additional Information (Details) - USD ($) $ in Millions</t>
  </si>
  <si>
    <t>Oct. 01, 2018</t>
  </si>
  <si>
    <t>Subsequent Event [Line Items]</t>
  </si>
  <si>
    <t>Subsequent Event [Member] | New Floating Rate Tax Exempt Mortgage Bond [Member] | ERPOP [Member]</t>
  </si>
  <si>
    <t>Apr. 1,
		2042</t>
  </si>
  <si>
    <t>Proceeds from issuance of long-term debt</t>
  </si>
  <si>
    <t>Freddie Mac Loan Pool [Member] | Subsequent Event [Member] | Mortgages [Member]</t>
  </si>
  <si>
    <t>5.19%</t>
  </si>
  <si>
    <t>Oct. 1,
		2019</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_);_(&quot;$ &quot;(#,##0.00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5"/>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06107</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13</v>
      </c>
    </row>
    <row r="15" spans="1:3">
      <c r="A15" s="4" t="s">
        <v>24</v>
      </c>
      <c r="B15" s="4" t="s">
        <v>13</v>
      </c>
    </row>
    <row r="16" spans="1:3">
      <c r="A16" s="4" t="s">
        <v>25</v>
      </c>
      <c r="C16" s="5" t="n">
        <v>368440623</v>
      </c>
    </row>
    <row r="17" spans="1:3">
      <c r="A17" s="4" t="s">
        <v>26</v>
      </c>
    </row>
    <row r="18" spans="1:3">
      <c r="A18" s="3" t="s">
        <v>4</v>
      </c>
    </row>
    <row r="19" spans="1:3">
      <c r="A19" s="4" t="s">
        <v>5</v>
      </c>
      <c r="B19" s="4" t="s">
        <v>27</v>
      </c>
    </row>
    <row r="20" spans="1:3">
      <c r="A20" s="4" t="s">
        <v>7</v>
      </c>
      <c r="B20" s="5" t="n">
        <v>931182</v>
      </c>
    </row>
    <row r="21" spans="1:3">
      <c r="A21" s="4" t="s">
        <v>8</v>
      </c>
      <c r="B21" s="4" t="s">
        <v>9</v>
      </c>
    </row>
    <row r="22" spans="1:3">
      <c r="A22" s="4" t="s">
        <v>10</v>
      </c>
      <c r="B22" s="4" t="s">
        <v>11</v>
      </c>
    </row>
    <row r="23" spans="1:3">
      <c r="A23" s="4" t="s">
        <v>12</v>
      </c>
      <c r="B23" s="4" t="s">
        <v>13</v>
      </c>
    </row>
    <row r="24" spans="1:3">
      <c r="A24" s="4" t="s">
        <v>14</v>
      </c>
      <c r="B24" s="5" t="n">
        <v>2018</v>
      </c>
    </row>
    <row r="25" spans="1:3">
      <c r="A25" s="4" t="s">
        <v>15</v>
      </c>
      <c r="B25" s="6" t="s">
        <v>16</v>
      </c>
    </row>
    <row r="26" spans="1:3">
      <c r="A26" s="4" t="s">
        <v>19</v>
      </c>
      <c r="B26" s="4" t="s">
        <v>20</v>
      </c>
    </row>
    <row r="27" spans="1:3">
      <c r="A27" s="4" t="s">
        <v>21</v>
      </c>
      <c r="B27" s="4" t="s">
        <v>28</v>
      </c>
    </row>
    <row r="28" spans="1:3">
      <c r="A28" s="4" t="s">
        <v>23</v>
      </c>
      <c r="B28" s="4" t="s">
        <v>13</v>
      </c>
    </row>
    <row r="29" spans="1:3">
      <c r="A29" s="4" t="s">
        <v>24</v>
      </c>
      <c r="B29"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2</v>
      </c>
      <c r="B1" s="2" t="s">
        <v>81</v>
      </c>
      <c r="D1" s="2" t="s">
        <v>1</v>
      </c>
    </row>
    <row r="2" spans="1:5">
      <c r="B2" s="2" t="s">
        <v>2</v>
      </c>
      <c r="C2" s="2" t="s">
        <v>82</v>
      </c>
      <c r="D2" s="2" t="s">
        <v>2</v>
      </c>
      <c r="E2" s="2" t="s">
        <v>82</v>
      </c>
    </row>
    <row r="3" spans="1:5">
      <c r="A3" s="3" t="s">
        <v>116</v>
      </c>
    </row>
    <row r="4" spans="1:5">
      <c r="A4" s="4" t="s">
        <v>105</v>
      </c>
      <c r="B4" s="7" t="n">
        <v>223846</v>
      </c>
      <c r="C4" s="7" t="n">
        <v>144196</v>
      </c>
      <c r="D4" s="7" t="n">
        <v>562804</v>
      </c>
      <c r="E4" s="7" t="n">
        <v>498297</v>
      </c>
    </row>
    <row r="5" spans="1:5">
      <c r="A5" s="3" t="s">
        <v>117</v>
      </c>
    </row>
    <row r="6" spans="1:5">
      <c r="A6" s="4" t="s">
        <v>118</v>
      </c>
      <c r="B6" s="5" t="n">
        <v>12026</v>
      </c>
      <c r="C6" s="5" t="n">
        <v>1709</v>
      </c>
      <c r="D6" s="5" t="n">
        <v>24021</v>
      </c>
      <c r="E6" s="5" t="n">
        <v>5216</v>
      </c>
    </row>
    <row r="7" spans="1:5">
      <c r="A7" s="4" t="s">
        <v>119</v>
      </c>
      <c r="B7" s="5" t="n">
        <v>4595</v>
      </c>
      <c r="C7" s="5" t="n">
        <v>4768</v>
      </c>
      <c r="D7" s="5" t="n">
        <v>13902</v>
      </c>
      <c r="E7" s="5" t="n">
        <v>14019</v>
      </c>
    </row>
    <row r="8" spans="1:5">
      <c r="A8" s="4" t="s">
        <v>120</v>
      </c>
      <c r="B8" s="5" t="n">
        <v>16621</v>
      </c>
      <c r="C8" s="5" t="n">
        <v>6477</v>
      </c>
      <c r="D8" s="5" t="n">
        <v>37923</v>
      </c>
      <c r="E8" s="5" t="n">
        <v>19235</v>
      </c>
    </row>
    <row r="9" spans="1:5">
      <c r="A9" s="4" t="s">
        <v>121</v>
      </c>
      <c r="B9" s="5" t="n">
        <v>240467</v>
      </c>
      <c r="C9" s="5" t="n">
        <v>150673</v>
      </c>
      <c r="D9" s="5" t="n">
        <v>600727</v>
      </c>
      <c r="E9" s="5" t="n">
        <v>517532</v>
      </c>
    </row>
    <row r="10" spans="1:5">
      <c r="A10" s="4" t="s">
        <v>243</v>
      </c>
      <c r="B10" s="5" t="n">
        <v>-9519</v>
      </c>
      <c r="C10" s="5" t="n">
        <v>-6201</v>
      </c>
      <c r="D10" s="5" t="n">
        <v>-23848</v>
      </c>
      <c r="E10" s="5" t="n">
        <v>-20983</v>
      </c>
    </row>
    <row r="11" spans="1:5">
      <c r="A11" s="4" t="s">
        <v>123</v>
      </c>
      <c r="B11" s="5" t="n">
        <v>230948</v>
      </c>
      <c r="C11" s="5" t="n">
        <v>144472</v>
      </c>
      <c r="D11" s="5" t="n">
        <v>576879</v>
      </c>
      <c r="E11" s="5" t="n">
        <v>496549</v>
      </c>
    </row>
    <row r="12" spans="1:5">
      <c r="A12" s="4" t="s">
        <v>26</v>
      </c>
    </row>
    <row r="13" spans="1:5">
      <c r="A13" s="3" t="s">
        <v>116</v>
      </c>
    </row>
    <row r="14" spans="1:5">
      <c r="A14" s="4" t="s">
        <v>105</v>
      </c>
      <c r="B14" s="5" t="n">
        <v>223846</v>
      </c>
      <c r="C14" s="5" t="n">
        <v>144196</v>
      </c>
      <c r="D14" s="5" t="n">
        <v>562804</v>
      </c>
      <c r="E14" s="5" t="n">
        <v>498297</v>
      </c>
    </row>
    <row r="15" spans="1:5">
      <c r="A15" s="3" t="s">
        <v>117</v>
      </c>
    </row>
    <row r="16" spans="1:5">
      <c r="A16" s="4" t="s">
        <v>118</v>
      </c>
      <c r="B16" s="5" t="n">
        <v>12026</v>
      </c>
      <c r="C16" s="5" t="n">
        <v>1709</v>
      </c>
      <c r="D16" s="5" t="n">
        <v>24021</v>
      </c>
      <c r="E16" s="5" t="n">
        <v>5216</v>
      </c>
    </row>
    <row r="17" spans="1:5">
      <c r="A17" s="4" t="s">
        <v>119</v>
      </c>
      <c r="B17" s="5" t="n">
        <v>4595</v>
      </c>
      <c r="C17" s="5" t="n">
        <v>4768</v>
      </c>
      <c r="D17" s="5" t="n">
        <v>13902</v>
      </c>
      <c r="E17" s="5" t="n">
        <v>14019</v>
      </c>
    </row>
    <row r="18" spans="1:5">
      <c r="A18" s="4" t="s">
        <v>120</v>
      </c>
      <c r="B18" s="5" t="n">
        <v>16621</v>
      </c>
      <c r="C18" s="5" t="n">
        <v>6477</v>
      </c>
      <c r="D18" s="5" t="n">
        <v>37923</v>
      </c>
      <c r="E18" s="5" t="n">
        <v>19235</v>
      </c>
    </row>
    <row r="19" spans="1:5">
      <c r="A19" s="4" t="s">
        <v>121</v>
      </c>
      <c r="B19" s="5" t="n">
        <v>240467</v>
      </c>
      <c r="C19" s="5" t="n">
        <v>150673</v>
      </c>
      <c r="D19" s="5" t="n">
        <v>600727</v>
      </c>
      <c r="E19" s="5" t="n">
        <v>517532</v>
      </c>
    </row>
    <row r="20" spans="1:5">
      <c r="A20" s="4" t="s">
        <v>243</v>
      </c>
      <c r="B20" s="5" t="n">
        <v>-750</v>
      </c>
      <c r="C20" s="5" t="n">
        <v>-801</v>
      </c>
      <c r="D20" s="5" t="n">
        <v>-1939</v>
      </c>
      <c r="E20" s="5" t="n">
        <v>-2354</v>
      </c>
    </row>
    <row r="21" spans="1:5">
      <c r="A21" s="4" t="s">
        <v>123</v>
      </c>
      <c r="B21" s="7" t="n">
        <v>239717</v>
      </c>
      <c r="C21" s="7" t="n">
        <v>149872</v>
      </c>
      <c r="D21" s="7" t="n">
        <v>598788</v>
      </c>
      <c r="E21" s="7" t="n">
        <v>515178</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82</v>
      </c>
    </row>
    <row r="3" spans="1:3">
      <c r="A3" s="3" t="s">
        <v>125</v>
      </c>
    </row>
    <row r="4" spans="1:3">
      <c r="A4" s="4" t="s">
        <v>105</v>
      </c>
      <c r="B4" s="7" t="n">
        <v>562804</v>
      </c>
      <c r="C4" s="7" t="n">
        <v>498297</v>
      </c>
    </row>
    <row r="5" spans="1:3">
      <c r="A5" s="3" t="s">
        <v>126</v>
      </c>
    </row>
    <row r="6" spans="1:3">
      <c r="A6" s="4" t="s">
        <v>91</v>
      </c>
      <c r="B6" s="5" t="n">
        <v>583869</v>
      </c>
      <c r="C6" s="5" t="n">
        <v>542964</v>
      </c>
    </row>
    <row r="7" spans="1:3">
      <c r="A7" s="4" t="s">
        <v>99</v>
      </c>
      <c r="B7" s="5" t="n">
        <v>9054</v>
      </c>
      <c r="C7" s="5" t="n">
        <v>6447</v>
      </c>
    </row>
    <row r="8" spans="1:3">
      <c r="A8" s="4" t="s">
        <v>127</v>
      </c>
      <c r="B8" s="5" t="n">
        <v>3294</v>
      </c>
      <c r="C8" s="5" t="n">
        <v>2729</v>
      </c>
    </row>
    <row r="9" spans="1:3">
      <c r="A9" s="4" t="s">
        <v>128</v>
      </c>
      <c r="B9" s="5" t="n">
        <v>21360</v>
      </c>
      <c r="C9" s="5" t="n">
        <v>2018</v>
      </c>
    </row>
    <row r="10" spans="1:3">
      <c r="A10" s="4" t="s">
        <v>129</v>
      </c>
      <c r="B10" s="5" t="n">
        <v>13893</v>
      </c>
      <c r="C10" s="5" t="n">
        <v>14010</v>
      </c>
    </row>
    <row r="11" spans="1:3">
      <c r="A11" s="4" t="s">
        <v>92</v>
      </c>
      <c r="B11" s="5" t="n">
        <v>702</v>
      </c>
    </row>
    <row r="12" spans="1:3">
      <c r="A12" s="4" t="s">
        <v>130</v>
      </c>
      <c r="B12" s="5" t="n">
        <v>3125</v>
      </c>
      <c r="C12" s="5" t="n">
        <v>2329</v>
      </c>
    </row>
    <row r="13" spans="1:3">
      <c r="A13" s="4" t="s">
        <v>131</v>
      </c>
      <c r="B13" s="5" t="n">
        <v>2993</v>
      </c>
      <c r="C13" s="5" t="n">
        <v>2153</v>
      </c>
    </row>
    <row r="14" spans="1:3">
      <c r="A14" s="4" t="s">
        <v>132</v>
      </c>
      <c r="B14" s="5" t="n">
        <v>1885</v>
      </c>
      <c r="C14" s="5" t="n">
        <v>2031</v>
      </c>
    </row>
    <row r="15" spans="1:3">
      <c r="A15" s="4" t="s">
        <v>133</v>
      </c>
      <c r="B15" s="5" t="n">
        <v>-256834</v>
      </c>
      <c r="C15" s="5" t="n">
        <v>-141761</v>
      </c>
    </row>
    <row r="16" spans="1:3">
      <c r="A16" s="4" t="s">
        <v>134</v>
      </c>
      <c r="B16" s="5" t="n">
        <v>-995</v>
      </c>
      <c r="C16" s="5" t="n">
        <v>-19170</v>
      </c>
    </row>
    <row r="17" spans="1:3">
      <c r="A17" s="4" t="s">
        <v>135</v>
      </c>
      <c r="B17" s="5" t="n">
        <v>22110</v>
      </c>
      <c r="C17" s="5" t="n">
        <v>12258</v>
      </c>
    </row>
    <row r="18" spans="1:3">
      <c r="A18" s="4" t="s">
        <v>136</v>
      </c>
      <c r="B18" s="5" t="n">
        <v>22270</v>
      </c>
      <c r="C18" s="5" t="n">
        <v>19999</v>
      </c>
    </row>
    <row r="19" spans="1:3">
      <c r="A19" s="3" t="s">
        <v>137</v>
      </c>
    </row>
    <row r="20" spans="1:3">
      <c r="A20" s="4" t="s">
        <v>138</v>
      </c>
      <c r="B20" s="5" t="n">
        <v>-18550</v>
      </c>
      <c r="C20" s="5" t="n">
        <v>-23024</v>
      </c>
    </row>
    <row r="21" spans="1:3">
      <c r="A21" s="4" t="s">
        <v>139</v>
      </c>
      <c r="B21" s="5" t="n">
        <v>58756</v>
      </c>
      <c r="C21" s="5" t="n">
        <v>62635</v>
      </c>
    </row>
    <row r="22" spans="1:3">
      <c r="A22" s="4" t="s">
        <v>140</v>
      </c>
      <c r="B22" s="5" t="n">
        <v>11097</v>
      </c>
      <c r="C22" s="5" t="n">
        <v>11865</v>
      </c>
    </row>
    <row r="23" spans="1:3">
      <c r="A23" s="4" t="s">
        <v>141</v>
      </c>
      <c r="B23" s="5" t="n">
        <v>1190</v>
      </c>
      <c r="C23" s="5" t="n">
        <v>-28250</v>
      </c>
    </row>
    <row r="24" spans="1:3">
      <c r="A24" s="4" t="s">
        <v>142</v>
      </c>
      <c r="B24" s="5" t="n">
        <v>2168</v>
      </c>
      <c r="C24" s="5" t="n">
        <v>2606</v>
      </c>
    </row>
    <row r="25" spans="1:3">
      <c r="A25" s="4" t="s">
        <v>143</v>
      </c>
      <c r="B25" s="5" t="n">
        <v>1044191</v>
      </c>
      <c r="C25" s="5" t="n">
        <v>970136</v>
      </c>
    </row>
    <row r="26" spans="1:3">
      <c r="A26" s="3" t="s">
        <v>144</v>
      </c>
    </row>
    <row r="27" spans="1:3">
      <c r="A27" s="4" t="s">
        <v>145</v>
      </c>
      <c r="B27" s="5" t="n">
        <v>-708092</v>
      </c>
      <c r="C27" s="5" t="n">
        <v>-466395</v>
      </c>
    </row>
    <row r="28" spans="1:3">
      <c r="A28" s="4" t="s">
        <v>146</v>
      </c>
      <c r="B28" s="5" t="n">
        <v>-101573</v>
      </c>
      <c r="C28" s="5" t="n">
        <v>-227187</v>
      </c>
    </row>
    <row r="29" spans="1:3">
      <c r="A29" s="4" t="s">
        <v>147</v>
      </c>
      <c r="B29" s="5" t="n">
        <v>-138119</v>
      </c>
      <c r="C29" s="5" t="n">
        <v>-143258</v>
      </c>
    </row>
    <row r="30" spans="1:3">
      <c r="A30" s="4" t="s">
        <v>148</v>
      </c>
      <c r="B30" s="5" t="n">
        <v>-3155</v>
      </c>
      <c r="C30" s="5" t="n">
        <v>-776</v>
      </c>
    </row>
    <row r="31" spans="1:3">
      <c r="A31" s="4" t="s">
        <v>149</v>
      </c>
      <c r="B31" s="5" t="n">
        <v>-4547</v>
      </c>
      <c r="C31" s="5" t="n">
        <v>-23164</v>
      </c>
    </row>
    <row r="32" spans="1:3">
      <c r="A32" s="4" t="s">
        <v>150</v>
      </c>
      <c r="B32" s="5" t="n">
        <v>691526</v>
      </c>
      <c r="C32" s="5" t="n">
        <v>350000</v>
      </c>
    </row>
    <row r="33" spans="1:3">
      <c r="A33" s="4" t="s">
        <v>39</v>
      </c>
      <c r="B33" s="5" t="n">
        <v>-4860</v>
      </c>
      <c r="C33" s="5" t="n">
        <v>-5324</v>
      </c>
    </row>
    <row r="34" spans="1:3">
      <c r="A34" s="4" t="s">
        <v>151</v>
      </c>
      <c r="C34" s="5" t="n">
        <v>329</v>
      </c>
    </row>
    <row r="35" spans="1:3">
      <c r="A35" s="4" t="s">
        <v>152</v>
      </c>
      <c r="B35" s="5" t="n">
        <v>-268820</v>
      </c>
      <c r="C35" s="5" t="n">
        <v>-515775</v>
      </c>
    </row>
    <row r="36" spans="1:3">
      <c r="A36" s="3" t="s">
        <v>153</v>
      </c>
    </row>
    <row r="37" spans="1:3">
      <c r="A37" s="4" t="s">
        <v>154</v>
      </c>
      <c r="B37" s="5" t="n">
        <v>-4355</v>
      </c>
      <c r="C37" s="5" t="n">
        <v>-6272</v>
      </c>
    </row>
    <row r="38" spans="1:3">
      <c r="A38" s="3" t="s">
        <v>155</v>
      </c>
    </row>
    <row r="39" spans="1:3">
      <c r="A39" s="4" t="s">
        <v>156</v>
      </c>
      <c r="B39" s="5" t="n">
        <v>-847939</v>
      </c>
      <c r="C39" s="5" t="n">
        <v>-493420</v>
      </c>
    </row>
    <row r="40" spans="1:3">
      <c r="A40" s="4" t="s">
        <v>157</v>
      </c>
      <c r="B40" s="5" t="n">
        <v>-4938</v>
      </c>
      <c r="C40" s="5" t="n">
        <v>-8771</v>
      </c>
    </row>
    <row r="41" spans="1:3">
      <c r="A41" s="3" t="s">
        <v>158</v>
      </c>
    </row>
    <row r="42" spans="1:3">
      <c r="A42" s="4" t="s">
        <v>159</v>
      </c>
      <c r="B42" s="5" t="n">
        <v>497010</v>
      </c>
      <c r="C42" s="5" t="n">
        <v>692466</v>
      </c>
    </row>
    <row r="43" spans="1:3">
      <c r="A43" s="4" t="s">
        <v>156</v>
      </c>
      <c r="C43" s="5" t="n">
        <v>-394077</v>
      </c>
    </row>
    <row r="44" spans="1:3">
      <c r="A44" s="3" t="s">
        <v>160</v>
      </c>
    </row>
    <row r="45" spans="1:3">
      <c r="A45" s="4" t="s">
        <v>161</v>
      </c>
      <c r="B45" s="5" t="n">
        <v>1635000</v>
      </c>
      <c r="C45" s="5" t="n">
        <v>1845000</v>
      </c>
    </row>
    <row r="46" spans="1:3">
      <c r="A46" s="4" t="s">
        <v>162</v>
      </c>
      <c r="B46" s="5" t="n">
        <v>-1635000</v>
      </c>
      <c r="C46" s="5" t="n">
        <v>-1845000</v>
      </c>
    </row>
    <row r="47" spans="1:3">
      <c r="A47" s="4" t="s">
        <v>163</v>
      </c>
      <c r="B47" s="5" t="n">
        <v>9624610</v>
      </c>
      <c r="C47" s="5" t="n">
        <v>3891596</v>
      </c>
    </row>
    <row r="48" spans="1:3">
      <c r="A48" s="4" t="s">
        <v>164</v>
      </c>
      <c r="B48" s="5" t="n">
        <v>-9425000</v>
      </c>
      <c r="C48" s="5" t="n">
        <v>-3681750</v>
      </c>
    </row>
    <row r="49" spans="1:3">
      <c r="A49" s="4" t="s">
        <v>165</v>
      </c>
      <c r="B49" s="5" t="n">
        <v>1638</v>
      </c>
      <c r="C49" s="5" t="n">
        <v>1296</v>
      </c>
    </row>
    <row r="50" spans="1:3">
      <c r="A50" s="4" t="s">
        <v>166</v>
      </c>
      <c r="B50" s="5" t="n">
        <v>3074</v>
      </c>
      <c r="C50" s="5" t="n">
        <v>2963</v>
      </c>
    </row>
    <row r="51" spans="1:3">
      <c r="A51" s="4" t="s">
        <v>245</v>
      </c>
      <c r="B51" s="5" t="n">
        <v>6000</v>
      </c>
      <c r="C51" s="5" t="n">
        <v>12967</v>
      </c>
    </row>
    <row r="52" spans="1:3">
      <c r="A52" s="4" t="s">
        <v>168</v>
      </c>
      <c r="B52" s="5" t="n">
        <v>-27</v>
      </c>
      <c r="C52" s="5" t="n">
        <v>-36</v>
      </c>
    </row>
    <row r="53" spans="1:3">
      <c r="A53" s="4" t="s">
        <v>169</v>
      </c>
      <c r="B53" s="5" t="n">
        <v>-48</v>
      </c>
      <c r="C53" s="5" t="n">
        <v>-40</v>
      </c>
    </row>
    <row r="54" spans="1:3">
      <c r="A54" s="4" t="s">
        <v>170</v>
      </c>
      <c r="B54" s="5" t="n">
        <v>125</v>
      </c>
      <c r="C54" s="5" t="n">
        <v>125</v>
      </c>
    </row>
    <row r="55" spans="1:3">
      <c r="A55" s="4" t="s">
        <v>246</v>
      </c>
      <c r="B55" s="5" t="n">
        <v>1</v>
      </c>
    </row>
    <row r="56" spans="1:3">
      <c r="A56" s="3" t="s">
        <v>172</v>
      </c>
    </row>
    <row r="57" spans="1:3">
      <c r="A57" s="4" t="s">
        <v>247</v>
      </c>
      <c r="B57" s="5" t="n">
        <v>-583184</v>
      </c>
      <c r="C57" s="5" t="n">
        <v>-554267</v>
      </c>
    </row>
    <row r="58" spans="1:3">
      <c r="A58" s="4" t="s">
        <v>229</v>
      </c>
      <c r="B58" s="5" t="n">
        <v>-2318</v>
      </c>
      <c r="C58" s="5" t="n">
        <v>-2318</v>
      </c>
    </row>
    <row r="59" spans="1:3">
      <c r="A59" s="4" t="s">
        <v>248</v>
      </c>
      <c r="B59" s="5" t="n">
        <v>-21040</v>
      </c>
      <c r="C59" s="5" t="n">
        <v>-20604</v>
      </c>
    </row>
    <row r="60" spans="1:3">
      <c r="A60" s="4" t="s">
        <v>176</v>
      </c>
      <c r="B60" s="5" t="n">
        <v>-8882</v>
      </c>
      <c r="C60" s="5" t="n">
        <v>-6873</v>
      </c>
    </row>
    <row r="61" spans="1:3">
      <c r="A61" s="4" t="s">
        <v>177</v>
      </c>
      <c r="B61" s="5" t="n">
        <v>-787383</v>
      </c>
      <c r="C61" s="5" t="n">
        <v>-579273</v>
      </c>
    </row>
    <row r="62" spans="1:3">
      <c r="A62" s="4" t="s">
        <v>178</v>
      </c>
      <c r="B62" s="5" t="n">
        <v>-12012</v>
      </c>
      <c r="C62" s="5" t="n">
        <v>-124912</v>
      </c>
    </row>
    <row r="63" spans="1:3">
      <c r="A63" s="4" t="s">
        <v>179</v>
      </c>
      <c r="B63" s="5" t="n">
        <v>100762</v>
      </c>
      <c r="C63" s="5" t="n">
        <v>219088</v>
      </c>
    </row>
    <row r="64" spans="1:3">
      <c r="A64" s="4" t="s">
        <v>180</v>
      </c>
      <c r="B64" s="5" t="n">
        <v>88750</v>
      </c>
      <c r="C64" s="5" t="n">
        <v>94176</v>
      </c>
    </row>
    <row r="65" spans="1:3">
      <c r="A65" s="4" t="s">
        <v>40</v>
      </c>
      <c r="B65" s="5" t="n">
        <v>32995</v>
      </c>
      <c r="C65" s="5" t="n">
        <v>46565</v>
      </c>
    </row>
    <row r="66" spans="1:3">
      <c r="A66" s="4" t="s">
        <v>41</v>
      </c>
      <c r="B66" s="5" t="n">
        <v>55755</v>
      </c>
      <c r="C66" s="5" t="n">
        <v>47611</v>
      </c>
    </row>
    <row r="67" spans="1:3">
      <c r="A67" s="3" t="s">
        <v>181</v>
      </c>
    </row>
    <row r="68" spans="1:3">
      <c r="A68" s="4" t="s">
        <v>182</v>
      </c>
      <c r="B68" s="5" t="n">
        <v>268966</v>
      </c>
      <c r="C68" s="5" t="n">
        <v>257805</v>
      </c>
    </row>
    <row r="69" spans="1:3">
      <c r="A69" s="4" t="s">
        <v>183</v>
      </c>
      <c r="B69" s="5" t="n">
        <v>934</v>
      </c>
      <c r="C69" s="5" t="n">
        <v>964</v>
      </c>
    </row>
    <row r="70" spans="1:3">
      <c r="A70" s="3" t="s">
        <v>184</v>
      </c>
    </row>
    <row r="71" spans="1:3">
      <c r="A71" s="4" t="s">
        <v>42</v>
      </c>
      <c r="B71" s="5" t="n">
        <v>1809</v>
      </c>
      <c r="C71" s="5" t="n">
        <v>1810</v>
      </c>
    </row>
    <row r="72" spans="1:3">
      <c r="A72" s="4" t="s">
        <v>45</v>
      </c>
      <c r="B72" s="5" t="n">
        <v>4197</v>
      </c>
      <c r="C72" s="5" t="n">
        <v>1943</v>
      </c>
    </row>
    <row r="73" spans="1:3">
      <c r="A73" s="4" t="s">
        <v>46</v>
      </c>
      <c r="B73" s="5" t="n">
        <v>3048</v>
      </c>
      <c r="C73" s="5" t="n">
        <v>2694</v>
      </c>
    </row>
    <row r="74" spans="1:3">
      <c r="A74" s="3" t="s">
        <v>185</v>
      </c>
    </row>
    <row r="75" spans="1:3">
      <c r="A75" s="4" t="s">
        <v>45</v>
      </c>
      <c r="B75" s="5" t="n">
        <v>19394</v>
      </c>
      <c r="C75" s="5" t="n">
        <v>247</v>
      </c>
    </row>
    <row r="76" spans="1:3">
      <c r="A76" s="4" t="s">
        <v>46</v>
      </c>
      <c r="B76" s="5" t="n">
        <v>1966</v>
      </c>
      <c r="C76" s="5" t="n">
        <v>1771</v>
      </c>
    </row>
    <row r="77" spans="1:3">
      <c r="A77" s="3" t="s">
        <v>186</v>
      </c>
    </row>
    <row r="78" spans="1:3">
      <c r="A78" s="4" t="s">
        <v>50</v>
      </c>
      <c r="B78" s="5" t="n">
        <v>-9</v>
      </c>
      <c r="C78" s="5" t="n">
        <v>-9</v>
      </c>
    </row>
    <row r="79" spans="1:3">
      <c r="A79" s="4" t="s">
        <v>187</v>
      </c>
      <c r="B79" s="5" t="n">
        <v>13902</v>
      </c>
      <c r="C79" s="5" t="n">
        <v>14019</v>
      </c>
    </row>
    <row r="80" spans="1:3">
      <c r="A80" s="3" t="s">
        <v>188</v>
      </c>
    </row>
    <row r="81" spans="1:3">
      <c r="A81" s="4" t="s">
        <v>38</v>
      </c>
      <c r="B81" s="5" t="n">
        <v>3079</v>
      </c>
      <c r="C81" s="5" t="n">
        <v>2292</v>
      </c>
    </row>
    <row r="82" spans="1:3">
      <c r="A82" s="4" t="s">
        <v>42</v>
      </c>
      <c r="B82" s="5" t="n">
        <v>13</v>
      </c>
      <c r="C82" s="5" t="n">
        <v>17</v>
      </c>
    </row>
    <row r="83" spans="1:3">
      <c r="A83" s="4" t="s">
        <v>48</v>
      </c>
      <c r="B83" s="5" t="n">
        <v>33</v>
      </c>
      <c r="C83" s="5" t="n">
        <v>20</v>
      </c>
    </row>
    <row r="84" spans="1:3">
      <c r="A84" s="3" t="s">
        <v>189</v>
      </c>
    </row>
    <row r="85" spans="1:3">
      <c r="A85" s="4" t="s">
        <v>39</v>
      </c>
      <c r="B85" s="5" t="n">
        <v>1973</v>
      </c>
      <c r="C85" s="5" t="n">
        <v>1076</v>
      </c>
    </row>
    <row r="86" spans="1:3">
      <c r="A86" s="4" t="s">
        <v>50</v>
      </c>
      <c r="B86" s="5" t="n">
        <v>1020</v>
      </c>
      <c r="C86" s="5" t="n">
        <v>1077</v>
      </c>
    </row>
    <row r="87" spans="1:3">
      <c r="A87" s="3" t="s">
        <v>190</v>
      </c>
    </row>
    <row r="88" spans="1:3">
      <c r="A88" s="4" t="s">
        <v>42</v>
      </c>
      <c r="B88" s="5" t="n">
        <v>-24021</v>
      </c>
      <c r="C88" s="5" t="n">
        <v>-3803</v>
      </c>
    </row>
    <row r="89" spans="1:3">
      <c r="A89" s="4" t="s">
        <v>46</v>
      </c>
      <c r="B89" s="5" t="n">
        <v>-1491</v>
      </c>
      <c r="C89" s="5" t="n">
        <v>-1413</v>
      </c>
    </row>
    <row r="90" spans="1:3">
      <c r="A90" s="4" t="s">
        <v>50</v>
      </c>
      <c r="B90" s="5" t="n">
        <v>1491</v>
      </c>
    </row>
    <row r="91" spans="1:3">
      <c r="A91" s="4" t="s">
        <v>187</v>
      </c>
      <c r="B91" s="5" t="n">
        <v>24021</v>
      </c>
      <c r="C91" s="5" t="n">
        <v>5216</v>
      </c>
    </row>
    <row r="92" spans="1:3">
      <c r="A92" s="3" t="s">
        <v>191</v>
      </c>
    </row>
    <row r="93" spans="1:3">
      <c r="A93" s="4" t="s">
        <v>39</v>
      </c>
      <c r="B93" s="5" t="n">
        <v>-3180</v>
      </c>
      <c r="C93" s="5" t="n">
        <v>-2324</v>
      </c>
    </row>
    <row r="94" spans="1:3">
      <c r="A94" s="4" t="s">
        <v>50</v>
      </c>
      <c r="B94" s="5" t="n">
        <v>-1680</v>
      </c>
      <c r="C94" s="5" t="n">
        <v>-3000</v>
      </c>
    </row>
    <row r="95" spans="1:3">
      <c r="A95" s="4" t="s">
        <v>192</v>
      </c>
    </row>
    <row r="96" spans="1:3">
      <c r="A96" s="3" t="s">
        <v>155</v>
      </c>
    </row>
    <row r="97" spans="1:3">
      <c r="A97" s="4" t="s">
        <v>193</v>
      </c>
      <c r="B97" s="5" t="n">
        <v>-22110</v>
      </c>
      <c r="C97" s="5" t="n">
        <v>-12258</v>
      </c>
    </row>
    <row r="98" spans="1:3">
      <c r="A98" s="4" t="s">
        <v>26</v>
      </c>
    </row>
    <row r="99" spans="1:3">
      <c r="A99" s="3" t="s">
        <v>125</v>
      </c>
    </row>
    <row r="100" spans="1:3">
      <c r="A100" s="4" t="s">
        <v>105</v>
      </c>
      <c r="B100" s="5" t="n">
        <v>562804</v>
      </c>
      <c r="C100" s="5" t="n">
        <v>498297</v>
      </c>
    </row>
    <row r="101" spans="1:3">
      <c r="A101" s="3" t="s">
        <v>126</v>
      </c>
    </row>
    <row r="102" spans="1:3">
      <c r="A102" s="4" t="s">
        <v>91</v>
      </c>
      <c r="B102" s="5" t="n">
        <v>583869</v>
      </c>
      <c r="C102" s="5" t="n">
        <v>542964</v>
      </c>
    </row>
    <row r="103" spans="1:3">
      <c r="A103" s="4" t="s">
        <v>99</v>
      </c>
      <c r="B103" s="5" t="n">
        <v>9054</v>
      </c>
      <c r="C103" s="5" t="n">
        <v>6447</v>
      </c>
    </row>
    <row r="104" spans="1:3">
      <c r="A104" s="4" t="s">
        <v>127</v>
      </c>
      <c r="B104" s="5" t="n">
        <v>3294</v>
      </c>
      <c r="C104" s="5" t="n">
        <v>2729</v>
      </c>
    </row>
    <row r="105" spans="1:3">
      <c r="A105" s="4" t="s">
        <v>128</v>
      </c>
      <c r="B105" s="5" t="n">
        <v>21360</v>
      </c>
      <c r="C105" s="5" t="n">
        <v>2018</v>
      </c>
    </row>
    <row r="106" spans="1:3">
      <c r="A106" s="4" t="s">
        <v>129</v>
      </c>
      <c r="B106" s="5" t="n">
        <v>13893</v>
      </c>
      <c r="C106" s="5" t="n">
        <v>14010</v>
      </c>
    </row>
    <row r="107" spans="1:3">
      <c r="A107" s="4" t="s">
        <v>92</v>
      </c>
      <c r="B107" s="5" t="n">
        <v>702</v>
      </c>
    </row>
    <row r="108" spans="1:3">
      <c r="A108" s="4" t="s">
        <v>130</v>
      </c>
      <c r="B108" s="5" t="n">
        <v>3125</v>
      </c>
      <c r="C108" s="5" t="n">
        <v>2329</v>
      </c>
    </row>
    <row r="109" spans="1:3">
      <c r="A109" s="4" t="s">
        <v>131</v>
      </c>
      <c r="B109" s="5" t="n">
        <v>2993</v>
      </c>
      <c r="C109" s="5" t="n">
        <v>2153</v>
      </c>
    </row>
    <row r="110" spans="1:3">
      <c r="A110" s="4" t="s">
        <v>132</v>
      </c>
      <c r="B110" s="5" t="n">
        <v>1885</v>
      </c>
      <c r="C110" s="5" t="n">
        <v>2031</v>
      </c>
    </row>
    <row r="111" spans="1:3">
      <c r="A111" s="4" t="s">
        <v>133</v>
      </c>
      <c r="B111" s="5" t="n">
        <v>-256834</v>
      </c>
      <c r="C111" s="5" t="n">
        <v>-141761</v>
      </c>
    </row>
    <row r="112" spans="1:3">
      <c r="A112" s="4" t="s">
        <v>134</v>
      </c>
      <c r="B112" s="5" t="n">
        <v>-995</v>
      </c>
      <c r="C112" s="5" t="n">
        <v>-19170</v>
      </c>
    </row>
    <row r="113" spans="1:3">
      <c r="A113" s="4" t="s">
        <v>135</v>
      </c>
      <c r="B113" s="5" t="n">
        <v>22110</v>
      </c>
      <c r="C113" s="5" t="n">
        <v>12258</v>
      </c>
    </row>
    <row r="114" spans="1:3">
      <c r="A114" s="4" t="s">
        <v>136</v>
      </c>
      <c r="B114" s="5" t="n">
        <v>22270</v>
      </c>
      <c r="C114" s="5" t="n">
        <v>19999</v>
      </c>
    </row>
    <row r="115" spans="1:3">
      <c r="A115" s="3" t="s">
        <v>137</v>
      </c>
    </row>
    <row r="116" spans="1:3">
      <c r="A116" s="4" t="s">
        <v>138</v>
      </c>
      <c r="B116" s="5" t="n">
        <v>-18550</v>
      </c>
      <c r="C116" s="5" t="n">
        <v>-23024</v>
      </c>
    </row>
    <row r="117" spans="1:3">
      <c r="A117" s="4" t="s">
        <v>139</v>
      </c>
      <c r="B117" s="5" t="n">
        <v>58756</v>
      </c>
      <c r="C117" s="5" t="n">
        <v>62635</v>
      </c>
    </row>
    <row r="118" spans="1:3">
      <c r="A118" s="4" t="s">
        <v>140</v>
      </c>
      <c r="B118" s="5" t="n">
        <v>11097</v>
      </c>
      <c r="C118" s="5" t="n">
        <v>11865</v>
      </c>
    </row>
    <row r="119" spans="1:3">
      <c r="A119" s="4" t="s">
        <v>141</v>
      </c>
      <c r="B119" s="5" t="n">
        <v>1190</v>
      </c>
      <c r="C119" s="5" t="n">
        <v>-28250</v>
      </c>
    </row>
    <row r="120" spans="1:3">
      <c r="A120" s="4" t="s">
        <v>142</v>
      </c>
      <c r="B120" s="5" t="n">
        <v>2168</v>
      </c>
      <c r="C120" s="5" t="n">
        <v>2606</v>
      </c>
    </row>
    <row r="121" spans="1:3">
      <c r="A121" s="4" t="s">
        <v>143</v>
      </c>
      <c r="B121" s="5" t="n">
        <v>1044191</v>
      </c>
      <c r="C121" s="5" t="n">
        <v>970136</v>
      </c>
    </row>
    <row r="122" spans="1:3">
      <c r="A122" s="3" t="s">
        <v>144</v>
      </c>
    </row>
    <row r="123" spans="1:3">
      <c r="A123" s="4" t="s">
        <v>145</v>
      </c>
      <c r="B123" s="5" t="n">
        <v>-708092</v>
      </c>
      <c r="C123" s="5" t="n">
        <v>-466395</v>
      </c>
    </row>
    <row r="124" spans="1:3">
      <c r="A124" s="4" t="s">
        <v>146</v>
      </c>
      <c r="B124" s="5" t="n">
        <v>-101573</v>
      </c>
      <c r="C124" s="5" t="n">
        <v>-227187</v>
      </c>
    </row>
    <row r="125" spans="1:3">
      <c r="A125" s="4" t="s">
        <v>147</v>
      </c>
      <c r="B125" s="5" t="n">
        <v>-138119</v>
      </c>
      <c r="C125" s="5" t="n">
        <v>-143258</v>
      </c>
    </row>
    <row r="126" spans="1:3">
      <c r="A126" s="4" t="s">
        <v>148</v>
      </c>
      <c r="B126" s="5" t="n">
        <v>-3155</v>
      </c>
      <c r="C126" s="5" t="n">
        <v>-776</v>
      </c>
    </row>
    <row r="127" spans="1:3">
      <c r="A127" s="4" t="s">
        <v>149</v>
      </c>
      <c r="B127" s="5" t="n">
        <v>-4547</v>
      </c>
      <c r="C127" s="5" t="n">
        <v>-23164</v>
      </c>
    </row>
    <row r="128" spans="1:3">
      <c r="A128" s="4" t="s">
        <v>150</v>
      </c>
      <c r="B128" s="5" t="n">
        <v>691526</v>
      </c>
      <c r="C128" s="5" t="n">
        <v>350000</v>
      </c>
    </row>
    <row r="129" spans="1:3">
      <c r="A129" s="4" t="s">
        <v>39</v>
      </c>
      <c r="B129" s="5" t="n">
        <v>-4860</v>
      </c>
      <c r="C129" s="5" t="n">
        <v>-5324</v>
      </c>
    </row>
    <row r="130" spans="1:3">
      <c r="A130" s="4" t="s">
        <v>151</v>
      </c>
      <c r="C130" s="5" t="n">
        <v>329</v>
      </c>
    </row>
    <row r="131" spans="1:3">
      <c r="A131" s="4" t="s">
        <v>152</v>
      </c>
      <c r="B131" s="5" t="n">
        <v>-268820</v>
      </c>
      <c r="C131" s="5" t="n">
        <v>-515775</v>
      </c>
    </row>
    <row r="132" spans="1:3">
      <c r="A132" s="3" t="s">
        <v>153</v>
      </c>
    </row>
    <row r="133" spans="1:3">
      <c r="A133" s="4" t="s">
        <v>154</v>
      </c>
      <c r="B133" s="5" t="n">
        <v>-4355</v>
      </c>
      <c r="C133" s="5" t="n">
        <v>-6272</v>
      </c>
    </row>
    <row r="134" spans="1:3">
      <c r="A134" s="3" t="s">
        <v>155</v>
      </c>
    </row>
    <row r="135" spans="1:3">
      <c r="A135" s="4" t="s">
        <v>156</v>
      </c>
      <c r="B135" s="5" t="n">
        <v>-847939</v>
      </c>
      <c r="C135" s="5" t="n">
        <v>-493420</v>
      </c>
    </row>
    <row r="136" spans="1:3">
      <c r="A136" s="4" t="s">
        <v>157</v>
      </c>
      <c r="B136" s="5" t="n">
        <v>-4938</v>
      </c>
      <c r="C136" s="5" t="n">
        <v>-8771</v>
      </c>
    </row>
    <row r="137" spans="1:3">
      <c r="A137" s="3" t="s">
        <v>158</v>
      </c>
    </row>
    <row r="138" spans="1:3">
      <c r="A138" s="4" t="s">
        <v>159</v>
      </c>
      <c r="B138" s="5" t="n">
        <v>497010</v>
      </c>
      <c r="C138" s="5" t="n">
        <v>692466</v>
      </c>
    </row>
    <row r="139" spans="1:3">
      <c r="A139" s="4" t="s">
        <v>156</v>
      </c>
      <c r="C139" s="5" t="n">
        <v>-394077</v>
      </c>
    </row>
    <row r="140" spans="1:3">
      <c r="A140" s="3" t="s">
        <v>160</v>
      </c>
    </row>
    <row r="141" spans="1:3">
      <c r="A141" s="4" t="s">
        <v>161</v>
      </c>
      <c r="B141" s="5" t="n">
        <v>1635000</v>
      </c>
      <c r="C141" s="5" t="n">
        <v>1845000</v>
      </c>
    </row>
    <row r="142" spans="1:3">
      <c r="A142" s="4" t="s">
        <v>162</v>
      </c>
      <c r="B142" s="5" t="n">
        <v>-1635000</v>
      </c>
      <c r="C142" s="5" t="n">
        <v>-1845000</v>
      </c>
    </row>
    <row r="143" spans="1:3">
      <c r="A143" s="4" t="s">
        <v>163</v>
      </c>
      <c r="B143" s="5" t="n">
        <v>9624610</v>
      </c>
      <c r="C143" s="5" t="n">
        <v>3891596</v>
      </c>
    </row>
    <row r="144" spans="1:3">
      <c r="A144" s="4" t="s">
        <v>164</v>
      </c>
      <c r="B144" s="5" t="n">
        <v>-9425000</v>
      </c>
      <c r="C144" s="5" t="n">
        <v>-3681750</v>
      </c>
    </row>
    <row r="145" spans="1:3">
      <c r="A145" s="4" t="s">
        <v>165</v>
      </c>
      <c r="B145" s="5" t="n">
        <v>1638</v>
      </c>
      <c r="C145" s="5" t="n">
        <v>1296</v>
      </c>
    </row>
    <row r="146" spans="1:3">
      <c r="A146" s="4" t="s">
        <v>166</v>
      </c>
      <c r="B146" s="5" t="n">
        <v>3074</v>
      </c>
      <c r="C146" s="5" t="n">
        <v>2963</v>
      </c>
    </row>
    <row r="147" spans="1:3">
      <c r="A147" s="4" t="s">
        <v>245</v>
      </c>
      <c r="B147" s="5" t="n">
        <v>6000</v>
      </c>
      <c r="C147" s="5" t="n">
        <v>12967</v>
      </c>
    </row>
    <row r="148" spans="1:3">
      <c r="A148" s="4" t="s">
        <v>168</v>
      </c>
      <c r="B148" s="5" t="n">
        <v>-27</v>
      </c>
      <c r="C148" s="5" t="n">
        <v>-36</v>
      </c>
    </row>
    <row r="149" spans="1:3">
      <c r="A149" s="4" t="s">
        <v>169</v>
      </c>
      <c r="B149" s="5" t="n">
        <v>-48</v>
      </c>
      <c r="C149" s="5" t="n">
        <v>-40</v>
      </c>
    </row>
    <row r="150" spans="1:3">
      <c r="A150" s="4" t="s">
        <v>170</v>
      </c>
      <c r="B150" s="5" t="n">
        <v>125</v>
      </c>
      <c r="C150" s="5" t="n">
        <v>125</v>
      </c>
    </row>
    <row r="151" spans="1:3">
      <c r="A151" s="4" t="s">
        <v>246</v>
      </c>
      <c r="B151" s="5" t="n">
        <v>1</v>
      </c>
    </row>
    <row r="152" spans="1:3">
      <c r="A152" s="3" t="s">
        <v>172</v>
      </c>
    </row>
    <row r="153" spans="1:3">
      <c r="A153" s="4" t="s">
        <v>247</v>
      </c>
      <c r="B153" s="5" t="n">
        <v>-583184</v>
      </c>
      <c r="C153" s="5" t="n">
        <v>-554267</v>
      </c>
    </row>
    <row r="154" spans="1:3">
      <c r="A154" s="4" t="s">
        <v>229</v>
      </c>
      <c r="B154" s="5" t="n">
        <v>-2318</v>
      </c>
      <c r="C154" s="5" t="n">
        <v>-2318</v>
      </c>
    </row>
    <row r="155" spans="1:3">
      <c r="A155" s="4" t="s">
        <v>248</v>
      </c>
      <c r="B155" s="5" t="n">
        <v>-21040</v>
      </c>
      <c r="C155" s="5" t="n">
        <v>-20604</v>
      </c>
    </row>
    <row r="156" spans="1:3">
      <c r="A156" s="4" t="s">
        <v>176</v>
      </c>
      <c r="B156" s="5" t="n">
        <v>-8882</v>
      </c>
      <c r="C156" s="5" t="n">
        <v>-6873</v>
      </c>
    </row>
    <row r="157" spans="1:3">
      <c r="A157" s="4" t="s">
        <v>177</v>
      </c>
      <c r="B157" s="5" t="n">
        <v>-787383</v>
      </c>
      <c r="C157" s="5" t="n">
        <v>-579273</v>
      </c>
    </row>
    <row r="158" spans="1:3">
      <c r="A158" s="4" t="s">
        <v>178</v>
      </c>
      <c r="B158" s="5" t="n">
        <v>-12012</v>
      </c>
      <c r="C158" s="5" t="n">
        <v>-124912</v>
      </c>
    </row>
    <row r="159" spans="1:3">
      <c r="A159" s="4" t="s">
        <v>179</v>
      </c>
      <c r="B159" s="5" t="n">
        <v>100762</v>
      </c>
      <c r="C159" s="5" t="n">
        <v>219088</v>
      </c>
    </row>
    <row r="160" spans="1:3">
      <c r="A160" s="4" t="s">
        <v>180</v>
      </c>
      <c r="B160" s="5" t="n">
        <v>88750</v>
      </c>
      <c r="C160" s="5" t="n">
        <v>94176</v>
      </c>
    </row>
    <row r="161" spans="1:3">
      <c r="A161" s="4" t="s">
        <v>40</v>
      </c>
      <c r="B161" s="5" t="n">
        <v>32995</v>
      </c>
      <c r="C161" s="5" t="n">
        <v>46565</v>
      </c>
    </row>
    <row r="162" spans="1:3">
      <c r="A162" s="4" t="s">
        <v>41</v>
      </c>
      <c r="B162" s="5" t="n">
        <v>55755</v>
      </c>
      <c r="C162" s="5" t="n">
        <v>47611</v>
      </c>
    </row>
    <row r="163" spans="1:3">
      <c r="A163" s="3" t="s">
        <v>181</v>
      </c>
    </row>
    <row r="164" spans="1:3">
      <c r="A164" s="4" t="s">
        <v>182</v>
      </c>
      <c r="B164" s="5" t="n">
        <v>268966</v>
      </c>
      <c r="C164" s="5" t="n">
        <v>257805</v>
      </c>
    </row>
    <row r="165" spans="1:3">
      <c r="A165" s="4" t="s">
        <v>183</v>
      </c>
      <c r="B165" s="5" t="n">
        <v>934</v>
      </c>
      <c r="C165" s="5" t="n">
        <v>964</v>
      </c>
    </row>
    <row r="166" spans="1:3">
      <c r="A166" s="3" t="s">
        <v>184</v>
      </c>
    </row>
    <row r="167" spans="1:3">
      <c r="A167" s="4" t="s">
        <v>42</v>
      </c>
      <c r="B167" s="5" t="n">
        <v>1809</v>
      </c>
      <c r="C167" s="5" t="n">
        <v>1810</v>
      </c>
    </row>
    <row r="168" spans="1:3">
      <c r="A168" s="4" t="s">
        <v>45</v>
      </c>
      <c r="B168" s="5" t="n">
        <v>4197</v>
      </c>
      <c r="C168" s="5" t="n">
        <v>1943</v>
      </c>
    </row>
    <row r="169" spans="1:3">
      <c r="A169" s="4" t="s">
        <v>46</v>
      </c>
      <c r="B169" s="5" t="n">
        <v>3048</v>
      </c>
      <c r="C169" s="5" t="n">
        <v>2694</v>
      </c>
    </row>
    <row r="170" spans="1:3">
      <c r="A170" s="3" t="s">
        <v>185</v>
      </c>
    </row>
    <row r="171" spans="1:3">
      <c r="A171" s="4" t="s">
        <v>45</v>
      </c>
      <c r="B171" s="5" t="n">
        <v>19394</v>
      </c>
      <c r="C171" s="5" t="n">
        <v>247</v>
      </c>
    </row>
    <row r="172" spans="1:3">
      <c r="A172" s="4" t="s">
        <v>46</v>
      </c>
      <c r="B172" s="5" t="n">
        <v>1966</v>
      </c>
      <c r="C172" s="5" t="n">
        <v>1771</v>
      </c>
    </row>
    <row r="173" spans="1:3">
      <c r="A173" s="3" t="s">
        <v>186</v>
      </c>
    </row>
    <row r="174" spans="1:3">
      <c r="A174" s="4" t="s">
        <v>50</v>
      </c>
      <c r="B174" s="5" t="n">
        <v>-9</v>
      </c>
      <c r="C174" s="5" t="n">
        <v>-9</v>
      </c>
    </row>
    <row r="175" spans="1:3">
      <c r="A175" s="4" t="s">
        <v>187</v>
      </c>
      <c r="B175" s="5" t="n">
        <v>13902</v>
      </c>
      <c r="C175" s="5" t="n">
        <v>14019</v>
      </c>
    </row>
    <row r="176" spans="1:3">
      <c r="A176" s="3" t="s">
        <v>188</v>
      </c>
    </row>
    <row r="177" spans="1:3">
      <c r="A177" s="4" t="s">
        <v>38</v>
      </c>
      <c r="B177" s="5" t="n">
        <v>3079</v>
      </c>
      <c r="C177" s="5" t="n">
        <v>2292</v>
      </c>
    </row>
    <row r="178" spans="1:3">
      <c r="A178" s="4" t="s">
        <v>42</v>
      </c>
      <c r="B178" s="5" t="n">
        <v>13</v>
      </c>
      <c r="C178" s="5" t="n">
        <v>17</v>
      </c>
    </row>
    <row r="179" spans="1:3">
      <c r="A179" s="4" t="s">
        <v>48</v>
      </c>
      <c r="B179" s="5" t="n">
        <v>33</v>
      </c>
      <c r="C179" s="5" t="n">
        <v>20</v>
      </c>
    </row>
    <row r="180" spans="1:3">
      <c r="A180" s="3" t="s">
        <v>189</v>
      </c>
    </row>
    <row r="181" spans="1:3">
      <c r="A181" s="4" t="s">
        <v>39</v>
      </c>
      <c r="B181" s="5" t="n">
        <v>1973</v>
      </c>
      <c r="C181" s="5" t="n">
        <v>1076</v>
      </c>
    </row>
    <row r="182" spans="1:3">
      <c r="A182" s="4" t="s">
        <v>50</v>
      </c>
      <c r="B182" s="5" t="n">
        <v>1020</v>
      </c>
      <c r="C182" s="5" t="n">
        <v>1077</v>
      </c>
    </row>
    <row r="183" spans="1:3">
      <c r="A183" s="3" t="s">
        <v>190</v>
      </c>
    </row>
    <row r="184" spans="1:3">
      <c r="A184" s="4" t="s">
        <v>42</v>
      </c>
      <c r="B184" s="5" t="n">
        <v>-24021</v>
      </c>
      <c r="C184" s="5" t="n">
        <v>-3803</v>
      </c>
    </row>
    <row r="185" spans="1:3">
      <c r="A185" s="4" t="s">
        <v>46</v>
      </c>
      <c r="B185" s="5" t="n">
        <v>-1491</v>
      </c>
      <c r="C185" s="5" t="n">
        <v>-1413</v>
      </c>
    </row>
    <row r="186" spans="1:3">
      <c r="A186" s="4" t="s">
        <v>50</v>
      </c>
      <c r="B186" s="5" t="n">
        <v>1491</v>
      </c>
    </row>
    <row r="187" spans="1:3">
      <c r="A187" s="4" t="s">
        <v>187</v>
      </c>
      <c r="B187" s="5" t="n">
        <v>24021</v>
      </c>
      <c r="C187" s="5" t="n">
        <v>5216</v>
      </c>
    </row>
    <row r="188" spans="1:3">
      <c r="A188" s="3" t="s">
        <v>191</v>
      </c>
    </row>
    <row r="189" spans="1:3">
      <c r="A189" s="4" t="s">
        <v>39</v>
      </c>
      <c r="B189" s="5" t="n">
        <v>-3180</v>
      </c>
      <c r="C189" s="5" t="n">
        <v>-2324</v>
      </c>
    </row>
    <row r="190" spans="1:3">
      <c r="A190" s="4" t="s">
        <v>50</v>
      </c>
      <c r="B190" s="5" t="n">
        <v>-1680</v>
      </c>
      <c r="C190" s="5" t="n">
        <v>-3000</v>
      </c>
    </row>
    <row r="191" spans="1:3">
      <c r="A191" s="4" t="s">
        <v>249</v>
      </c>
    </row>
    <row r="192" spans="1:3">
      <c r="A192" s="3" t="s">
        <v>155</v>
      </c>
    </row>
    <row r="193" spans="1:3">
      <c r="A193" s="4" t="s">
        <v>193</v>
      </c>
      <c r="B193" s="7" t="n">
        <v>-22110</v>
      </c>
      <c r="C193" s="7" t="n">
        <v>-12258</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31"/>
    <col customWidth="1" max="5" min="5" width="39"/>
    <col customWidth="1" max="6" min="6" width="39"/>
    <col customWidth="1" max="7" min="7" width="60"/>
    <col customWidth="1" max="8" min="8" width="50"/>
  </cols>
  <sheetData>
    <row r="1" spans="1:8">
      <c r="A1" s="1" t="s">
        <v>250</v>
      </c>
      <c r="B1" s="2" t="s">
        <v>195</v>
      </c>
      <c r="C1" s="2" t="s">
        <v>26</v>
      </c>
      <c r="D1" s="2" t="s">
        <v>251</v>
      </c>
      <c r="E1" s="2" t="s">
        <v>252</v>
      </c>
      <c r="F1" s="2" t="s">
        <v>253</v>
      </c>
      <c r="G1" s="2" t="s">
        <v>254</v>
      </c>
      <c r="H1" s="2" t="s">
        <v>255</v>
      </c>
    </row>
    <row r="2" spans="1:8">
      <c r="A2" s="4" t="s">
        <v>203</v>
      </c>
      <c r="D2" s="7" t="n">
        <v>37280</v>
      </c>
      <c r="E2" s="7" t="n">
        <v>10293796</v>
      </c>
      <c r="F2" s="7" t="n">
        <v>226691</v>
      </c>
      <c r="G2" s="7" t="n">
        <v>-88612</v>
      </c>
    </row>
    <row r="3" spans="1:8">
      <c r="A3" s="4" t="s">
        <v>203</v>
      </c>
      <c r="H3" s="7" t="n">
        <v>4708</v>
      </c>
    </row>
    <row r="4" spans="1:8">
      <c r="A4" s="3" t="s">
        <v>256</v>
      </c>
    </row>
    <row r="5" spans="1:8">
      <c r="A5" s="4" t="s">
        <v>257</v>
      </c>
      <c r="E5" s="5" t="n">
        <v>356</v>
      </c>
      <c r="F5" s="5" t="n">
        <v>-356</v>
      </c>
    </row>
    <row r="6" spans="1:8">
      <c r="A6" s="4" t="s">
        <v>258</v>
      </c>
      <c r="E6" s="5" t="n">
        <v>6000</v>
      </c>
    </row>
    <row r="7" spans="1:8">
      <c r="A7" s="4" t="s">
        <v>259</v>
      </c>
      <c r="E7" s="5" t="n">
        <v>3074</v>
      </c>
    </row>
    <row r="8" spans="1:8">
      <c r="A8" s="3" t="s">
        <v>207</v>
      </c>
    </row>
    <row r="9" spans="1:8">
      <c r="A9" s="4" t="s">
        <v>260</v>
      </c>
      <c r="E9" s="5" t="n">
        <v>6804</v>
      </c>
    </row>
    <row r="10" spans="1:8">
      <c r="A10" s="4" t="s">
        <v>261</v>
      </c>
      <c r="E10" s="5" t="n">
        <v>9206</v>
      </c>
    </row>
    <row r="11" spans="1:8">
      <c r="A11" s="4" t="s">
        <v>262</v>
      </c>
      <c r="E11" s="5" t="n">
        <v>604</v>
      </c>
    </row>
    <row r="12" spans="1:8">
      <c r="A12" s="4" t="s">
        <v>263</v>
      </c>
      <c r="C12" s="7" t="n">
        <v>538030</v>
      </c>
      <c r="E12" s="5" t="n">
        <v>538030</v>
      </c>
    </row>
    <row r="13" spans="1:8">
      <c r="A13" s="4" t="s">
        <v>264</v>
      </c>
      <c r="E13" s="5" t="n">
        <v>-596735</v>
      </c>
    </row>
    <row r="14" spans="1:8">
      <c r="A14" s="4" t="s">
        <v>211</v>
      </c>
      <c r="E14" s="5" t="n">
        <v>-27</v>
      </c>
    </row>
    <row r="15" spans="1:8">
      <c r="A15" s="4" t="s">
        <v>212</v>
      </c>
      <c r="E15" s="5" t="n">
        <v>-533</v>
      </c>
    </row>
    <row r="16" spans="1:8">
      <c r="A16" s="4" t="s">
        <v>265</v>
      </c>
      <c r="E16" s="5" t="n">
        <v>-14361</v>
      </c>
    </row>
    <row r="17" spans="1:8">
      <c r="A17" s="4" t="s">
        <v>266</v>
      </c>
      <c r="E17" s="5" t="n">
        <v>2619</v>
      </c>
      <c r="F17" s="5" t="n">
        <v>-2619</v>
      </c>
    </row>
    <row r="18" spans="1:8">
      <c r="A18" s="3" t="s">
        <v>267</v>
      </c>
    </row>
    <row r="19" spans="1:8">
      <c r="A19" s="4" t="s">
        <v>268</v>
      </c>
      <c r="F19" s="5" t="n">
        <v>1</v>
      </c>
    </row>
    <row r="20" spans="1:8">
      <c r="A20" s="4" t="s">
        <v>257</v>
      </c>
      <c r="E20" s="5" t="n">
        <v>356</v>
      </c>
      <c r="F20" s="5" t="n">
        <v>-356</v>
      </c>
    </row>
    <row r="21" spans="1:8">
      <c r="A21" s="4" t="s">
        <v>269</v>
      </c>
      <c r="F21" s="5" t="n">
        <v>11074</v>
      </c>
    </row>
    <row r="22" spans="1:8">
      <c r="A22" s="4" t="s">
        <v>270</v>
      </c>
      <c r="C22" s="5" t="n">
        <v>20517</v>
      </c>
      <c r="F22" s="5" t="n">
        <v>20517</v>
      </c>
    </row>
    <row r="23" spans="1:8">
      <c r="A23" s="4" t="s">
        <v>271</v>
      </c>
      <c r="F23" s="5" t="n">
        <v>-21560</v>
      </c>
    </row>
    <row r="24" spans="1:8">
      <c r="A24" s="4" t="s">
        <v>272</v>
      </c>
      <c r="F24" s="5" t="n">
        <v>77</v>
      </c>
    </row>
    <row r="25" spans="1:8">
      <c r="A25" s="4" t="s">
        <v>266</v>
      </c>
      <c r="E25" s="5" t="n">
        <v>2619</v>
      </c>
      <c r="F25" s="5" t="n">
        <v>-2619</v>
      </c>
    </row>
    <row r="26" spans="1:8">
      <c r="A26" s="3" t="s">
        <v>217</v>
      </c>
    </row>
    <row r="27" spans="1:8">
      <c r="A27" s="4" t="s">
        <v>118</v>
      </c>
      <c r="B27" s="7" t="n">
        <v>24021</v>
      </c>
      <c r="C27" s="5" t="n">
        <v>24021</v>
      </c>
      <c r="G27" s="5" t="n">
        <v>24021</v>
      </c>
    </row>
    <row r="28" spans="1:8">
      <c r="A28" s="4" t="s">
        <v>119</v>
      </c>
      <c r="B28" s="5" t="n">
        <v>-13902</v>
      </c>
      <c r="C28" s="5" t="n">
        <v>-13902</v>
      </c>
      <c r="G28" s="5" t="n">
        <v>13902</v>
      </c>
    </row>
    <row r="29" spans="1:8">
      <c r="A29" s="3" t="s">
        <v>273</v>
      </c>
    </row>
    <row r="30" spans="1:8">
      <c r="A30" s="4" t="s">
        <v>223</v>
      </c>
      <c r="B30" s="7" t="n">
        <v>562804</v>
      </c>
      <c r="C30" s="7" t="n">
        <v>562804</v>
      </c>
      <c r="H30" s="5" t="n">
        <v>1939</v>
      </c>
    </row>
    <row r="31" spans="1:8">
      <c r="A31" s="4" t="s">
        <v>224</v>
      </c>
      <c r="H31" s="5" t="n">
        <v>125</v>
      </c>
    </row>
    <row r="32" spans="1:8">
      <c r="A32" s="4" t="s">
        <v>221</v>
      </c>
      <c r="H32" s="5" t="n">
        <v>-8930</v>
      </c>
    </row>
    <row r="33" spans="1:8">
      <c r="A33" s="4" t="s">
        <v>225</v>
      </c>
      <c r="D33" s="7" t="n">
        <v>37280</v>
      </c>
      <c r="E33" s="7" t="n">
        <v>10248833</v>
      </c>
      <c r="F33" s="7" t="n">
        <v>233825</v>
      </c>
      <c r="G33" s="7" t="n">
        <v>-50689</v>
      </c>
    </row>
    <row r="34" spans="1:8">
      <c r="A34" s="4" t="s">
        <v>225</v>
      </c>
      <c r="H34" s="7" t="n">
        <v>-215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866457</v>
      </c>
      <c r="C3" s="7" t="n">
        <v>5996024</v>
      </c>
    </row>
    <row r="4" spans="1:3">
      <c r="A4" s="4" t="s">
        <v>33</v>
      </c>
      <c r="B4" s="5" t="n">
        <v>20336747</v>
      </c>
      <c r="C4" s="5" t="n">
        <v>19768362</v>
      </c>
    </row>
    <row r="5" spans="1:3">
      <c r="A5" s="4" t="s">
        <v>34</v>
      </c>
      <c r="B5" s="5" t="n">
        <v>134961</v>
      </c>
      <c r="C5" s="5" t="n">
        <v>163547</v>
      </c>
    </row>
    <row r="6" spans="1:3">
      <c r="A6" s="4" t="s">
        <v>35</v>
      </c>
      <c r="B6" s="5" t="n">
        <v>87335</v>
      </c>
      <c r="C6" s="5" t="n">
        <v>98963</v>
      </c>
    </row>
    <row r="7" spans="1:3">
      <c r="A7" s="4" t="s">
        <v>36</v>
      </c>
      <c r="B7" s="5" t="n">
        <v>26425500</v>
      </c>
      <c r="C7" s="5" t="n">
        <v>26026896</v>
      </c>
    </row>
    <row r="8" spans="1:3">
      <c r="A8" s="4" t="s">
        <v>37</v>
      </c>
      <c r="B8" s="5" t="n">
        <v>-6494770</v>
      </c>
      <c r="C8" s="5" t="n">
        <v>-6040378</v>
      </c>
    </row>
    <row r="9" spans="1:3">
      <c r="A9" s="4" t="s">
        <v>38</v>
      </c>
      <c r="B9" s="5" t="n">
        <v>19930730</v>
      </c>
      <c r="C9" s="5" t="n">
        <v>19986518</v>
      </c>
    </row>
    <row r="10" spans="1:3">
      <c r="A10" s="4" t="s">
        <v>39</v>
      </c>
      <c r="B10" s="5" t="n">
        <v>57576</v>
      </c>
      <c r="C10" s="5" t="n">
        <v>58254</v>
      </c>
    </row>
    <row r="11" spans="1:3">
      <c r="A11" s="4" t="s">
        <v>40</v>
      </c>
      <c r="B11" s="5" t="n">
        <v>32995</v>
      </c>
      <c r="C11" s="5" t="n">
        <v>50647</v>
      </c>
    </row>
    <row r="12" spans="1:3">
      <c r="A12" s="4" t="s">
        <v>41</v>
      </c>
      <c r="B12" s="5" t="n">
        <v>55755</v>
      </c>
      <c r="C12" s="5" t="n">
        <v>50115</v>
      </c>
    </row>
    <row r="13" spans="1:3">
      <c r="A13" s="4" t="s">
        <v>42</v>
      </c>
      <c r="B13" s="5" t="n">
        <v>465094</v>
      </c>
      <c r="C13" s="5" t="n">
        <v>425065</v>
      </c>
    </row>
    <row r="14" spans="1:3">
      <c r="A14" s="4" t="s">
        <v>43</v>
      </c>
      <c r="B14" s="5" t="n">
        <v>20542150</v>
      </c>
      <c r="C14" s="5" t="n">
        <v>20570599</v>
      </c>
    </row>
    <row r="15" spans="1:3">
      <c r="A15" s="3" t="s">
        <v>44</v>
      </c>
    </row>
    <row r="16" spans="1:3">
      <c r="A16" s="4" t="s">
        <v>45</v>
      </c>
      <c r="B16" s="5" t="n">
        <v>2789436</v>
      </c>
      <c r="C16" s="5" t="n">
        <v>3618722</v>
      </c>
    </row>
    <row r="17" spans="1:3">
      <c r="A17" s="4" t="s">
        <v>46</v>
      </c>
      <c r="B17" s="5" t="n">
        <v>5534990</v>
      </c>
      <c r="C17" s="5" t="n">
        <v>5038812</v>
      </c>
    </row>
    <row r="18" spans="1:3">
      <c r="A18" s="4" t="s">
        <v>47</v>
      </c>
      <c r="B18" s="5" t="n">
        <v>499367</v>
      </c>
      <c r="C18" s="5" t="n">
        <v>299757</v>
      </c>
    </row>
    <row r="19" spans="1:3">
      <c r="A19" s="4" t="s">
        <v>48</v>
      </c>
      <c r="B19" s="5" t="n">
        <v>182446</v>
      </c>
      <c r="C19" s="5" t="n">
        <v>114766</v>
      </c>
    </row>
    <row r="20" spans="1:3">
      <c r="A20" s="4" t="s">
        <v>49</v>
      </c>
      <c r="B20" s="5" t="n">
        <v>69132</v>
      </c>
      <c r="C20" s="5" t="n">
        <v>58035</v>
      </c>
    </row>
    <row r="21" spans="1:3">
      <c r="A21" s="4" t="s">
        <v>50</v>
      </c>
      <c r="B21" s="5" t="n">
        <v>344373</v>
      </c>
      <c r="C21" s="5" t="n">
        <v>341852</v>
      </c>
    </row>
    <row r="22" spans="1:3">
      <c r="A22" s="4" t="s">
        <v>51</v>
      </c>
      <c r="B22" s="5" t="n">
        <v>67177</v>
      </c>
      <c r="C22" s="5" t="n">
        <v>65009</v>
      </c>
    </row>
    <row r="23" spans="1:3">
      <c r="A23" s="4" t="s">
        <v>52</v>
      </c>
      <c r="B23" s="5" t="n">
        <v>206899</v>
      </c>
      <c r="C23" s="5" t="n">
        <v>192828</v>
      </c>
    </row>
    <row r="24" spans="1:3">
      <c r="A24" s="4" t="s">
        <v>53</v>
      </c>
      <c r="B24" s="5" t="n">
        <v>9693820</v>
      </c>
      <c r="C24" s="5" t="n">
        <v>9729781</v>
      </c>
    </row>
    <row r="25" spans="1:3">
      <c r="A25" s="4" t="s">
        <v>54</v>
      </c>
      <c r="B25" s="4" t="s">
        <v>55</v>
      </c>
      <c r="C25" s="4" t="s">
        <v>55</v>
      </c>
    </row>
    <row r="26" spans="1:3">
      <c r="A26" s="4" t="s">
        <v>56</v>
      </c>
      <c r="B26" s="5" t="n">
        <v>381239</v>
      </c>
      <c r="C26" s="5" t="n">
        <v>366955</v>
      </c>
    </row>
    <row r="27" spans="1:3">
      <c r="A27" s="3" t="s">
        <v>57</v>
      </c>
    </row>
    <row r="28" spans="1:3">
      <c r="A28" s="4" t="s">
        <v>58</v>
      </c>
      <c r="B28" s="5" t="n">
        <v>37280</v>
      </c>
      <c r="C28" s="5" t="n">
        <v>37280</v>
      </c>
    </row>
    <row r="29" spans="1:3">
      <c r="A29" s="4" t="s">
        <v>59</v>
      </c>
      <c r="B29" s="5" t="n">
        <v>3684</v>
      </c>
      <c r="C29" s="5" t="n">
        <v>3680</v>
      </c>
    </row>
    <row r="30" spans="1:3">
      <c r="A30" s="4" t="s">
        <v>60</v>
      </c>
      <c r="B30" s="5" t="n">
        <v>8900324</v>
      </c>
      <c r="C30" s="5" t="n">
        <v>8886586</v>
      </c>
    </row>
    <row r="31" spans="1:3">
      <c r="A31" s="4" t="s">
        <v>61</v>
      </c>
      <c r="B31" s="5" t="n">
        <v>1344825</v>
      </c>
      <c r="C31" s="5" t="n">
        <v>1403530</v>
      </c>
    </row>
    <row r="32" spans="1:3">
      <c r="A32" s="4" t="s">
        <v>62</v>
      </c>
      <c r="B32" s="5" t="n">
        <v>-50689</v>
      </c>
      <c r="C32" s="5" t="n">
        <v>-88612</v>
      </c>
    </row>
    <row r="33" spans="1:3">
      <c r="A33" s="4" t="s">
        <v>63</v>
      </c>
      <c r="B33" s="5" t="n">
        <v>10235424</v>
      </c>
      <c r="C33" s="5" t="n">
        <v>10242464</v>
      </c>
    </row>
    <row r="34" spans="1:3">
      <c r="A34" s="3" t="s">
        <v>64</v>
      </c>
    </row>
    <row r="35" spans="1:3">
      <c r="A35" s="4" t="s">
        <v>65</v>
      </c>
      <c r="B35" s="5" t="n">
        <v>233825</v>
      </c>
      <c r="C35" s="5" t="n">
        <v>226691</v>
      </c>
    </row>
    <row r="36" spans="1:3">
      <c r="A36" s="4" t="s">
        <v>66</v>
      </c>
      <c r="B36" s="5" t="n">
        <v>-2158</v>
      </c>
      <c r="C36" s="5" t="n">
        <v>4708</v>
      </c>
    </row>
    <row r="37" spans="1:3">
      <c r="A37" s="4" t="s">
        <v>67</v>
      </c>
      <c r="B37" s="5" t="n">
        <v>231667</v>
      </c>
      <c r="C37" s="5" t="n">
        <v>231399</v>
      </c>
    </row>
    <row r="38" spans="1:3">
      <c r="A38" s="4" t="s">
        <v>68</v>
      </c>
      <c r="B38" s="5" t="n">
        <v>10467091</v>
      </c>
      <c r="C38" s="5" t="n">
        <v>10473863</v>
      </c>
    </row>
    <row r="39" spans="1:3">
      <c r="A39" s="4" t="s">
        <v>69</v>
      </c>
      <c r="B39" s="7" t="n">
        <v>20542150</v>
      </c>
      <c r="C39" s="7" t="n">
        <v>205705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278</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1</v>
      </c>
      <c r="B1" s="2" t="s">
        <v>1</v>
      </c>
    </row>
    <row r="2" spans="1:2">
      <c r="B2" s="2" t="s">
        <v>2</v>
      </c>
    </row>
    <row r="3" spans="1:2">
      <c r="A3" s="3" t="s">
        <v>275</v>
      </c>
    </row>
    <row r="4" spans="1:2">
      <c r="A4" s="4" t="s">
        <v>322</v>
      </c>
      <c r="B4"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78</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330</v>
      </c>
    </row>
    <row r="4" spans="1:2">
      <c r="A4" s="4" t="s">
        <v>331</v>
      </c>
      <c r="B4" s="4" t="s">
        <v>332</v>
      </c>
    </row>
    <row r="5" spans="1:2">
      <c r="A5" s="4" t="s">
        <v>333</v>
      </c>
      <c r="B5" s="4" t="s">
        <v>334</v>
      </c>
    </row>
    <row r="6" spans="1:2">
      <c r="A6" s="4" t="s">
        <v>335</v>
      </c>
      <c r="B6" s="4" t="s">
        <v>336</v>
      </c>
    </row>
    <row r="7" spans="1:2">
      <c r="A7" s="4" t="s">
        <v>26</v>
      </c>
    </row>
    <row r="8" spans="1:2">
      <c r="A8" s="3" t="s">
        <v>330</v>
      </c>
    </row>
    <row r="9" spans="1:2">
      <c r="A9" s="4" t="s">
        <v>331</v>
      </c>
      <c r="B9" s="4" t="s">
        <v>337</v>
      </c>
    </row>
    <row r="10" spans="1:2">
      <c r="A10" s="4" t="s">
        <v>333</v>
      </c>
      <c r="B10" s="4" t="s">
        <v>338</v>
      </c>
    </row>
    <row r="11" spans="1:2">
      <c r="A11" s="4" t="s">
        <v>335</v>
      </c>
      <c r="B11"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0</v>
      </c>
    </row>
    <row r="2" spans="1:3">
      <c r="A2" s="3" t="s">
        <v>71</v>
      </c>
    </row>
    <row r="3" spans="1:3">
      <c r="A3" s="4" t="s">
        <v>72</v>
      </c>
      <c r="B3" s="8" t="n">
        <v>0.01</v>
      </c>
      <c r="C3" s="8" t="n">
        <v>0.01</v>
      </c>
    </row>
    <row r="4" spans="1:3">
      <c r="A4" s="4" t="s">
        <v>73</v>
      </c>
      <c r="B4" s="5" t="n">
        <v>100000000</v>
      </c>
      <c r="C4" s="5" t="n">
        <v>100000000</v>
      </c>
    </row>
    <row r="5" spans="1:3">
      <c r="A5" s="4" t="s">
        <v>74</v>
      </c>
      <c r="B5" s="5" t="n">
        <v>745600</v>
      </c>
      <c r="C5" s="5" t="n">
        <v>745600</v>
      </c>
    </row>
    <row r="6" spans="1:3">
      <c r="A6" s="4" t="s">
        <v>75</v>
      </c>
      <c r="B6" s="5" t="n">
        <v>745600</v>
      </c>
      <c r="C6" s="5" t="n">
        <v>745600</v>
      </c>
    </row>
    <row r="7" spans="1:3">
      <c r="A7" s="4" t="s">
        <v>76</v>
      </c>
      <c r="B7" s="8" t="n">
        <v>0.01</v>
      </c>
      <c r="C7" s="8" t="n">
        <v>0.01</v>
      </c>
    </row>
    <row r="8" spans="1:3">
      <c r="A8" s="4" t="s">
        <v>77</v>
      </c>
      <c r="B8" s="5" t="n">
        <v>1000000000</v>
      </c>
      <c r="C8" s="5" t="n">
        <v>1000000000</v>
      </c>
    </row>
    <row r="9" spans="1:3">
      <c r="A9" s="4" t="s">
        <v>78</v>
      </c>
      <c r="B9" s="5" t="n">
        <v>368409586</v>
      </c>
      <c r="C9" s="5" t="n">
        <v>368018082</v>
      </c>
    </row>
    <row r="10" spans="1:3">
      <c r="A10" s="4" t="s">
        <v>79</v>
      </c>
      <c r="B10" s="5" t="n">
        <v>368409586</v>
      </c>
      <c r="C10" s="5" t="n">
        <v>3680180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84</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3</v>
      </c>
      <c r="B1" s="2" t="s">
        <v>1</v>
      </c>
    </row>
    <row r="2" spans="1:2">
      <c r="B2" s="2" t="s">
        <v>2</v>
      </c>
    </row>
    <row r="3" spans="1:2">
      <c r="A3" s="3" t="s">
        <v>290</v>
      </c>
    </row>
    <row r="4" spans="1:2">
      <c r="A4" s="4" t="s">
        <v>354</v>
      </c>
      <c r="B4"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6</v>
      </c>
      <c r="B1" s="2" t="s">
        <v>1</v>
      </c>
    </row>
    <row r="2" spans="1:2">
      <c r="B2" s="2" t="s">
        <v>2</v>
      </c>
    </row>
    <row r="3" spans="1:2">
      <c r="A3" s="3" t="s">
        <v>293</v>
      </c>
    </row>
    <row r="4" spans="1:2">
      <c r="A4" s="4" t="s">
        <v>292</v>
      </c>
      <c r="B4"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99</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4" t="s">
        <v>370</v>
      </c>
      <c r="B3" s="4" t="s">
        <v>371</v>
      </c>
    </row>
    <row r="4" spans="1:2">
      <c r="A4" s="4" t="s">
        <v>26</v>
      </c>
    </row>
    <row r="5" spans="1:2">
      <c r="A5" s="4" t="s">
        <v>370</v>
      </c>
      <c r="B5"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309</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40"/>
    <col customWidth="1" max="3" min="3" width="27"/>
    <col customWidth="1" max="4" min="4" width="27"/>
  </cols>
  <sheetData>
    <row r="1" spans="1:4">
      <c r="A1" s="1" t="s">
        <v>378</v>
      </c>
      <c r="B1" s="2" t="s">
        <v>379</v>
      </c>
      <c r="C1" s="2" t="s">
        <v>380</v>
      </c>
      <c r="D1" s="2" t="s">
        <v>381</v>
      </c>
    </row>
    <row r="2" spans="1:4">
      <c r="A2" s="3" t="s">
        <v>382</v>
      </c>
    </row>
    <row r="3" spans="1:4">
      <c r="A3" s="4" t="s">
        <v>383</v>
      </c>
      <c r="B3" s="5" t="n">
        <v>11</v>
      </c>
    </row>
    <row r="4" spans="1:4">
      <c r="A4" s="4" t="s">
        <v>384</v>
      </c>
      <c r="B4" s="5" t="n">
        <v>306</v>
      </c>
    </row>
    <row r="5" spans="1:4">
      <c r="A5" s="4" t="s">
        <v>385</v>
      </c>
      <c r="B5" s="5" t="n">
        <v>79260</v>
      </c>
    </row>
    <row r="6" spans="1:4">
      <c r="A6" s="4" t="s">
        <v>386</v>
      </c>
    </row>
    <row r="7" spans="1:4">
      <c r="A7" s="3" t="s">
        <v>382</v>
      </c>
    </row>
    <row r="8" spans="1:4">
      <c r="A8" s="4" t="s">
        <v>384</v>
      </c>
      <c r="B8" s="5" t="n">
        <v>1</v>
      </c>
    </row>
    <row r="9" spans="1:4">
      <c r="A9" s="4" t="s">
        <v>385</v>
      </c>
      <c r="B9" s="5" t="n">
        <v>162</v>
      </c>
    </row>
    <row r="10" spans="1:4">
      <c r="A10" s="4" t="s">
        <v>387</v>
      </c>
    </row>
    <row r="11" spans="1:4">
      <c r="A11" s="3" t="s">
        <v>382</v>
      </c>
    </row>
    <row r="12" spans="1:4">
      <c r="A12" s="4" t="s">
        <v>388</v>
      </c>
      <c r="D12" s="5" t="n">
        <v>94</v>
      </c>
    </row>
    <row r="13" spans="1:4">
      <c r="A13" s="4" t="s">
        <v>389</v>
      </c>
    </row>
    <row r="14" spans="1:4">
      <c r="A14" s="3" t="s">
        <v>382</v>
      </c>
    </row>
    <row r="15" spans="1:4">
      <c r="A15" s="4" t="s">
        <v>388</v>
      </c>
      <c r="C15" s="5" t="n">
        <v>597</v>
      </c>
    </row>
    <row r="16" spans="1:4">
      <c r="A16" s="4" t="s">
        <v>26</v>
      </c>
    </row>
    <row r="17" spans="1:4">
      <c r="A17" s="3" t="s">
        <v>382</v>
      </c>
    </row>
    <row r="18" spans="1:4">
      <c r="A18" s="4" t="s">
        <v>390</v>
      </c>
      <c r="B18" s="4" t="s">
        <v>39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4"/>
    <col customWidth="1" max="2" min="2" width="35"/>
  </cols>
  <sheetData>
    <row r="1" spans="1:2">
      <c r="A1" s="1" t="s">
        <v>392</v>
      </c>
      <c r="B1" s="2" t="s">
        <v>393</v>
      </c>
    </row>
    <row r="2" spans="1:2">
      <c r="A2" s="3" t="s">
        <v>394</v>
      </c>
    </row>
    <row r="3" spans="1:2">
      <c r="A3" s="4" t="s">
        <v>384</v>
      </c>
      <c r="B3" s="5" t="n">
        <v>306</v>
      </c>
    </row>
    <row r="4" spans="1:2">
      <c r="A4" s="4" t="s">
        <v>395</v>
      </c>
      <c r="B4" s="5" t="n">
        <v>79260</v>
      </c>
    </row>
    <row r="5" spans="1:2">
      <c r="A5" s="4" t="s">
        <v>396</v>
      </c>
    </row>
    <row r="6" spans="1:2">
      <c r="A6" s="3" t="s">
        <v>394</v>
      </c>
    </row>
    <row r="7" spans="1:2">
      <c r="A7" s="4" t="s">
        <v>384</v>
      </c>
      <c r="B7" s="5" t="n">
        <v>286</v>
      </c>
    </row>
    <row r="8" spans="1:2">
      <c r="A8" s="4" t="s">
        <v>395</v>
      </c>
      <c r="B8" s="5" t="n">
        <v>74618</v>
      </c>
    </row>
    <row r="9" spans="1:2">
      <c r="A9" s="4" t="s">
        <v>386</v>
      </c>
    </row>
    <row r="10" spans="1:2">
      <c r="A10" s="3" t="s">
        <v>394</v>
      </c>
    </row>
    <row r="11" spans="1:2">
      <c r="A11" s="4" t="s">
        <v>384</v>
      </c>
      <c r="B11" s="5" t="n">
        <v>1</v>
      </c>
    </row>
    <row r="12" spans="1:2">
      <c r="A12" s="4" t="s">
        <v>395</v>
      </c>
      <c r="B12" s="5" t="n">
        <v>162</v>
      </c>
    </row>
    <row r="13" spans="1:2">
      <c r="A13" s="4" t="s">
        <v>397</v>
      </c>
    </row>
    <row r="14" spans="1:2">
      <c r="A14" s="3" t="s">
        <v>394</v>
      </c>
    </row>
    <row r="15" spans="1:2">
      <c r="A15" s="4" t="s">
        <v>384</v>
      </c>
      <c r="B15" s="5" t="n">
        <v>17</v>
      </c>
    </row>
    <row r="16" spans="1:2">
      <c r="A16" s="4" t="s">
        <v>395</v>
      </c>
      <c r="B16" s="5" t="n">
        <v>3535</v>
      </c>
    </row>
    <row r="17" spans="1:2">
      <c r="A17" s="4" t="s">
        <v>398</v>
      </c>
    </row>
    <row r="18" spans="1:2">
      <c r="A18" s="3" t="s">
        <v>394</v>
      </c>
    </row>
    <row r="19" spans="1:2">
      <c r="A19" s="4" t="s">
        <v>384</v>
      </c>
      <c r="B19" s="5" t="n">
        <v>2</v>
      </c>
    </row>
    <row r="20" spans="1:2">
      <c r="A20" s="4" t="s">
        <v>395</v>
      </c>
      <c r="B20" s="5" t="n">
        <v>9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99</v>
      </c>
      <c r="B1" s="2" t="s">
        <v>400</v>
      </c>
      <c r="C1" s="2" t="s">
        <v>81</v>
      </c>
      <c r="E1" s="2" t="s">
        <v>1</v>
      </c>
    </row>
    <row r="2" spans="1:6">
      <c r="B2" s="2" t="s">
        <v>401</v>
      </c>
      <c r="C2" s="2" t="s">
        <v>2</v>
      </c>
      <c r="D2" s="2" t="s">
        <v>82</v>
      </c>
      <c r="E2" s="2" t="s">
        <v>2</v>
      </c>
      <c r="F2" s="2" t="s">
        <v>82</v>
      </c>
    </row>
    <row r="3" spans="1:6">
      <c r="A3" s="4" t="s">
        <v>402</v>
      </c>
      <c r="C3" s="7" t="n">
        <v>280000</v>
      </c>
      <c r="D3" s="7" t="n">
        <v>228000</v>
      </c>
      <c r="E3" s="7" t="n">
        <v>767000</v>
      </c>
      <c r="F3" s="7" t="n">
        <v>710000</v>
      </c>
    </row>
    <row r="4" spans="1:6">
      <c r="A4" s="4" t="s">
        <v>403</v>
      </c>
      <c r="E4" s="4" t="s">
        <v>404</v>
      </c>
    </row>
    <row r="5" spans="1:6">
      <c r="A5" s="4" t="s">
        <v>405</v>
      </c>
      <c r="E5" s="4" t="s">
        <v>406</v>
      </c>
    </row>
    <row r="6" spans="1:6">
      <c r="A6" s="4" t="s">
        <v>407</v>
      </c>
    </row>
    <row r="7" spans="1:6">
      <c r="A7" s="4" t="s">
        <v>408</v>
      </c>
      <c r="E7" s="7" t="n">
        <v>300000000</v>
      </c>
    </row>
    <row r="8" spans="1:6">
      <c r="A8" s="4" t="s">
        <v>409</v>
      </c>
    </row>
    <row r="9" spans="1:6">
      <c r="A9" s="4" t="s">
        <v>410</v>
      </c>
      <c r="B9" s="7" t="n">
        <v>0</v>
      </c>
    </row>
    <row r="10" spans="1:6">
      <c r="A10" s="4" t="s">
        <v>411</v>
      </c>
    </row>
    <row r="11" spans="1:6">
      <c r="A11" s="4" t="s">
        <v>402</v>
      </c>
      <c r="E11" s="7" t="n">
        <v>0</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81</v>
      </c>
      <c r="D1" s="2" t="s">
        <v>1</v>
      </c>
    </row>
    <row r="2" spans="1:5">
      <c r="B2" s="2" t="s">
        <v>2</v>
      </c>
      <c r="C2" s="2" t="s">
        <v>82</v>
      </c>
      <c r="D2" s="2" t="s">
        <v>2</v>
      </c>
      <c r="E2" s="2" t="s">
        <v>82</v>
      </c>
    </row>
    <row r="3" spans="1:5">
      <c r="A3" s="4" t="s">
        <v>413</v>
      </c>
      <c r="B3" s="7" t="n">
        <v>652677</v>
      </c>
      <c r="C3" s="7" t="n">
        <v>623951</v>
      </c>
      <c r="D3" s="7" t="n">
        <v>1925128</v>
      </c>
      <c r="E3" s="7" t="n">
        <v>1840170</v>
      </c>
    </row>
    <row r="4" spans="1:5">
      <c r="A4" s="4" t="s">
        <v>414</v>
      </c>
      <c r="B4" s="4" t="s">
        <v>415</v>
      </c>
      <c r="D4" s="4" t="s">
        <v>415</v>
      </c>
    </row>
    <row r="5" spans="1:5">
      <c r="A5" s="4" t="s">
        <v>416</v>
      </c>
    </row>
    <row r="6" spans="1:5">
      <c r="A6" s="4" t="s">
        <v>414</v>
      </c>
      <c r="B6" s="4" t="s">
        <v>417</v>
      </c>
      <c r="D6" s="4" t="s">
        <v>418</v>
      </c>
    </row>
    <row r="7" spans="1:5">
      <c r="A7" s="4" t="s">
        <v>413</v>
      </c>
      <c r="B7" s="7" t="n">
        <v>611119</v>
      </c>
      <c r="D7" s="7" t="n">
        <v>1803908</v>
      </c>
    </row>
    <row r="8" spans="1:5">
      <c r="A8" s="4" t="s">
        <v>419</v>
      </c>
    </row>
    <row r="9" spans="1:5">
      <c r="A9" s="4" t="s">
        <v>413</v>
      </c>
      <c r="B9" s="7" t="n">
        <v>15817</v>
      </c>
      <c r="D9" s="7" t="n">
        <v>46752</v>
      </c>
    </row>
    <row r="10" spans="1:5">
      <c r="A10" s="4" t="s">
        <v>414</v>
      </c>
      <c r="B10" s="4" t="s">
        <v>420</v>
      </c>
      <c r="D10" s="4" t="s">
        <v>420</v>
      </c>
    </row>
    <row r="11" spans="1:5">
      <c r="A11" s="4" t="s">
        <v>421</v>
      </c>
    </row>
    <row r="12" spans="1:5">
      <c r="A12" s="4" t="s">
        <v>413</v>
      </c>
      <c r="B12" s="7" t="n">
        <v>6185</v>
      </c>
      <c r="D12" s="7" t="n">
        <v>20249</v>
      </c>
    </row>
    <row r="13" spans="1:5">
      <c r="A13" s="4" t="s">
        <v>414</v>
      </c>
      <c r="B13" s="4" t="s">
        <v>422</v>
      </c>
      <c r="D13" s="4" t="s">
        <v>423</v>
      </c>
    </row>
    <row r="14" spans="1:5">
      <c r="A14" s="4" t="s">
        <v>424</v>
      </c>
    </row>
    <row r="15" spans="1:5">
      <c r="A15" s="4" t="s">
        <v>413</v>
      </c>
      <c r="B15" s="7" t="n">
        <v>19556</v>
      </c>
      <c r="D15" s="7" t="n">
        <v>54219</v>
      </c>
    </row>
    <row r="16" spans="1:5">
      <c r="A16" s="4" t="s">
        <v>414</v>
      </c>
      <c r="B16" s="4" t="s">
        <v>425</v>
      </c>
      <c r="D16" s="4" t="s">
        <v>42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652677</v>
      </c>
      <c r="C4" s="7" t="n">
        <v>623951</v>
      </c>
      <c r="D4" s="7" t="n">
        <v>1925128</v>
      </c>
      <c r="E4" s="7" t="n">
        <v>1840170</v>
      </c>
    </row>
    <row r="5" spans="1:5">
      <c r="A5" s="4" t="s">
        <v>85</v>
      </c>
      <c r="B5" s="5" t="n">
        <v>652867</v>
      </c>
      <c r="C5" s="5" t="n">
        <v>624122</v>
      </c>
      <c r="D5" s="5" t="n">
        <v>1925691</v>
      </c>
      <c r="E5" s="5" t="n">
        <v>1840702</v>
      </c>
    </row>
    <row r="6" spans="1:5">
      <c r="A6" s="3" t="s">
        <v>86</v>
      </c>
    </row>
    <row r="7" spans="1:5">
      <c r="A7" s="4" t="s">
        <v>87</v>
      </c>
      <c r="B7" s="5" t="n">
        <v>110541</v>
      </c>
      <c r="C7" s="5" t="n">
        <v>104721</v>
      </c>
      <c r="D7" s="5" t="n">
        <v>322487</v>
      </c>
      <c r="E7" s="5" t="n">
        <v>306645</v>
      </c>
    </row>
    <row r="8" spans="1:5">
      <c r="A8" s="4" t="s">
        <v>88</v>
      </c>
      <c r="B8" s="5" t="n">
        <v>87388</v>
      </c>
      <c r="C8" s="5" t="n">
        <v>84087</v>
      </c>
      <c r="D8" s="5" t="n">
        <v>268784</v>
      </c>
      <c r="E8" s="5" t="n">
        <v>253318</v>
      </c>
    </row>
    <row r="9" spans="1:5">
      <c r="A9" s="4" t="s">
        <v>89</v>
      </c>
      <c r="B9" s="5" t="n">
        <v>22247</v>
      </c>
      <c r="C9" s="5" t="n">
        <v>20861</v>
      </c>
      <c r="D9" s="5" t="n">
        <v>69175</v>
      </c>
      <c r="E9" s="5" t="n">
        <v>64702</v>
      </c>
    </row>
    <row r="10" spans="1:5">
      <c r="A10" s="4" t="s">
        <v>90</v>
      </c>
      <c r="B10" s="5" t="n">
        <v>12640</v>
      </c>
      <c r="C10" s="5" t="n">
        <v>12567</v>
      </c>
      <c r="D10" s="5" t="n">
        <v>41420</v>
      </c>
      <c r="E10" s="5" t="n">
        <v>40366</v>
      </c>
    </row>
    <row r="11" spans="1:5">
      <c r="A11" s="4" t="s">
        <v>91</v>
      </c>
      <c r="B11" s="5" t="n">
        <v>194618</v>
      </c>
      <c r="C11" s="5" t="n">
        <v>184100</v>
      </c>
      <c r="D11" s="5" t="n">
        <v>583869</v>
      </c>
      <c r="E11" s="5" t="n">
        <v>542964</v>
      </c>
    </row>
    <row r="12" spans="1:5">
      <c r="A12" s="4" t="s">
        <v>92</v>
      </c>
      <c r="B12" s="5" t="n">
        <v>702</v>
      </c>
      <c r="D12" s="5" t="n">
        <v>702</v>
      </c>
    </row>
    <row r="13" spans="1:5">
      <c r="A13" s="4" t="s">
        <v>93</v>
      </c>
      <c r="B13" s="5" t="n">
        <v>428136</v>
      </c>
      <c r="C13" s="5" t="n">
        <v>406336</v>
      </c>
      <c r="D13" s="5" t="n">
        <v>1286437</v>
      </c>
      <c r="E13" s="5" t="n">
        <v>1207995</v>
      </c>
    </row>
    <row r="14" spans="1:5">
      <c r="A14" s="4" t="s">
        <v>94</v>
      </c>
      <c r="B14" s="5" t="n">
        <v>224731</v>
      </c>
      <c r="C14" s="5" t="n">
        <v>217786</v>
      </c>
      <c r="D14" s="5" t="n">
        <v>639254</v>
      </c>
      <c r="E14" s="5" t="n">
        <v>632707</v>
      </c>
    </row>
    <row r="15" spans="1:5">
      <c r="A15" s="4" t="s">
        <v>95</v>
      </c>
      <c r="B15" s="5" t="n">
        <v>7864</v>
      </c>
      <c r="C15" s="5" t="n">
        <v>3945</v>
      </c>
      <c r="D15" s="5" t="n">
        <v>14860</v>
      </c>
      <c r="E15" s="5" t="n">
        <v>5708</v>
      </c>
    </row>
    <row r="16" spans="1:5">
      <c r="A16" s="4" t="s">
        <v>96</v>
      </c>
      <c r="B16" s="5" t="n">
        <v>-7661</v>
      </c>
      <c r="C16" s="5" t="n">
        <v>-1028</v>
      </c>
      <c r="D16" s="5" t="n">
        <v>-14871</v>
      </c>
      <c r="E16" s="5" t="n">
        <v>-3160</v>
      </c>
    </row>
    <row r="17" spans="1:5">
      <c r="A17" s="3" t="s">
        <v>97</v>
      </c>
    </row>
    <row r="18" spans="1:5">
      <c r="A18" s="4" t="s">
        <v>98</v>
      </c>
      <c r="B18" s="5" t="n">
        <v>-111219</v>
      </c>
      <c r="C18" s="5" t="n">
        <v>-91145</v>
      </c>
      <c r="D18" s="5" t="n">
        <v>-321454</v>
      </c>
      <c r="E18" s="5" t="n">
        <v>-288579</v>
      </c>
    </row>
    <row r="19" spans="1:5">
      <c r="A19" s="4" t="s">
        <v>99</v>
      </c>
      <c r="B19" s="5" t="n">
        <v>-3276</v>
      </c>
      <c r="C19" s="5" t="n">
        <v>-2064</v>
      </c>
      <c r="D19" s="5" t="n">
        <v>-9054</v>
      </c>
      <c r="E19" s="5" t="n">
        <v>-6447</v>
      </c>
    </row>
    <row r="20" spans="1:5">
      <c r="A20" s="4" t="s">
        <v>100</v>
      </c>
      <c r="B20" s="5" t="n">
        <v>110439</v>
      </c>
      <c r="C20" s="5" t="n">
        <v>127494</v>
      </c>
      <c r="D20" s="5" t="n">
        <v>308735</v>
      </c>
      <c r="E20" s="5" t="n">
        <v>340229</v>
      </c>
    </row>
    <row r="21" spans="1:5">
      <c r="A21" s="4" t="s">
        <v>101</v>
      </c>
      <c r="B21" s="5" t="n">
        <v>-280</v>
      </c>
      <c r="C21" s="5" t="n">
        <v>-228</v>
      </c>
      <c r="D21" s="5" t="n">
        <v>-767</v>
      </c>
      <c r="E21" s="5" t="n">
        <v>-710</v>
      </c>
    </row>
    <row r="22" spans="1:5">
      <c r="A22" s="4" t="s">
        <v>102</v>
      </c>
      <c r="B22" s="5" t="n">
        <v>-985</v>
      </c>
      <c r="C22" s="5" t="n">
        <v>-398</v>
      </c>
      <c r="D22" s="5" t="n">
        <v>-2993</v>
      </c>
      <c r="E22" s="5" t="n">
        <v>-2153</v>
      </c>
    </row>
    <row r="23" spans="1:5">
      <c r="A23" s="4" t="s">
        <v>103</v>
      </c>
      <c r="B23" s="5" t="n">
        <v>114672</v>
      </c>
      <c r="C23" s="5" t="n">
        <v>17328</v>
      </c>
      <c r="D23" s="5" t="n">
        <v>256834</v>
      </c>
      <c r="E23" s="5" t="n">
        <v>141761</v>
      </c>
    </row>
    <row r="24" spans="1:5">
      <c r="A24" s="4" t="s">
        <v>104</v>
      </c>
      <c r="D24" s="5" t="n">
        <v>995</v>
      </c>
      <c r="E24" s="5" t="n">
        <v>19170</v>
      </c>
    </row>
    <row r="25" spans="1:5">
      <c r="A25" s="4" t="s">
        <v>105</v>
      </c>
      <c r="B25" s="5" t="n">
        <v>223846</v>
      </c>
      <c r="C25" s="5" t="n">
        <v>144196</v>
      </c>
      <c r="D25" s="5" t="n">
        <v>562804</v>
      </c>
      <c r="E25" s="5" t="n">
        <v>498297</v>
      </c>
    </row>
    <row r="26" spans="1:5">
      <c r="A26" s="3" t="s">
        <v>106</v>
      </c>
    </row>
    <row r="27" spans="1:5">
      <c r="A27" s="4" t="s">
        <v>65</v>
      </c>
      <c r="B27" s="5" t="n">
        <v>-8159</v>
      </c>
      <c r="C27" s="5" t="n">
        <v>-5166</v>
      </c>
      <c r="D27" s="5" t="n">
        <v>-20517</v>
      </c>
      <c r="E27" s="5" t="n">
        <v>-17931</v>
      </c>
    </row>
    <row r="28" spans="1:5">
      <c r="A28" s="4" t="s">
        <v>66</v>
      </c>
      <c r="B28" s="5" t="n">
        <v>-750</v>
      </c>
      <c r="C28" s="5" t="n">
        <v>-801</v>
      </c>
      <c r="D28" s="5" t="n">
        <v>-1939</v>
      </c>
      <c r="E28" s="5" t="n">
        <v>-2354</v>
      </c>
    </row>
    <row r="29" spans="1:5">
      <c r="A29" s="4" t="s">
        <v>107</v>
      </c>
      <c r="B29" s="5" t="n">
        <v>214937</v>
      </c>
      <c r="C29" s="5" t="n">
        <v>138229</v>
      </c>
      <c r="D29" s="5" t="n">
        <v>540348</v>
      </c>
      <c r="E29" s="5" t="n">
        <v>478012</v>
      </c>
    </row>
    <row r="30" spans="1:5">
      <c r="A30" s="4" t="s">
        <v>108</v>
      </c>
      <c r="B30" s="5" t="n">
        <v>-773</v>
      </c>
      <c r="C30" s="5" t="n">
        <v>-772</v>
      </c>
      <c r="D30" s="5" t="n">
        <v>-2318</v>
      </c>
      <c r="E30" s="5" t="n">
        <v>-2318</v>
      </c>
    </row>
    <row r="31" spans="1:5">
      <c r="A31" s="4" t="s">
        <v>109</v>
      </c>
      <c r="B31" s="7" t="n">
        <v>214164</v>
      </c>
      <c r="C31" s="7" t="n">
        <v>137457</v>
      </c>
      <c r="D31" s="7" t="n">
        <v>538030</v>
      </c>
      <c r="E31" s="7" t="n">
        <v>475694</v>
      </c>
    </row>
    <row r="32" spans="1:5">
      <c r="A32" s="3" t="s">
        <v>110</v>
      </c>
    </row>
    <row r="33" spans="1:5">
      <c r="A33" s="4" t="s">
        <v>109</v>
      </c>
      <c r="B33" s="8" t="n">
        <v>0.58</v>
      </c>
      <c r="C33" s="8" t="n">
        <v>0.37</v>
      </c>
      <c r="D33" s="8" t="n">
        <v>1.46</v>
      </c>
      <c r="E33" s="8" t="n">
        <v>1.3</v>
      </c>
    </row>
    <row r="34" spans="1:5">
      <c r="A34" s="4" t="s">
        <v>111</v>
      </c>
      <c r="B34" s="5" t="n">
        <v>368028</v>
      </c>
      <c r="C34" s="5" t="n">
        <v>366996</v>
      </c>
      <c r="D34" s="5" t="n">
        <v>367920</v>
      </c>
      <c r="E34" s="5" t="n">
        <v>366809</v>
      </c>
    </row>
    <row r="35" spans="1:5">
      <c r="A35" s="3" t="s">
        <v>112</v>
      </c>
    </row>
    <row r="36" spans="1:5">
      <c r="A36" s="4" t="s">
        <v>109</v>
      </c>
      <c r="B36" s="8" t="n">
        <v>0.58</v>
      </c>
      <c r="C36" s="8" t="n">
        <v>0.37</v>
      </c>
      <c r="D36" s="8" t="n">
        <v>1.46</v>
      </c>
      <c r="E36" s="8" t="n">
        <v>1.29</v>
      </c>
    </row>
    <row r="37" spans="1:5">
      <c r="A37" s="4" t="s">
        <v>111</v>
      </c>
      <c r="B37" s="5" t="n">
        <v>383884</v>
      </c>
      <c r="C37" s="5" t="n">
        <v>382945</v>
      </c>
      <c r="D37" s="5" t="n">
        <v>383433</v>
      </c>
      <c r="E37" s="5" t="n">
        <v>382640</v>
      </c>
    </row>
    <row r="38" spans="1:5">
      <c r="A38" s="4" t="s">
        <v>113</v>
      </c>
      <c r="B38" s="8" t="n">
        <v>0.54</v>
      </c>
      <c r="C38" s="9" t="n">
        <v>0.50375</v>
      </c>
      <c r="D38" s="8" t="n">
        <v>1.62</v>
      </c>
      <c r="E38" s="9" t="n">
        <v>1.51125</v>
      </c>
    </row>
    <row r="39" spans="1:5">
      <c r="A39" s="4" t="s">
        <v>114</v>
      </c>
    </row>
    <row r="40" spans="1:5">
      <c r="A40" s="3" t="s">
        <v>83</v>
      </c>
    </row>
    <row r="41" spans="1:5">
      <c r="A41" s="4" t="s">
        <v>114</v>
      </c>
      <c r="B41" s="7" t="n">
        <v>190</v>
      </c>
      <c r="C41" s="7" t="n">
        <v>171</v>
      </c>
      <c r="D41" s="7" t="n">
        <v>563</v>
      </c>
      <c r="E41" s="7" t="n">
        <v>5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82</v>
      </c>
    </row>
    <row r="3" spans="1:3">
      <c r="A3" s="3" t="s">
        <v>125</v>
      </c>
    </row>
    <row r="4" spans="1:3">
      <c r="A4" s="4" t="s">
        <v>128</v>
      </c>
      <c r="B4" s="7" t="n">
        <v>21360</v>
      </c>
      <c r="C4" s="7" t="n">
        <v>2018</v>
      </c>
    </row>
    <row r="5" spans="1:3">
      <c r="A5" s="4" t="s">
        <v>135</v>
      </c>
      <c r="B5" s="5" t="n">
        <v>22110</v>
      </c>
      <c r="C5" s="5" t="n">
        <v>12258</v>
      </c>
    </row>
    <row r="6" spans="1:3">
      <c r="A6" s="4" t="s">
        <v>143</v>
      </c>
      <c r="B6" s="5" t="n">
        <v>1044191</v>
      </c>
      <c r="C6" s="5" t="n">
        <v>970136</v>
      </c>
    </row>
    <row r="7" spans="1:3">
      <c r="A7" s="3" t="s">
        <v>144</v>
      </c>
    </row>
    <row r="8" spans="1:3">
      <c r="A8" s="4" t="s">
        <v>152</v>
      </c>
      <c r="B8" s="5" t="n">
        <v>-268820</v>
      </c>
      <c r="C8" s="5" t="n">
        <v>-515775</v>
      </c>
    </row>
    <row r="9" spans="1:3">
      <c r="A9" s="3" t="s">
        <v>153</v>
      </c>
    </row>
    <row r="10" spans="1:3">
      <c r="A10" s="4" t="s">
        <v>163</v>
      </c>
      <c r="B10" s="5" t="n">
        <v>9624610</v>
      </c>
      <c r="C10" s="5" t="n">
        <v>3891596</v>
      </c>
    </row>
    <row r="11" spans="1:3">
      <c r="A11" s="4" t="s">
        <v>428</v>
      </c>
      <c r="B11" s="5" t="n">
        <v>-787383</v>
      </c>
      <c r="C11" s="5" t="n">
        <v>-579273</v>
      </c>
    </row>
    <row r="12" spans="1:3">
      <c r="A12" s="4" t="s">
        <v>429</v>
      </c>
      <c r="B12" s="5" t="n">
        <v>50647</v>
      </c>
    </row>
    <row r="13" spans="1:3">
      <c r="A13" s="4" t="s">
        <v>179</v>
      </c>
      <c r="B13" s="5" t="n">
        <v>100762</v>
      </c>
      <c r="C13" s="5" t="n">
        <v>219088</v>
      </c>
    </row>
    <row r="14" spans="1:3">
      <c r="A14" s="4" t="s">
        <v>430</v>
      </c>
      <c r="B14" s="5" t="n">
        <v>32995</v>
      </c>
      <c r="C14" s="5" t="n">
        <v>46565</v>
      </c>
    </row>
    <row r="15" spans="1:3">
      <c r="A15" s="4" t="s">
        <v>180</v>
      </c>
      <c r="B15" s="5" t="n">
        <v>88750</v>
      </c>
      <c r="C15" s="5" t="n">
        <v>94176</v>
      </c>
    </row>
    <row r="16" spans="1:3">
      <c r="A16" s="4" t="s">
        <v>431</v>
      </c>
    </row>
    <row r="17" spans="1:3">
      <c r="A17" s="3" t="s">
        <v>125</v>
      </c>
    </row>
    <row r="18" spans="1:3">
      <c r="A18" s="4" t="s">
        <v>128</v>
      </c>
      <c r="C18" s="5" t="n">
        <v>4939</v>
      </c>
    </row>
    <row r="19" spans="1:3">
      <c r="A19" s="4" t="s">
        <v>432</v>
      </c>
      <c r="C19" s="5" t="n">
        <v>788</v>
      </c>
    </row>
    <row r="20" spans="1:3">
      <c r="A20" s="4" t="s">
        <v>433</v>
      </c>
      <c r="C20" s="5" t="n">
        <v>1447</v>
      </c>
    </row>
    <row r="21" spans="1:3">
      <c r="A21" s="4" t="s">
        <v>143</v>
      </c>
      <c r="C21" s="5" t="n">
        <v>963034</v>
      </c>
    </row>
    <row r="22" spans="1:3">
      <c r="A22" s="3" t="s">
        <v>144</v>
      </c>
    </row>
    <row r="23" spans="1:3">
      <c r="A23" s="4" t="s">
        <v>434</v>
      </c>
      <c r="C23" s="5" t="n">
        <v>39519</v>
      </c>
    </row>
    <row r="24" spans="1:3">
      <c r="A24" s="4" t="s">
        <v>433</v>
      </c>
      <c r="C24" s="5" t="n">
        <v>-4541</v>
      </c>
    </row>
    <row r="25" spans="1:3">
      <c r="A25" s="4" t="s">
        <v>152</v>
      </c>
      <c r="C25" s="5" t="n">
        <v>-480797</v>
      </c>
    </row>
    <row r="26" spans="1:3">
      <c r="A26" s="3" t="s">
        <v>153</v>
      </c>
    </row>
    <row r="27" spans="1:3">
      <c r="A27" s="4" t="s">
        <v>435</v>
      </c>
      <c r="C27" s="5" t="n">
        <v>57057</v>
      </c>
    </row>
    <row r="28" spans="1:3">
      <c r="A28" s="4" t="s">
        <v>163</v>
      </c>
      <c r="C28" s="5" t="n">
        <v>3888675</v>
      </c>
    </row>
    <row r="29" spans="1:3">
      <c r="A29" s="4" t="s">
        <v>428</v>
      </c>
      <c r="C29" s="5" t="n">
        <v>-512879</v>
      </c>
    </row>
    <row r="30" spans="1:3">
      <c r="A30" s="4" t="s">
        <v>429</v>
      </c>
      <c r="C30" s="5" t="n">
        <v>77207</v>
      </c>
    </row>
    <row r="31" spans="1:3">
      <c r="A31" s="4" t="s">
        <v>430</v>
      </c>
      <c r="C31" s="5" t="n">
        <v>46565</v>
      </c>
    </row>
    <row r="32" spans="1:3">
      <c r="A32" s="4" t="s">
        <v>436</v>
      </c>
    </row>
    <row r="33" spans="1:3">
      <c r="A33" s="3" t="s">
        <v>125</v>
      </c>
    </row>
    <row r="34" spans="1:3">
      <c r="A34" s="4" t="s">
        <v>128</v>
      </c>
      <c r="C34" s="5" t="n">
        <v>-2921</v>
      </c>
    </row>
    <row r="35" spans="1:3">
      <c r="A35" s="4" t="s">
        <v>135</v>
      </c>
      <c r="C35" s="5" t="n">
        <v>12258</v>
      </c>
    </row>
    <row r="36" spans="1:3">
      <c r="A36" s="4" t="s">
        <v>432</v>
      </c>
      <c r="C36" s="5" t="n">
        <v>-788</v>
      </c>
    </row>
    <row r="37" spans="1:3">
      <c r="A37" s="4" t="s">
        <v>433</v>
      </c>
      <c r="C37" s="5" t="n">
        <v>-1447</v>
      </c>
    </row>
    <row r="38" spans="1:3">
      <c r="A38" s="4" t="s">
        <v>143</v>
      </c>
      <c r="C38" s="5" t="n">
        <v>7102</v>
      </c>
    </row>
    <row r="39" spans="1:3">
      <c r="A39" s="3" t="s">
        <v>144</v>
      </c>
    </row>
    <row r="40" spans="1:3">
      <c r="A40" s="4" t="s">
        <v>434</v>
      </c>
      <c r="C40" s="5" t="n">
        <v>-39519</v>
      </c>
    </row>
    <row r="41" spans="1:3">
      <c r="A41" s="4" t="s">
        <v>433</v>
      </c>
      <c r="C41" s="5" t="n">
        <v>4541</v>
      </c>
    </row>
    <row r="42" spans="1:3">
      <c r="A42" s="4" t="s">
        <v>152</v>
      </c>
      <c r="C42" s="5" t="n">
        <v>-34978</v>
      </c>
    </row>
    <row r="43" spans="1:3">
      <c r="A43" s="3" t="s">
        <v>153</v>
      </c>
    </row>
    <row r="44" spans="1:3">
      <c r="A44" s="4" t="s">
        <v>435</v>
      </c>
      <c r="C44" s="5" t="n">
        <v>-57057</v>
      </c>
    </row>
    <row r="45" spans="1:3">
      <c r="A45" s="4" t="s">
        <v>163</v>
      </c>
      <c r="C45" s="5" t="n">
        <v>2921</v>
      </c>
    </row>
    <row r="46" spans="1:3">
      <c r="A46" s="4" t="s">
        <v>428</v>
      </c>
      <c r="C46" s="5" t="n">
        <v>-66394</v>
      </c>
    </row>
    <row r="47" spans="1:3">
      <c r="A47" s="4" t="s">
        <v>437</v>
      </c>
      <c r="C47" s="5" t="n">
        <v>141881</v>
      </c>
    </row>
    <row r="48" spans="1:3">
      <c r="A48" s="4" t="s">
        <v>438</v>
      </c>
      <c r="C48" s="5" t="n">
        <v>47611</v>
      </c>
    </row>
    <row r="49" spans="1:3">
      <c r="A49" s="4" t="s">
        <v>192</v>
      </c>
    </row>
    <row r="50" spans="1:3">
      <c r="A50" s="3" t="s">
        <v>153</v>
      </c>
    </row>
    <row r="51" spans="1:3">
      <c r="A51" s="4" t="s">
        <v>439</v>
      </c>
      <c r="B51" s="7" t="n">
        <v>-22110</v>
      </c>
      <c r="C51" s="5" t="n">
        <v>-12258</v>
      </c>
    </row>
    <row r="52" spans="1:3">
      <c r="A52" s="4" t="s">
        <v>440</v>
      </c>
    </row>
    <row r="53" spans="1:3">
      <c r="A53" s="3" t="s">
        <v>153</v>
      </c>
    </row>
    <row r="54" spans="1:3">
      <c r="A54" s="4" t="s">
        <v>439</v>
      </c>
      <c r="C54" s="7" t="n">
        <v>-1225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0"/>
  </cols>
  <sheetData>
    <row r="1" spans="1:2">
      <c r="A1" s="1" t="s">
        <v>441</v>
      </c>
      <c r="B1" s="2" t="s">
        <v>1</v>
      </c>
    </row>
    <row r="2" spans="1:2">
      <c r="B2" s="2" t="s">
        <v>442</v>
      </c>
    </row>
    <row r="3" spans="1:2">
      <c r="A3" s="3" t="s">
        <v>281</v>
      </c>
    </row>
    <row r="4" spans="1:2">
      <c r="A4" s="4" t="s">
        <v>79</v>
      </c>
      <c r="B4" s="5" t="n">
        <v>368018082</v>
      </c>
    </row>
    <row r="5" spans="1:2">
      <c r="A5" s="3" t="s">
        <v>443</v>
      </c>
    </row>
    <row r="6" spans="1:2">
      <c r="A6" s="4" t="s">
        <v>444</v>
      </c>
      <c r="B6" s="5" t="n">
        <v>12510</v>
      </c>
    </row>
    <row r="7" spans="1:2">
      <c r="A7" s="4" t="s">
        <v>205</v>
      </c>
      <c r="B7" s="5" t="n">
        <v>194796</v>
      </c>
    </row>
    <row r="8" spans="1:2">
      <c r="A8" s="4" t="s">
        <v>206</v>
      </c>
      <c r="B8" s="5" t="n">
        <v>61321</v>
      </c>
    </row>
    <row r="9" spans="1:2">
      <c r="A9" s="4" t="s">
        <v>445</v>
      </c>
      <c r="B9" s="5" t="n">
        <v>122877</v>
      </c>
    </row>
    <row r="10" spans="1:2">
      <c r="A10" s="4" t="s">
        <v>79</v>
      </c>
      <c r="B10" s="5" t="n">
        <v>368409586</v>
      </c>
    </row>
    <row r="11" spans="1:2">
      <c r="A11" s="3" t="s">
        <v>446</v>
      </c>
    </row>
    <row r="12" spans="1:2">
      <c r="A12" s="4" t="s">
        <v>447</v>
      </c>
      <c r="B12" s="5" t="n">
        <v>13768438</v>
      </c>
    </row>
    <row r="13" spans="1:2">
      <c r="A13" s="4" t="s">
        <v>448</v>
      </c>
      <c r="B13" s="5" t="n">
        <v>267074</v>
      </c>
    </row>
    <row r="14" spans="1:2">
      <c r="A14" s="4" t="s">
        <v>449</v>
      </c>
      <c r="B14" s="5" t="n">
        <v>-12510</v>
      </c>
    </row>
    <row r="15" spans="1:2">
      <c r="A15" s="4" t="s">
        <v>447</v>
      </c>
      <c r="B15" s="5" t="n">
        <v>14023002</v>
      </c>
    </row>
    <row r="16" spans="1:2">
      <c r="A16" s="4" t="s">
        <v>450</v>
      </c>
      <c r="B16" s="5" t="n">
        <v>382432588</v>
      </c>
    </row>
    <row r="17" spans="1:2">
      <c r="A17" s="4" t="s">
        <v>451</v>
      </c>
      <c r="B17" s="4" t="s">
        <v>4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0</v>
      </c>
    </row>
    <row r="2" spans="1:3">
      <c r="A2" s="3" t="s">
        <v>330</v>
      </c>
    </row>
    <row r="3" spans="1:3">
      <c r="A3" s="4" t="s">
        <v>454</v>
      </c>
      <c r="B3" s="7" t="n">
        <v>381239</v>
      </c>
      <c r="C3" s="7" t="n">
        <v>366955</v>
      </c>
    </row>
    <row r="4" spans="1:3">
      <c r="A4" s="4" t="s">
        <v>455</v>
      </c>
      <c r="B4" s="5" t="n">
        <v>100000000</v>
      </c>
      <c r="C4" s="5" t="n">
        <v>100000000</v>
      </c>
    </row>
    <row r="5" spans="1:3">
      <c r="A5" s="4" t="s">
        <v>456</v>
      </c>
      <c r="B5" s="8" t="n">
        <v>0.01</v>
      </c>
      <c r="C5" s="8" t="n">
        <v>0.01</v>
      </c>
    </row>
    <row r="6" spans="1:3">
      <c r="A6" s="4" t="s">
        <v>26</v>
      </c>
    </row>
    <row r="7" spans="1:3">
      <c r="A7" s="3" t="s">
        <v>330</v>
      </c>
    </row>
    <row r="8" spans="1:3">
      <c r="A8" s="4" t="s">
        <v>228</v>
      </c>
      <c r="B8" s="7" t="n">
        <v>381239</v>
      </c>
      <c r="C8" s="7" t="n">
        <v>3669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1</v>
      </c>
    </row>
    <row r="2" spans="1:2">
      <c r="B2" s="2" t="s">
        <v>458</v>
      </c>
    </row>
    <row r="3" spans="1:2">
      <c r="A3" s="3" t="s">
        <v>281</v>
      </c>
    </row>
    <row r="4" spans="1:2">
      <c r="A4" s="4" t="s">
        <v>459</v>
      </c>
      <c r="B4" s="7" t="n">
        <v>366955</v>
      </c>
    </row>
    <row r="5" spans="1:2">
      <c r="A5" s="4" t="s">
        <v>213</v>
      </c>
      <c r="B5" s="5" t="n">
        <v>14361</v>
      </c>
    </row>
    <row r="6" spans="1:2">
      <c r="A6" s="4" t="s">
        <v>222</v>
      </c>
      <c r="B6" s="5" t="n">
        <v>-77</v>
      </c>
    </row>
    <row r="7" spans="1:2">
      <c r="A7" s="4" t="s">
        <v>459</v>
      </c>
      <c r="B7" s="7" t="n">
        <v>3812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30</v>
      </c>
    </row>
    <row r="3" spans="1:3">
      <c r="A3" s="3" t="s">
        <v>330</v>
      </c>
    </row>
    <row r="4" spans="1:3">
      <c r="A4" s="4" t="s">
        <v>461</v>
      </c>
      <c r="B4" s="7" t="n">
        <v>37280</v>
      </c>
      <c r="C4" s="7" t="n">
        <v>37280</v>
      </c>
    </row>
    <row r="5" spans="1:3">
      <c r="A5" s="4" t="s">
        <v>26</v>
      </c>
    </row>
    <row r="6" spans="1:3">
      <c r="A6" s="3" t="s">
        <v>330</v>
      </c>
    </row>
    <row r="7" spans="1:3">
      <c r="A7" s="4" t="s">
        <v>461</v>
      </c>
      <c r="B7" s="7" t="n">
        <v>37280</v>
      </c>
      <c r="C7" s="5" t="n">
        <v>37280</v>
      </c>
    </row>
    <row r="8" spans="1:3">
      <c r="A8" s="4" t="s">
        <v>462</v>
      </c>
    </row>
    <row r="9" spans="1:3">
      <c r="A9" s="3" t="s">
        <v>330</v>
      </c>
    </row>
    <row r="10" spans="1:3">
      <c r="A10" s="4" t="s">
        <v>463</v>
      </c>
      <c r="B10" s="4" t="s">
        <v>464</v>
      </c>
    </row>
    <row r="11" spans="1:3">
      <c r="A11" s="4" t="s">
        <v>465</v>
      </c>
      <c r="B11" s="10" t="n">
        <v>4.145</v>
      </c>
    </row>
    <row r="12" spans="1:3">
      <c r="A12" s="4" t="s">
        <v>461</v>
      </c>
      <c r="B12" s="7" t="n">
        <v>37280</v>
      </c>
      <c r="C12" s="5" t="n">
        <v>37280</v>
      </c>
    </row>
    <row r="13" spans="1:3">
      <c r="A13" s="4" t="s">
        <v>466</v>
      </c>
    </row>
    <row r="14" spans="1:3">
      <c r="A14" s="3" t="s">
        <v>330</v>
      </c>
    </row>
    <row r="15" spans="1:3">
      <c r="A15" s="4" t="s">
        <v>463</v>
      </c>
      <c r="B15" s="4" t="s">
        <v>464</v>
      </c>
    </row>
    <row r="16" spans="1:3">
      <c r="A16" s="4" t="s">
        <v>465</v>
      </c>
      <c r="B16" s="10" t="n">
        <v>4.145</v>
      </c>
    </row>
    <row r="17" spans="1:3">
      <c r="A17" s="4" t="s">
        <v>461</v>
      </c>
      <c r="B17" s="7" t="n">
        <v>37280</v>
      </c>
      <c r="C17" s="7" t="n">
        <v>372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7</v>
      </c>
      <c r="B1" s="2" t="s">
        <v>1</v>
      </c>
      <c r="C1" s="2" t="s">
        <v>468</v>
      </c>
    </row>
    <row r="2" spans="1:3">
      <c r="B2" s="2" t="s">
        <v>2</v>
      </c>
      <c r="C2" s="2" t="s">
        <v>30</v>
      </c>
    </row>
    <row r="3" spans="1:3">
      <c r="A3" s="3" t="s">
        <v>330</v>
      </c>
    </row>
    <row r="4" spans="1:3">
      <c r="A4" s="4" t="s">
        <v>72</v>
      </c>
      <c r="B4" s="8" t="n">
        <v>0.01</v>
      </c>
      <c r="C4" s="8" t="n">
        <v>0.01</v>
      </c>
    </row>
    <row r="5" spans="1:3">
      <c r="A5" s="4" t="s">
        <v>73</v>
      </c>
      <c r="B5" s="5" t="n">
        <v>100000000</v>
      </c>
      <c r="C5" s="5" t="n">
        <v>100000000</v>
      </c>
    </row>
    <row r="6" spans="1:3">
      <c r="A6" s="4" t="s">
        <v>462</v>
      </c>
    </row>
    <row r="7" spans="1:3">
      <c r="A7" s="3" t="s">
        <v>330</v>
      </c>
    </row>
    <row r="8" spans="1:3">
      <c r="A8" s="4" t="s">
        <v>469</v>
      </c>
      <c r="B8" s="5" t="n">
        <v>745600</v>
      </c>
      <c r="C8" s="5" t="n">
        <v>745600</v>
      </c>
    </row>
    <row r="9" spans="1:3">
      <c r="A9" s="4" t="s">
        <v>470</v>
      </c>
      <c r="B9" s="5" t="n">
        <v>745600</v>
      </c>
      <c r="C9" s="5" t="n">
        <v>745600</v>
      </c>
    </row>
    <row r="10" spans="1:3">
      <c r="A10" s="4" t="s">
        <v>471</v>
      </c>
      <c r="B10" s="7" t="n">
        <v>50</v>
      </c>
      <c r="C10" s="7" t="n">
        <v>50</v>
      </c>
    </row>
    <row r="11" spans="1:3">
      <c r="A11" s="4" t="s">
        <v>472</v>
      </c>
      <c r="B11" s="4" t="s">
        <v>473</v>
      </c>
      <c r="C11" s="4" t="s">
        <v>473</v>
      </c>
    </row>
    <row r="12" spans="1:3">
      <c r="A12" s="4" t="s">
        <v>466</v>
      </c>
    </row>
    <row r="13" spans="1:3">
      <c r="A13" s="3" t="s">
        <v>330</v>
      </c>
    </row>
    <row r="14" spans="1:3">
      <c r="A14" s="4" t="s">
        <v>469</v>
      </c>
      <c r="B14" s="5" t="n">
        <v>745600</v>
      </c>
      <c r="C14" s="5" t="n">
        <v>745600</v>
      </c>
    </row>
    <row r="15" spans="1:3">
      <c r="A15" s="4" t="s">
        <v>470</v>
      </c>
      <c r="B15" s="5" t="n">
        <v>745600</v>
      </c>
      <c r="C15" s="5" t="n">
        <v>745600</v>
      </c>
    </row>
    <row r="16" spans="1:3">
      <c r="A16" s="4" t="s">
        <v>471</v>
      </c>
      <c r="B16" s="7" t="n">
        <v>50</v>
      </c>
      <c r="C16" s="7" t="n">
        <v>50</v>
      </c>
    </row>
    <row r="17" spans="1:3">
      <c r="A17" s="4" t="s">
        <v>472</v>
      </c>
      <c r="B17" s="4" t="s">
        <v>473</v>
      </c>
      <c r="C17" s="4" t="s">
        <v>4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0"/>
  </cols>
  <sheetData>
    <row r="1" spans="1:2">
      <c r="A1" s="1" t="s">
        <v>474</v>
      </c>
      <c r="B1" s="2" t="s">
        <v>1</v>
      </c>
    </row>
    <row r="2" spans="1:2">
      <c r="B2" s="2" t="s">
        <v>442</v>
      </c>
    </row>
    <row r="3" spans="1:2">
      <c r="A3" s="3" t="s">
        <v>475</v>
      </c>
    </row>
    <row r="4" spans="1:2">
      <c r="A4" s="4" t="s">
        <v>205</v>
      </c>
      <c r="B4" s="5" t="n">
        <v>194796</v>
      </c>
    </row>
    <row r="5" spans="1:2">
      <c r="A5" s="4" t="s">
        <v>206</v>
      </c>
      <c r="B5" s="5" t="n">
        <v>61321</v>
      </c>
    </row>
    <row r="6" spans="1:2">
      <c r="A6" s="4" t="s">
        <v>445</v>
      </c>
      <c r="B6" s="5" t="n">
        <v>122877</v>
      </c>
    </row>
    <row r="7" spans="1:2">
      <c r="A7" s="4" t="s">
        <v>448</v>
      </c>
      <c r="B7" s="5" t="n">
        <v>267074</v>
      </c>
    </row>
    <row r="8" spans="1:2">
      <c r="A8" s="4" t="s">
        <v>450</v>
      </c>
      <c r="B8" s="5" t="n">
        <v>382432588</v>
      </c>
    </row>
    <row r="9" spans="1:2">
      <c r="A9" s="3" t="s">
        <v>267</v>
      </c>
    </row>
    <row r="10" spans="1:2">
      <c r="A10" s="4" t="s">
        <v>447</v>
      </c>
      <c r="B10" s="5" t="n">
        <v>13768438</v>
      </c>
    </row>
    <row r="11" spans="1:2">
      <c r="A11" s="4" t="s">
        <v>448</v>
      </c>
      <c r="B11" s="5" t="n">
        <v>267074</v>
      </c>
    </row>
    <row r="12" spans="1:2">
      <c r="A12" s="4" t="s">
        <v>476</v>
      </c>
      <c r="B12" s="5" t="n">
        <v>-12510</v>
      </c>
    </row>
    <row r="13" spans="1:2">
      <c r="A13" s="4" t="s">
        <v>447</v>
      </c>
      <c r="B13" s="5" t="n">
        <v>14023002</v>
      </c>
    </row>
    <row r="14" spans="1:2">
      <c r="A14" s="4" t="s">
        <v>451</v>
      </c>
      <c r="B14" s="4" t="s">
        <v>452</v>
      </c>
    </row>
    <row r="15" spans="1:2">
      <c r="A15" s="4" t="s">
        <v>26</v>
      </c>
    </row>
    <row r="16" spans="1:2">
      <c r="A16" s="3" t="s">
        <v>475</v>
      </c>
    </row>
    <row r="17" spans="1:2">
      <c r="A17" s="4" t="s">
        <v>450</v>
      </c>
      <c r="B17" s="5" t="n">
        <v>381786520</v>
      </c>
    </row>
    <row r="18" spans="1:2">
      <c r="A18" s="4" t="s">
        <v>205</v>
      </c>
      <c r="B18" s="5" t="n">
        <v>194796</v>
      </c>
    </row>
    <row r="19" spans="1:2">
      <c r="A19" s="4" t="s">
        <v>206</v>
      </c>
      <c r="B19" s="5" t="n">
        <v>61321</v>
      </c>
    </row>
    <row r="20" spans="1:2">
      <c r="A20" s="4" t="s">
        <v>445</v>
      </c>
      <c r="B20" s="5" t="n">
        <v>122877</v>
      </c>
    </row>
    <row r="21" spans="1:2">
      <c r="A21" s="4" t="s">
        <v>448</v>
      </c>
      <c r="B21" s="5" t="n">
        <v>267074</v>
      </c>
    </row>
    <row r="22" spans="1:2">
      <c r="A22" s="4" t="s">
        <v>450</v>
      </c>
      <c r="B22" s="5" t="n">
        <v>382432588</v>
      </c>
    </row>
    <row r="23" spans="1:2">
      <c r="A23" s="3" t="s">
        <v>267</v>
      </c>
    </row>
    <row r="24" spans="1:2">
      <c r="A24" s="4" t="s">
        <v>447</v>
      </c>
      <c r="B24" s="5" t="n">
        <v>13768438</v>
      </c>
    </row>
    <row r="25" spans="1:2">
      <c r="A25" s="4" t="s">
        <v>448</v>
      </c>
      <c r="B25" s="5" t="n">
        <v>267074</v>
      </c>
    </row>
    <row r="26" spans="1:2">
      <c r="A26" s="4" t="s">
        <v>476</v>
      </c>
      <c r="B26" s="5" t="n">
        <v>-12510</v>
      </c>
    </row>
    <row r="27" spans="1:2">
      <c r="A27" s="4" t="s">
        <v>447</v>
      </c>
      <c r="B27" s="5" t="n">
        <v>14023002</v>
      </c>
    </row>
    <row r="28" spans="1:2">
      <c r="A28" s="4" t="s">
        <v>451</v>
      </c>
      <c r="B28" s="4" t="s">
        <v>4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1</v>
      </c>
    </row>
    <row r="2" spans="1:2">
      <c r="B2" s="2" t="s">
        <v>458</v>
      </c>
    </row>
    <row r="3" spans="1:2">
      <c r="A3" s="4" t="s">
        <v>228</v>
      </c>
      <c r="B3" s="7" t="n">
        <v>366955</v>
      </c>
    </row>
    <row r="4" spans="1:2">
      <c r="A4" s="4" t="s">
        <v>478</v>
      </c>
      <c r="B4" s="5" t="n">
        <v>14361</v>
      </c>
    </row>
    <row r="5" spans="1:2">
      <c r="A5" s="4" t="s">
        <v>479</v>
      </c>
      <c r="B5" s="5" t="n">
        <v>-77</v>
      </c>
    </row>
    <row r="6" spans="1:2">
      <c r="A6" s="4" t="s">
        <v>228</v>
      </c>
      <c r="B6" s="7" t="n">
        <v>3812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80</v>
      </c>
      <c r="B1" s="2" t="s">
        <v>1</v>
      </c>
    </row>
    <row r="2" spans="1:2">
      <c r="B2" s="2" t="s">
        <v>442</v>
      </c>
    </row>
    <row r="3" spans="1:2">
      <c r="A3" s="3" t="s">
        <v>281</v>
      </c>
    </row>
    <row r="4" spans="1:2">
      <c r="A4" s="4" t="s">
        <v>481</v>
      </c>
      <c r="B4" s="5" t="n">
        <v>13000000</v>
      </c>
    </row>
    <row r="5" spans="1:2">
      <c r="A5" s="4" t="s">
        <v>482</v>
      </c>
      <c r="B5" s="5" t="n">
        <v>13000000</v>
      </c>
    </row>
    <row r="6" spans="1:2">
      <c r="A6" s="4" t="s">
        <v>483</v>
      </c>
      <c r="B6" s="5" t="n">
        <v>0</v>
      </c>
    </row>
    <row r="7" spans="1:2">
      <c r="A7" s="4" t="s">
        <v>484</v>
      </c>
      <c r="B7" s="5" t="n">
        <v>13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0</v>
      </c>
    </row>
    <row r="2" spans="1:3">
      <c r="A2" s="4" t="s">
        <v>32</v>
      </c>
      <c r="B2" s="7" t="n">
        <v>5866457</v>
      </c>
      <c r="C2" s="7" t="n">
        <v>5996024</v>
      </c>
    </row>
    <row r="3" spans="1:3">
      <c r="A3" s="3" t="s">
        <v>486</v>
      </c>
    </row>
    <row r="4" spans="1:3">
      <c r="A4" s="4" t="s">
        <v>487</v>
      </c>
      <c r="B4" s="5" t="n">
        <v>18174939</v>
      </c>
      <c r="C4" s="5" t="n">
        <v>17743042</v>
      </c>
    </row>
    <row r="5" spans="1:3">
      <c r="A5" s="4" t="s">
        <v>488</v>
      </c>
      <c r="B5" s="5" t="n">
        <v>1684794</v>
      </c>
      <c r="C5" s="5" t="n">
        <v>1548961</v>
      </c>
    </row>
    <row r="6" spans="1:3">
      <c r="A6" s="4" t="s">
        <v>489</v>
      </c>
      <c r="B6" s="5" t="n">
        <v>477014</v>
      </c>
      <c r="C6" s="5" t="n">
        <v>476359</v>
      </c>
    </row>
    <row r="7" spans="1:3">
      <c r="A7" s="3" t="s">
        <v>490</v>
      </c>
    </row>
    <row r="8" spans="1:3">
      <c r="A8" s="4" t="s">
        <v>491</v>
      </c>
      <c r="B8" s="5" t="n">
        <v>134961</v>
      </c>
      <c r="C8" s="5" t="n">
        <v>163547</v>
      </c>
    </row>
    <row r="9" spans="1:3">
      <c r="A9" s="3" t="s">
        <v>492</v>
      </c>
    </row>
    <row r="10" spans="1:3">
      <c r="A10" s="4" t="s">
        <v>32</v>
      </c>
      <c r="B10" s="5" t="n">
        <v>87335</v>
      </c>
      <c r="C10" s="5" t="n">
        <v>98963</v>
      </c>
    </row>
    <row r="11" spans="1:3">
      <c r="A11" s="4" t="s">
        <v>491</v>
      </c>
      <c r="B11" s="5" t="n">
        <v>134961</v>
      </c>
      <c r="C11" s="5" t="n">
        <v>163547</v>
      </c>
    </row>
    <row r="12" spans="1:3">
      <c r="A12" s="4" t="s">
        <v>36</v>
      </c>
      <c r="B12" s="5" t="n">
        <v>26425500</v>
      </c>
      <c r="C12" s="5" t="n">
        <v>26026896</v>
      </c>
    </row>
    <row r="13" spans="1:3">
      <c r="A13" s="4" t="s">
        <v>37</v>
      </c>
      <c r="B13" s="5" t="n">
        <v>-6494770</v>
      </c>
      <c r="C13" s="5" t="n">
        <v>-6040378</v>
      </c>
    </row>
    <row r="14" spans="1:3">
      <c r="A14" s="4" t="s">
        <v>38</v>
      </c>
      <c r="B14" s="5" t="n">
        <v>19930730</v>
      </c>
      <c r="C14" s="5" t="n">
        <v>19986518</v>
      </c>
    </row>
    <row r="15" spans="1:3">
      <c r="A15" s="4" t="s">
        <v>493</v>
      </c>
    </row>
    <row r="16" spans="1:3">
      <c r="A16" s="3" t="s">
        <v>490</v>
      </c>
    </row>
    <row r="17" spans="1:3">
      <c r="A17" s="4" t="s">
        <v>32</v>
      </c>
      <c r="B17" s="5" t="n">
        <v>34689</v>
      </c>
      <c r="C17" s="5" t="n">
        <v>43226</v>
      </c>
    </row>
    <row r="18" spans="1:3">
      <c r="A18" s="4" t="s">
        <v>491</v>
      </c>
      <c r="B18" s="5" t="n">
        <v>100272</v>
      </c>
      <c r="C18" s="5" t="n">
        <v>120321</v>
      </c>
    </row>
    <row r="19" spans="1:3">
      <c r="A19" s="3" t="s">
        <v>492</v>
      </c>
    </row>
    <row r="20" spans="1:3">
      <c r="A20" s="4" t="s">
        <v>491</v>
      </c>
      <c r="B20" s="5" t="n">
        <v>100272</v>
      </c>
      <c r="C20" s="5" t="n">
        <v>120321</v>
      </c>
    </row>
    <row r="21" spans="1:3">
      <c r="A21" s="4" t="s">
        <v>494</v>
      </c>
    </row>
    <row r="22" spans="1:3">
      <c r="A22" s="3" t="s">
        <v>490</v>
      </c>
    </row>
    <row r="23" spans="1:3">
      <c r="A23" s="4" t="s">
        <v>491</v>
      </c>
      <c r="B23" s="5" t="n">
        <v>26297</v>
      </c>
      <c r="C23" s="5" t="n">
        <v>36425</v>
      </c>
    </row>
    <row r="24" spans="1:3">
      <c r="A24" s="3" t="s">
        <v>492</v>
      </c>
    </row>
    <row r="25" spans="1:3">
      <c r="A25" s="4" t="s">
        <v>32</v>
      </c>
      <c r="B25" s="5" t="n">
        <v>61038</v>
      </c>
      <c r="C25" s="5" t="n">
        <v>62538</v>
      </c>
    </row>
    <row r="26" spans="1:3">
      <c r="A26" s="4" t="s">
        <v>491</v>
      </c>
      <c r="B26" s="7" t="n">
        <v>26297</v>
      </c>
      <c r="C26" s="7" t="n">
        <v>364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81</v>
      </c>
      <c r="D1" s="2" t="s">
        <v>1</v>
      </c>
    </row>
    <row r="2" spans="1:5">
      <c r="B2" s="2" t="s">
        <v>2</v>
      </c>
      <c r="C2" s="2" t="s">
        <v>82</v>
      </c>
      <c r="D2" s="2" t="s">
        <v>2</v>
      </c>
      <c r="E2" s="2" t="s">
        <v>82</v>
      </c>
    </row>
    <row r="3" spans="1:5">
      <c r="A3" s="3" t="s">
        <v>116</v>
      </c>
    </row>
    <row r="4" spans="1:5">
      <c r="A4" s="4" t="s">
        <v>105</v>
      </c>
      <c r="B4" s="7" t="n">
        <v>223846</v>
      </c>
      <c r="C4" s="7" t="n">
        <v>144196</v>
      </c>
      <c r="D4" s="7" t="n">
        <v>562804</v>
      </c>
      <c r="E4" s="7" t="n">
        <v>498297</v>
      </c>
    </row>
    <row r="5" spans="1:5">
      <c r="A5" s="3" t="s">
        <v>117</v>
      </c>
    </row>
    <row r="6" spans="1:5">
      <c r="A6" s="4" t="s">
        <v>118</v>
      </c>
      <c r="B6" s="5" t="n">
        <v>12026</v>
      </c>
      <c r="C6" s="5" t="n">
        <v>1709</v>
      </c>
      <c r="D6" s="5" t="n">
        <v>24021</v>
      </c>
      <c r="E6" s="5" t="n">
        <v>5216</v>
      </c>
    </row>
    <row r="7" spans="1:5">
      <c r="A7" s="4" t="s">
        <v>119</v>
      </c>
      <c r="B7" s="5" t="n">
        <v>4595</v>
      </c>
      <c r="C7" s="5" t="n">
        <v>4768</v>
      </c>
      <c r="D7" s="5" t="n">
        <v>13902</v>
      </c>
      <c r="E7" s="5" t="n">
        <v>14019</v>
      </c>
    </row>
    <row r="8" spans="1:5">
      <c r="A8" s="4" t="s">
        <v>120</v>
      </c>
      <c r="B8" s="5" t="n">
        <v>16621</v>
      </c>
      <c r="C8" s="5" t="n">
        <v>6477</v>
      </c>
      <c r="D8" s="5" t="n">
        <v>37923</v>
      </c>
      <c r="E8" s="5" t="n">
        <v>19235</v>
      </c>
    </row>
    <row r="9" spans="1:5">
      <c r="A9" s="4" t="s">
        <v>121</v>
      </c>
      <c r="B9" s="5" t="n">
        <v>240467</v>
      </c>
      <c r="C9" s="5" t="n">
        <v>150673</v>
      </c>
      <c r="D9" s="5" t="n">
        <v>600727</v>
      </c>
      <c r="E9" s="5" t="n">
        <v>517532</v>
      </c>
    </row>
    <row r="10" spans="1:5">
      <c r="A10" s="4" t="s">
        <v>122</v>
      </c>
      <c r="B10" s="5" t="n">
        <v>-9519</v>
      </c>
      <c r="C10" s="5" t="n">
        <v>-6201</v>
      </c>
      <c r="D10" s="5" t="n">
        <v>-23848</v>
      </c>
      <c r="E10" s="5" t="n">
        <v>-20983</v>
      </c>
    </row>
    <row r="11" spans="1:5">
      <c r="A11" s="4" t="s">
        <v>123</v>
      </c>
      <c r="B11" s="7" t="n">
        <v>230948</v>
      </c>
      <c r="C11" s="7" t="n">
        <v>144472</v>
      </c>
      <c r="D11" s="7" t="n">
        <v>576879</v>
      </c>
      <c r="E11" s="7" t="n">
        <v>49654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0</v>
      </c>
    </row>
    <row r="2" spans="1:3">
      <c r="A2" s="4" t="s">
        <v>496</v>
      </c>
    </row>
    <row r="3" spans="1:3">
      <c r="A3" s="4" t="s">
        <v>497</v>
      </c>
      <c r="B3" s="7" t="n">
        <v>193178</v>
      </c>
      <c r="C3" s="7" t="n">
        <v>193178</v>
      </c>
    </row>
    <row r="4" spans="1:3">
      <c r="A4" s="4" t="s">
        <v>498</v>
      </c>
      <c r="B4" s="5" t="n">
        <v>-25819</v>
      </c>
      <c r="C4" s="5" t="n">
        <v>-22434</v>
      </c>
    </row>
    <row r="5" spans="1:3">
      <c r="A5" s="4" t="s">
        <v>499</v>
      </c>
      <c r="B5" s="5" t="n">
        <v>167359</v>
      </c>
      <c r="C5" s="5" t="n">
        <v>170744</v>
      </c>
    </row>
    <row r="6" spans="1:3">
      <c r="A6" s="4" t="s">
        <v>500</v>
      </c>
    </row>
    <row r="7" spans="1:3">
      <c r="A7" s="4" t="s">
        <v>501</v>
      </c>
      <c r="B7" s="5" t="n">
        <v>191918</v>
      </c>
      <c r="C7" s="5" t="n">
        <v>191918</v>
      </c>
    </row>
    <row r="8" spans="1:3">
      <c r="A8" s="4" t="s">
        <v>502</v>
      </c>
    </row>
    <row r="9" spans="1:3">
      <c r="A9" s="4" t="s">
        <v>501</v>
      </c>
      <c r="B9" s="5" t="n">
        <v>1260</v>
      </c>
      <c r="C9" s="5" t="n">
        <v>1260</v>
      </c>
    </row>
    <row r="10" spans="1:3">
      <c r="A10" s="4" t="s">
        <v>503</v>
      </c>
    </row>
    <row r="11" spans="1:3">
      <c r="A11" s="4" t="s">
        <v>504</v>
      </c>
      <c r="B11" s="5" t="n">
        <v>4110</v>
      </c>
      <c r="C11" s="5" t="n">
        <v>7670</v>
      </c>
    </row>
    <row r="12" spans="1:3">
      <c r="A12" s="4" t="s">
        <v>505</v>
      </c>
      <c r="B12" s="5" t="n">
        <v>-1674</v>
      </c>
      <c r="C12" s="5" t="n">
        <v>-5143</v>
      </c>
    </row>
    <row r="13" spans="1:3">
      <c r="A13" s="4" t="s">
        <v>506</v>
      </c>
      <c r="B13" s="5" t="n">
        <v>2436</v>
      </c>
      <c r="C13" s="5" t="n">
        <v>2527</v>
      </c>
    </row>
    <row r="14" spans="1:3">
      <c r="A14" s="4" t="s">
        <v>507</v>
      </c>
    </row>
    <row r="15" spans="1:3">
      <c r="A15" s="4" t="s">
        <v>508</v>
      </c>
      <c r="B15" s="5" t="n">
        <v>2400</v>
      </c>
      <c r="C15" s="5" t="n">
        <v>2400</v>
      </c>
    </row>
    <row r="16" spans="1:3">
      <c r="A16" s="4" t="s">
        <v>509</v>
      </c>
    </row>
    <row r="17" spans="1:3">
      <c r="A17" s="4" t="s">
        <v>508</v>
      </c>
      <c r="B17" s="7" t="n">
        <v>1710</v>
      </c>
      <c r="C17" s="7" t="n">
        <v>527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81</v>
      </c>
      <c r="D1" s="2" t="s">
        <v>1</v>
      </c>
    </row>
    <row r="2" spans="1:5">
      <c r="B2" s="2" t="s">
        <v>2</v>
      </c>
      <c r="C2" s="2" t="s">
        <v>82</v>
      </c>
      <c r="D2" s="2" t="s">
        <v>2</v>
      </c>
      <c r="E2" s="2" t="s">
        <v>82</v>
      </c>
    </row>
    <row r="3" spans="1:5">
      <c r="A3" s="4" t="s">
        <v>511</v>
      </c>
      <c r="B3" s="7" t="n">
        <v>-1098</v>
      </c>
      <c r="C3" s="7" t="n">
        <v>-1012</v>
      </c>
      <c r="D3" s="7" t="n">
        <v>-3294</v>
      </c>
      <c r="E3" s="7" t="n">
        <v>-2729</v>
      </c>
    </row>
    <row r="4" spans="1:5">
      <c r="A4" s="4" t="s">
        <v>512</v>
      </c>
    </row>
    <row r="5" spans="1:5">
      <c r="A5" s="4" t="s">
        <v>511</v>
      </c>
      <c r="B5" s="5" t="n">
        <v>-1116</v>
      </c>
      <c r="C5" s="5" t="n">
        <v>-1092</v>
      </c>
      <c r="D5" s="5" t="n">
        <v>-3348</v>
      </c>
      <c r="E5" s="5" t="n">
        <v>-3253</v>
      </c>
    </row>
    <row r="6" spans="1:5">
      <c r="A6" s="4" t="s">
        <v>513</v>
      </c>
    </row>
    <row r="7" spans="1:5">
      <c r="A7" s="4" t="s">
        <v>511</v>
      </c>
      <c r="B7" s="7" t="n">
        <v>18</v>
      </c>
      <c r="C7" s="7" t="n">
        <v>80</v>
      </c>
      <c r="D7" s="7" t="n">
        <v>54</v>
      </c>
      <c r="E7" s="7" t="n">
        <v>52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458</v>
      </c>
    </row>
    <row r="2" spans="1:2">
      <c r="A2" s="4" t="s">
        <v>515</v>
      </c>
      <c r="B2" s="7" t="n">
        <v>-1098</v>
      </c>
    </row>
    <row r="3" spans="1:2">
      <c r="A3" s="4" t="s">
        <v>516</v>
      </c>
      <c r="B3" s="5" t="n">
        <v>-4392</v>
      </c>
    </row>
    <row r="4" spans="1:2">
      <c r="A4" s="4" t="s">
        <v>517</v>
      </c>
      <c r="B4" s="5" t="n">
        <v>-4392</v>
      </c>
    </row>
    <row r="5" spans="1:2">
      <c r="A5" s="4" t="s">
        <v>518</v>
      </c>
      <c r="B5" s="5" t="n">
        <v>-4392</v>
      </c>
    </row>
    <row r="6" spans="1:2">
      <c r="A6" s="4" t="s">
        <v>519</v>
      </c>
      <c r="B6" s="5" t="n">
        <v>-4436</v>
      </c>
    </row>
    <row r="7" spans="1:2">
      <c r="A7" s="4" t="s">
        <v>520</v>
      </c>
      <c r="B7" s="5" t="n">
        <v>-4444</v>
      </c>
    </row>
    <row r="8" spans="1:2">
      <c r="A8" s="4" t="s">
        <v>521</v>
      </c>
    </row>
    <row r="9" spans="1:2">
      <c r="A9" s="4" t="s">
        <v>515</v>
      </c>
      <c r="B9" s="5" t="n">
        <v>-1115</v>
      </c>
    </row>
    <row r="10" spans="1:2">
      <c r="A10" s="4" t="s">
        <v>516</v>
      </c>
      <c r="B10" s="5" t="n">
        <v>-4463</v>
      </c>
    </row>
    <row r="11" spans="1:2">
      <c r="A11" s="4" t="s">
        <v>517</v>
      </c>
      <c r="B11" s="5" t="n">
        <v>-4463</v>
      </c>
    </row>
    <row r="12" spans="1:2">
      <c r="A12" s="4" t="s">
        <v>518</v>
      </c>
      <c r="B12" s="5" t="n">
        <v>-4463</v>
      </c>
    </row>
    <row r="13" spans="1:2">
      <c r="A13" s="4" t="s">
        <v>519</v>
      </c>
      <c r="B13" s="5" t="n">
        <v>-4463</v>
      </c>
    </row>
    <row r="14" spans="1:2">
      <c r="A14" s="4" t="s">
        <v>520</v>
      </c>
      <c r="B14" s="5" t="n">
        <v>-4463</v>
      </c>
    </row>
    <row r="15" spans="1:2">
      <c r="A15" s="4" t="s">
        <v>522</v>
      </c>
    </row>
    <row r="16" spans="1:2">
      <c r="A16" s="4" t="s">
        <v>523</v>
      </c>
      <c r="B16" s="5" t="n">
        <v>17</v>
      </c>
    </row>
    <row r="17" spans="1:2">
      <c r="A17" s="4" t="s">
        <v>524</v>
      </c>
      <c r="B17" s="5" t="n">
        <v>71</v>
      </c>
    </row>
    <row r="18" spans="1:2">
      <c r="A18" s="4" t="s">
        <v>525</v>
      </c>
      <c r="B18" s="5" t="n">
        <v>71</v>
      </c>
    </row>
    <row r="19" spans="1:2">
      <c r="A19" s="4" t="s">
        <v>526</v>
      </c>
      <c r="B19" s="5" t="n">
        <v>71</v>
      </c>
    </row>
    <row r="20" spans="1:2">
      <c r="A20" s="4" t="s">
        <v>527</v>
      </c>
      <c r="B20" s="5" t="n">
        <v>27</v>
      </c>
    </row>
    <row r="21" spans="1:2">
      <c r="A21" s="4" t="s">
        <v>528</v>
      </c>
      <c r="B21" s="7" t="n">
        <v>1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42"/>
  </cols>
  <sheetData>
    <row r="1" spans="1:2">
      <c r="A1" s="1" t="s">
        <v>529</v>
      </c>
      <c r="B1" s="2" t="s">
        <v>1</v>
      </c>
    </row>
    <row r="2" spans="1:2">
      <c r="B2" s="2" t="s">
        <v>530</v>
      </c>
    </row>
    <row r="3" spans="1:2">
      <c r="A3" s="4" t="s">
        <v>531</v>
      </c>
      <c r="B3" s="5" t="n">
        <v>5</v>
      </c>
    </row>
    <row r="4" spans="1:2">
      <c r="A4" s="4" t="s">
        <v>532</v>
      </c>
      <c r="B4" s="5" t="n">
        <v>1478</v>
      </c>
    </row>
    <row r="5" spans="1:2">
      <c r="A5" s="4" t="s">
        <v>533</v>
      </c>
      <c r="B5" s="7" t="n">
        <v>707005</v>
      </c>
    </row>
    <row r="6" spans="1:2">
      <c r="A6" s="4" t="s">
        <v>534</v>
      </c>
      <c r="B6" s="5" t="n">
        <v>5</v>
      </c>
    </row>
    <row r="7" spans="1:2">
      <c r="A7" s="4" t="s">
        <v>535</v>
      </c>
      <c r="B7" s="5" t="n">
        <v>1292</v>
      </c>
    </row>
    <row r="8" spans="1:2">
      <c r="A8" s="4" t="s">
        <v>536</v>
      </c>
      <c r="B8" s="7" t="n">
        <v>708820</v>
      </c>
    </row>
    <row r="9" spans="1:2">
      <c r="A9" s="4" t="s">
        <v>537</v>
      </c>
    </row>
    <row r="10" spans="1:2">
      <c r="A10" s="4" t="s">
        <v>531</v>
      </c>
      <c r="B10" s="5" t="n">
        <v>5</v>
      </c>
    </row>
    <row r="11" spans="1:2">
      <c r="A11" s="4" t="s">
        <v>532</v>
      </c>
      <c r="B11" s="5" t="n">
        <v>1478</v>
      </c>
    </row>
    <row r="12" spans="1:2">
      <c r="A12" s="4" t="s">
        <v>533</v>
      </c>
      <c r="B12" s="7" t="n">
        <v>707005</v>
      </c>
    </row>
    <row r="13" spans="1:2">
      <c r="A13" s="4" t="s">
        <v>534</v>
      </c>
      <c r="B13" s="5" t="n">
        <v>5</v>
      </c>
    </row>
    <row r="14" spans="1:2">
      <c r="A14" s="4" t="s">
        <v>535</v>
      </c>
      <c r="B14" s="5" t="n">
        <v>1292</v>
      </c>
    </row>
    <row r="15" spans="1:2">
      <c r="A15" s="4" t="s">
        <v>536</v>
      </c>
      <c r="B15" s="7" t="n">
        <v>706120</v>
      </c>
    </row>
    <row r="16" spans="1:2">
      <c r="A16" s="4" t="s">
        <v>538</v>
      </c>
    </row>
    <row r="17" spans="1:2">
      <c r="A17" s="4" t="s">
        <v>533</v>
      </c>
      <c r="B17" s="5" t="n">
        <v>113700</v>
      </c>
    </row>
    <row r="18" spans="1:2">
      <c r="A18" s="4" t="s">
        <v>536</v>
      </c>
      <c r="B18" s="7" t="n">
        <v>27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458</v>
      </c>
    </row>
    <row r="2" spans="1:2">
      <c r="A2" s="4" t="s">
        <v>533</v>
      </c>
      <c r="B2" s="7" t="n">
        <v>707005</v>
      </c>
    </row>
    <row r="3" spans="1:2">
      <c r="A3" s="4" t="s">
        <v>538</v>
      </c>
    </row>
    <row r="4" spans="1:2">
      <c r="A4" s="4" t="s">
        <v>533</v>
      </c>
      <c r="B4" s="5" t="n">
        <v>113700</v>
      </c>
    </row>
    <row r="5" spans="1:2">
      <c r="A5" s="4" t="s">
        <v>540</v>
      </c>
    </row>
    <row r="6" spans="1:2">
      <c r="A6" s="4" t="s">
        <v>533</v>
      </c>
      <c r="B6" s="7" t="n">
        <v>5944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s>
  <sheetData>
    <row r="1" spans="1:5">
      <c r="A1" s="1" t="s">
        <v>541</v>
      </c>
      <c r="B1" s="2" t="s">
        <v>81</v>
      </c>
      <c r="D1" s="2" t="s">
        <v>1</v>
      </c>
    </row>
    <row r="2" spans="1:5">
      <c r="B2" s="2" t="s">
        <v>542</v>
      </c>
      <c r="C2" s="2" t="s">
        <v>543</v>
      </c>
      <c r="D2" s="2" t="s">
        <v>542</v>
      </c>
      <c r="E2" s="2" t="s">
        <v>543</v>
      </c>
    </row>
    <row r="3" spans="1:5">
      <c r="A3" s="4" t="s">
        <v>544</v>
      </c>
      <c r="B3" s="7" t="n">
        <v>114672</v>
      </c>
      <c r="C3" s="7" t="n">
        <v>17328</v>
      </c>
      <c r="D3" s="7" t="n">
        <v>256834</v>
      </c>
      <c r="E3" s="7" t="n">
        <v>141761</v>
      </c>
    </row>
    <row r="4" spans="1:5">
      <c r="A4" s="4" t="s">
        <v>545</v>
      </c>
      <c r="D4" s="5" t="n">
        <v>995</v>
      </c>
      <c r="E4" s="7" t="n">
        <v>19170</v>
      </c>
    </row>
    <row r="5" spans="1:5">
      <c r="A5" s="4" t="s">
        <v>546</v>
      </c>
      <c r="B5" s="7" t="n">
        <v>702</v>
      </c>
      <c r="D5" s="7" t="n">
        <v>702</v>
      </c>
    </row>
    <row r="6" spans="1:5">
      <c r="A6" s="4" t="s">
        <v>547</v>
      </c>
    </row>
    <row r="7" spans="1:5">
      <c r="A7" s="4" t="s">
        <v>548</v>
      </c>
      <c r="B7" s="5" t="n">
        <v>1</v>
      </c>
      <c r="D7" s="5" t="n">
        <v>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549</v>
      </c>
      <c r="B1" s="2" t="s">
        <v>530</v>
      </c>
      <c r="C1" s="2" t="s">
        <v>550</v>
      </c>
    </row>
    <row r="2" spans="1:3">
      <c r="A2" s="3" t="s">
        <v>551</v>
      </c>
    </row>
    <row r="3" spans="1:3">
      <c r="A3" s="4" t="s">
        <v>384</v>
      </c>
      <c r="B3" s="5" t="n">
        <v>306</v>
      </c>
    </row>
    <row r="4" spans="1:3">
      <c r="A4" s="4" t="s">
        <v>552</v>
      </c>
      <c r="B4" s="5" t="n">
        <v>79260</v>
      </c>
    </row>
    <row r="5" spans="1:3">
      <c r="A5" s="4" t="s">
        <v>43</v>
      </c>
      <c r="B5" s="7" t="n">
        <v>20542150</v>
      </c>
      <c r="C5" s="7" t="n">
        <v>20570599</v>
      </c>
    </row>
    <row r="6" spans="1:3">
      <c r="A6" s="4" t="s">
        <v>53</v>
      </c>
      <c r="B6" s="7" t="n">
        <v>9693820</v>
      </c>
      <c r="C6" s="5" t="n">
        <v>9729781</v>
      </c>
    </row>
    <row r="7" spans="1:3">
      <c r="A7" s="4" t="s">
        <v>553</v>
      </c>
    </row>
    <row r="8" spans="1:3">
      <c r="A8" s="3" t="s">
        <v>551</v>
      </c>
    </row>
    <row r="9" spans="1:3">
      <c r="A9" s="4" t="s">
        <v>384</v>
      </c>
      <c r="B9" s="5" t="n">
        <v>17</v>
      </c>
    </row>
    <row r="10" spans="1:3">
      <c r="A10" s="4" t="s">
        <v>552</v>
      </c>
      <c r="B10" s="5" t="n">
        <v>3535</v>
      </c>
    </row>
    <row r="11" spans="1:3">
      <c r="A11" s="4" t="s">
        <v>43</v>
      </c>
      <c r="B11" s="7" t="n">
        <v>714400</v>
      </c>
      <c r="C11" s="5" t="n">
        <v>518900</v>
      </c>
    </row>
    <row r="12" spans="1:3">
      <c r="A12" s="4" t="s">
        <v>53</v>
      </c>
      <c r="B12" s="7" t="n">
        <v>315600</v>
      </c>
      <c r="C12" s="7" t="n">
        <v>307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0</v>
      </c>
    </row>
    <row r="2" spans="1:3">
      <c r="A2" s="3" t="s">
        <v>551</v>
      </c>
    </row>
    <row r="3" spans="1:3">
      <c r="A3" s="4" t="s">
        <v>555</v>
      </c>
      <c r="B3" s="7" t="n">
        <v>57576</v>
      </c>
      <c r="C3" s="7" t="n">
        <v>58254</v>
      </c>
    </row>
    <row r="4" spans="1:3">
      <c r="A4" s="4" t="s">
        <v>556</v>
      </c>
    </row>
    <row r="5" spans="1:3">
      <c r="A5" s="3" t="s">
        <v>551</v>
      </c>
    </row>
    <row r="6" spans="1:3">
      <c r="A6" s="4" t="s">
        <v>555</v>
      </c>
      <c r="B6" s="7" t="n">
        <v>10745</v>
      </c>
      <c r="C6" s="5" t="n">
        <v>12367</v>
      </c>
    </row>
    <row r="7" spans="1:3">
      <c r="A7" s="4" t="s">
        <v>557</v>
      </c>
      <c r="B7" s="4" t="s">
        <v>558</v>
      </c>
    </row>
    <row r="8" spans="1:3">
      <c r="A8" s="4" t="s">
        <v>559</v>
      </c>
    </row>
    <row r="9" spans="1:3">
      <c r="A9" s="3" t="s">
        <v>551</v>
      </c>
    </row>
    <row r="10" spans="1:3">
      <c r="A10" s="4" t="s">
        <v>555</v>
      </c>
      <c r="B10" s="7" t="n">
        <v>3867</v>
      </c>
      <c r="C10" s="5" t="n">
        <v>1436</v>
      </c>
    </row>
    <row r="11" spans="1:3">
      <c r="A11" s="4" t="s">
        <v>560</v>
      </c>
    </row>
    <row r="12" spans="1:3">
      <c r="A12" s="3" t="s">
        <v>551</v>
      </c>
    </row>
    <row r="13" spans="1:3">
      <c r="A13" s="4" t="s">
        <v>555</v>
      </c>
      <c r="B13" s="7" t="n">
        <v>42964</v>
      </c>
      <c r="C13" s="7" t="n">
        <v>44451</v>
      </c>
    </row>
    <row r="14" spans="1:3">
      <c r="A14" s="4" t="s">
        <v>557</v>
      </c>
      <c r="B14" s="4" t="s">
        <v>56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9"/>
  </cols>
  <sheetData>
    <row r="1" spans="1:2">
      <c r="A1" s="1" t="s">
        <v>562</v>
      </c>
      <c r="B1" s="2" t="s">
        <v>1</v>
      </c>
    </row>
    <row r="2" spans="1:2">
      <c r="B2" s="2" t="s">
        <v>563</v>
      </c>
    </row>
    <row r="3" spans="1:2">
      <c r="A3" s="3" t="s">
        <v>551</v>
      </c>
    </row>
    <row r="4" spans="1:2">
      <c r="A4" s="4" t="s">
        <v>385</v>
      </c>
      <c r="B4" s="5" t="n">
        <v>79260</v>
      </c>
    </row>
    <row r="5" spans="1:2">
      <c r="A5" s="4" t="s">
        <v>556</v>
      </c>
    </row>
    <row r="6" spans="1:2">
      <c r="A6" s="3" t="s">
        <v>551</v>
      </c>
    </row>
    <row r="7" spans="1:2">
      <c r="A7" s="4" t="s">
        <v>385</v>
      </c>
      <c r="B7" s="5" t="n">
        <v>945</v>
      </c>
    </row>
    <row r="8" spans="1:2">
      <c r="A8" s="4" t="s">
        <v>564</v>
      </c>
      <c r="B8" s="5"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65</v>
      </c>
      <c r="B1" s="2" t="s">
        <v>2</v>
      </c>
      <c r="C1" s="2" t="s">
        <v>30</v>
      </c>
      <c r="D1" s="2" t="s">
        <v>82</v>
      </c>
    </row>
    <row r="2" spans="1:4">
      <c r="A2" s="3" t="s">
        <v>566</v>
      </c>
    </row>
    <row r="3" spans="1:4">
      <c r="A3" s="4" t="s">
        <v>88</v>
      </c>
      <c r="B3" s="7" t="n">
        <v>600</v>
      </c>
      <c r="C3" s="7" t="n">
        <v>845</v>
      </c>
    </row>
    <row r="4" spans="1:4">
      <c r="A4" s="4" t="s">
        <v>567</v>
      </c>
      <c r="B4" s="5" t="n">
        <v>8478</v>
      </c>
      <c r="C4" s="5" t="n">
        <v>8347</v>
      </c>
    </row>
    <row r="5" spans="1:4">
      <c r="A5" s="4" t="s">
        <v>568</v>
      </c>
      <c r="B5" s="5" t="n">
        <v>8363</v>
      </c>
      <c r="C5" s="5" t="n">
        <v>3167</v>
      </c>
    </row>
    <row r="6" spans="1:4">
      <c r="A6" s="4" t="s">
        <v>569</v>
      </c>
      <c r="B6" s="5" t="n">
        <v>852</v>
      </c>
      <c r="C6" s="5" t="n">
        <v>852</v>
      </c>
    </row>
    <row r="7" spans="1:4">
      <c r="A7" s="4" t="s">
        <v>570</v>
      </c>
      <c r="B7" s="5" t="n">
        <v>18293</v>
      </c>
      <c r="C7" s="5" t="n">
        <v>13211</v>
      </c>
    </row>
    <row r="8" spans="1:4">
      <c r="A8" s="3" t="s">
        <v>571</v>
      </c>
    </row>
    <row r="9" spans="1:4">
      <c r="A9" s="4" t="s">
        <v>572</v>
      </c>
      <c r="C9" s="5" t="n">
        <v>750</v>
      </c>
    </row>
    <row r="10" spans="1:4">
      <c r="A10" s="4" t="s">
        <v>573</v>
      </c>
      <c r="B10" s="5" t="n">
        <v>538</v>
      </c>
      <c r="C10" s="5" t="n">
        <v>58</v>
      </c>
    </row>
    <row r="11" spans="1:4">
      <c r="A11" s="4" t="s">
        <v>574</v>
      </c>
      <c r="B11" s="5" t="n">
        <v>35379</v>
      </c>
      <c r="C11" s="5" t="n">
        <v>35183</v>
      </c>
    </row>
    <row r="12" spans="1:4">
      <c r="A12" s="4" t="s">
        <v>569</v>
      </c>
      <c r="B12" s="5" t="n">
        <v>1545</v>
      </c>
      <c r="C12" s="5" t="n">
        <v>913</v>
      </c>
    </row>
    <row r="13" spans="1:4">
      <c r="A13" s="4" t="s">
        <v>575</v>
      </c>
      <c r="B13" s="5" t="n">
        <v>37462</v>
      </c>
      <c r="C13" s="5" t="n">
        <v>36904</v>
      </c>
    </row>
    <row r="14" spans="1:4">
      <c r="A14" s="4" t="s">
        <v>41</v>
      </c>
      <c r="B14" s="7" t="n">
        <v>55755</v>
      </c>
      <c r="C14" s="7" t="n">
        <v>50115</v>
      </c>
      <c r="D14" s="7" t="n">
        <v>476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82</v>
      </c>
    </row>
    <row r="3" spans="1:3">
      <c r="A3" s="3" t="s">
        <v>125</v>
      </c>
    </row>
    <row r="4" spans="1:3">
      <c r="A4" s="4" t="s">
        <v>105</v>
      </c>
      <c r="B4" s="7" t="n">
        <v>562804</v>
      </c>
      <c r="C4" s="7" t="n">
        <v>498297</v>
      </c>
    </row>
    <row r="5" spans="1:3">
      <c r="A5" s="3" t="s">
        <v>126</v>
      </c>
    </row>
    <row r="6" spans="1:3">
      <c r="A6" s="4" t="s">
        <v>91</v>
      </c>
      <c r="B6" s="5" t="n">
        <v>583869</v>
      </c>
      <c r="C6" s="5" t="n">
        <v>542964</v>
      </c>
    </row>
    <row r="7" spans="1:3">
      <c r="A7" s="4" t="s">
        <v>99</v>
      </c>
      <c r="B7" s="5" t="n">
        <v>9054</v>
      </c>
      <c r="C7" s="5" t="n">
        <v>6447</v>
      </c>
    </row>
    <row r="8" spans="1:3">
      <c r="A8" s="4" t="s">
        <v>127</v>
      </c>
      <c r="B8" s="5" t="n">
        <v>3294</v>
      </c>
      <c r="C8" s="5" t="n">
        <v>2729</v>
      </c>
    </row>
    <row r="9" spans="1:3">
      <c r="A9" s="4" t="s">
        <v>128</v>
      </c>
      <c r="B9" s="5" t="n">
        <v>21360</v>
      </c>
      <c r="C9" s="5" t="n">
        <v>2018</v>
      </c>
    </row>
    <row r="10" spans="1:3">
      <c r="A10" s="4" t="s">
        <v>129</v>
      </c>
      <c r="B10" s="5" t="n">
        <v>13893</v>
      </c>
      <c r="C10" s="5" t="n">
        <v>14010</v>
      </c>
    </row>
    <row r="11" spans="1:3">
      <c r="A11" s="4" t="s">
        <v>92</v>
      </c>
      <c r="B11" s="5" t="n">
        <v>702</v>
      </c>
    </row>
    <row r="12" spans="1:3">
      <c r="A12" s="4" t="s">
        <v>130</v>
      </c>
      <c r="B12" s="5" t="n">
        <v>3125</v>
      </c>
      <c r="C12" s="5" t="n">
        <v>2329</v>
      </c>
    </row>
    <row r="13" spans="1:3">
      <c r="A13" s="4" t="s">
        <v>131</v>
      </c>
      <c r="B13" s="5" t="n">
        <v>2993</v>
      </c>
      <c r="C13" s="5" t="n">
        <v>2153</v>
      </c>
    </row>
    <row r="14" spans="1:3">
      <c r="A14" s="4" t="s">
        <v>132</v>
      </c>
      <c r="B14" s="5" t="n">
        <v>1885</v>
      </c>
      <c r="C14" s="5" t="n">
        <v>2031</v>
      </c>
    </row>
    <row r="15" spans="1:3">
      <c r="A15" s="4" t="s">
        <v>133</v>
      </c>
      <c r="B15" s="5" t="n">
        <v>-256834</v>
      </c>
      <c r="C15" s="5" t="n">
        <v>-141761</v>
      </c>
    </row>
    <row r="16" spans="1:3">
      <c r="A16" s="4" t="s">
        <v>134</v>
      </c>
      <c r="B16" s="5" t="n">
        <v>-995</v>
      </c>
      <c r="C16" s="5" t="n">
        <v>-19170</v>
      </c>
    </row>
    <row r="17" spans="1:3">
      <c r="A17" s="4" t="s">
        <v>135</v>
      </c>
      <c r="B17" s="5" t="n">
        <v>22110</v>
      </c>
      <c r="C17" s="5" t="n">
        <v>12258</v>
      </c>
    </row>
    <row r="18" spans="1:3">
      <c r="A18" s="4" t="s">
        <v>136</v>
      </c>
      <c r="B18" s="5" t="n">
        <v>22270</v>
      </c>
      <c r="C18" s="5" t="n">
        <v>19999</v>
      </c>
    </row>
    <row r="19" spans="1:3">
      <c r="A19" s="3" t="s">
        <v>137</v>
      </c>
    </row>
    <row r="20" spans="1:3">
      <c r="A20" s="4" t="s">
        <v>138</v>
      </c>
      <c r="B20" s="5" t="n">
        <v>-18550</v>
      </c>
      <c r="C20" s="5" t="n">
        <v>-23024</v>
      </c>
    </row>
    <row r="21" spans="1:3">
      <c r="A21" s="4" t="s">
        <v>139</v>
      </c>
      <c r="B21" s="5" t="n">
        <v>58756</v>
      </c>
      <c r="C21" s="5" t="n">
        <v>62635</v>
      </c>
    </row>
    <row r="22" spans="1:3">
      <c r="A22" s="4" t="s">
        <v>140</v>
      </c>
      <c r="B22" s="5" t="n">
        <v>11097</v>
      </c>
      <c r="C22" s="5" t="n">
        <v>11865</v>
      </c>
    </row>
    <row r="23" spans="1:3">
      <c r="A23" s="4" t="s">
        <v>141</v>
      </c>
      <c r="B23" s="5" t="n">
        <v>1190</v>
      </c>
      <c r="C23" s="5" t="n">
        <v>-28250</v>
      </c>
    </row>
    <row r="24" spans="1:3">
      <c r="A24" s="4" t="s">
        <v>142</v>
      </c>
      <c r="B24" s="5" t="n">
        <v>2168</v>
      </c>
      <c r="C24" s="5" t="n">
        <v>2606</v>
      </c>
    </row>
    <row r="25" spans="1:3">
      <c r="A25" s="4" t="s">
        <v>143</v>
      </c>
      <c r="B25" s="5" t="n">
        <v>1044191</v>
      </c>
      <c r="C25" s="5" t="n">
        <v>970136</v>
      </c>
    </row>
    <row r="26" spans="1:3">
      <c r="A26" s="3" t="s">
        <v>144</v>
      </c>
    </row>
    <row r="27" spans="1:3">
      <c r="A27" s="4" t="s">
        <v>145</v>
      </c>
      <c r="B27" s="5" t="n">
        <v>-708092</v>
      </c>
      <c r="C27" s="5" t="n">
        <v>-466395</v>
      </c>
    </row>
    <row r="28" spans="1:3">
      <c r="A28" s="4" t="s">
        <v>146</v>
      </c>
      <c r="B28" s="5" t="n">
        <v>-101573</v>
      </c>
      <c r="C28" s="5" t="n">
        <v>-227187</v>
      </c>
    </row>
    <row r="29" spans="1:3">
      <c r="A29" s="4" t="s">
        <v>147</v>
      </c>
      <c r="B29" s="5" t="n">
        <v>-138119</v>
      </c>
      <c r="C29" s="5" t="n">
        <v>-143258</v>
      </c>
    </row>
    <row r="30" spans="1:3">
      <c r="A30" s="4" t="s">
        <v>148</v>
      </c>
      <c r="B30" s="5" t="n">
        <v>-3155</v>
      </c>
      <c r="C30" s="5" t="n">
        <v>-776</v>
      </c>
    </row>
    <row r="31" spans="1:3">
      <c r="A31" s="4" t="s">
        <v>149</v>
      </c>
      <c r="B31" s="5" t="n">
        <v>-4547</v>
      </c>
      <c r="C31" s="5" t="n">
        <v>-23164</v>
      </c>
    </row>
    <row r="32" spans="1:3">
      <c r="A32" s="4" t="s">
        <v>150</v>
      </c>
      <c r="B32" s="5" t="n">
        <v>691526</v>
      </c>
      <c r="C32" s="5" t="n">
        <v>350000</v>
      </c>
    </row>
    <row r="33" spans="1:3">
      <c r="A33" s="4" t="s">
        <v>39</v>
      </c>
      <c r="B33" s="5" t="n">
        <v>-4860</v>
      </c>
      <c r="C33" s="5" t="n">
        <v>-5324</v>
      </c>
    </row>
    <row r="34" spans="1:3">
      <c r="A34" s="4" t="s">
        <v>151</v>
      </c>
      <c r="C34" s="5" t="n">
        <v>329</v>
      </c>
    </row>
    <row r="35" spans="1:3">
      <c r="A35" s="4" t="s">
        <v>152</v>
      </c>
      <c r="B35" s="5" t="n">
        <v>-268820</v>
      </c>
      <c r="C35" s="5" t="n">
        <v>-515775</v>
      </c>
    </row>
    <row r="36" spans="1:3">
      <c r="A36" s="3" t="s">
        <v>153</v>
      </c>
    </row>
    <row r="37" spans="1:3">
      <c r="A37" s="4" t="s">
        <v>154</v>
      </c>
      <c r="B37" s="5" t="n">
        <v>-4355</v>
      </c>
      <c r="C37" s="5" t="n">
        <v>-6272</v>
      </c>
    </row>
    <row r="38" spans="1:3">
      <c r="A38" s="3" t="s">
        <v>155</v>
      </c>
    </row>
    <row r="39" spans="1:3">
      <c r="A39" s="4" t="s">
        <v>156</v>
      </c>
      <c r="B39" s="5" t="n">
        <v>-847939</v>
      </c>
      <c r="C39" s="5" t="n">
        <v>-493420</v>
      </c>
    </row>
    <row r="40" spans="1:3">
      <c r="A40" s="4" t="s">
        <v>157</v>
      </c>
      <c r="B40" s="5" t="n">
        <v>-4938</v>
      </c>
      <c r="C40" s="5" t="n">
        <v>-8771</v>
      </c>
    </row>
    <row r="41" spans="1:3">
      <c r="A41" s="3" t="s">
        <v>158</v>
      </c>
    </row>
    <row r="42" spans="1:3">
      <c r="A42" s="4" t="s">
        <v>159</v>
      </c>
      <c r="B42" s="5" t="n">
        <v>497010</v>
      </c>
      <c r="C42" s="5" t="n">
        <v>692466</v>
      </c>
    </row>
    <row r="43" spans="1:3">
      <c r="A43" s="4" t="s">
        <v>156</v>
      </c>
      <c r="C43" s="5" t="n">
        <v>-394077</v>
      </c>
    </row>
    <row r="44" spans="1:3">
      <c r="A44" s="3" t="s">
        <v>160</v>
      </c>
    </row>
    <row r="45" spans="1:3">
      <c r="A45" s="4" t="s">
        <v>161</v>
      </c>
      <c r="B45" s="5" t="n">
        <v>1635000</v>
      </c>
      <c r="C45" s="5" t="n">
        <v>1845000</v>
      </c>
    </row>
    <row r="46" spans="1:3">
      <c r="A46" s="4" t="s">
        <v>162</v>
      </c>
      <c r="B46" s="5" t="n">
        <v>-1635000</v>
      </c>
      <c r="C46" s="5" t="n">
        <v>-1845000</v>
      </c>
    </row>
    <row r="47" spans="1:3">
      <c r="A47" s="4" t="s">
        <v>163</v>
      </c>
      <c r="B47" s="5" t="n">
        <v>9624610</v>
      </c>
      <c r="C47" s="5" t="n">
        <v>3891596</v>
      </c>
    </row>
    <row r="48" spans="1:3">
      <c r="A48" s="4" t="s">
        <v>164</v>
      </c>
      <c r="B48" s="5" t="n">
        <v>-9425000</v>
      </c>
      <c r="C48" s="5" t="n">
        <v>-3681750</v>
      </c>
    </row>
    <row r="49" spans="1:3">
      <c r="A49" s="4" t="s">
        <v>165</v>
      </c>
      <c r="B49" s="5" t="n">
        <v>1638</v>
      </c>
      <c r="C49" s="5" t="n">
        <v>1296</v>
      </c>
    </row>
    <row r="50" spans="1:3">
      <c r="A50" s="4" t="s">
        <v>166</v>
      </c>
      <c r="B50" s="5" t="n">
        <v>3074</v>
      </c>
      <c r="C50" s="5" t="n">
        <v>2963</v>
      </c>
    </row>
    <row r="51" spans="1:3">
      <c r="A51" s="4" t="s">
        <v>167</v>
      </c>
      <c r="B51" s="5" t="n">
        <v>6000</v>
      </c>
      <c r="C51" s="5" t="n">
        <v>12967</v>
      </c>
    </row>
    <row r="52" spans="1:3">
      <c r="A52" s="4" t="s">
        <v>168</v>
      </c>
      <c r="B52" s="5" t="n">
        <v>-27</v>
      </c>
      <c r="C52" s="5" t="n">
        <v>-36</v>
      </c>
    </row>
    <row r="53" spans="1:3">
      <c r="A53" s="4" t="s">
        <v>169</v>
      </c>
      <c r="B53" s="5" t="n">
        <v>-48</v>
      </c>
      <c r="C53" s="5" t="n">
        <v>-40</v>
      </c>
    </row>
    <row r="54" spans="1:3">
      <c r="A54" s="4" t="s">
        <v>170</v>
      </c>
      <c r="B54" s="5" t="n">
        <v>125</v>
      </c>
      <c r="C54" s="5" t="n">
        <v>125</v>
      </c>
    </row>
    <row r="55" spans="1:3">
      <c r="A55" s="4" t="s">
        <v>171</v>
      </c>
      <c r="B55" s="5" t="n">
        <v>1</v>
      </c>
    </row>
    <row r="56" spans="1:3">
      <c r="A56" s="3" t="s">
        <v>172</v>
      </c>
    </row>
    <row r="57" spans="1:3">
      <c r="A57" s="4" t="s">
        <v>173</v>
      </c>
      <c r="B57" s="5" t="n">
        <v>-583184</v>
      </c>
      <c r="C57" s="5" t="n">
        <v>-554267</v>
      </c>
    </row>
    <row r="58" spans="1:3">
      <c r="A58" s="4" t="s">
        <v>174</v>
      </c>
      <c r="B58" s="5" t="n">
        <v>-2318</v>
      </c>
      <c r="C58" s="5" t="n">
        <v>-2318</v>
      </c>
    </row>
    <row r="59" spans="1:3">
      <c r="A59" s="4" t="s">
        <v>175</v>
      </c>
      <c r="B59" s="5" t="n">
        <v>-21040</v>
      </c>
      <c r="C59" s="5" t="n">
        <v>-20604</v>
      </c>
    </row>
    <row r="60" spans="1:3">
      <c r="A60" s="4" t="s">
        <v>176</v>
      </c>
      <c r="B60" s="5" t="n">
        <v>-8882</v>
      </c>
      <c r="C60" s="5" t="n">
        <v>-6873</v>
      </c>
    </row>
    <row r="61" spans="1:3">
      <c r="A61" s="4" t="s">
        <v>177</v>
      </c>
      <c r="B61" s="5" t="n">
        <v>-787383</v>
      </c>
      <c r="C61" s="5" t="n">
        <v>-579273</v>
      </c>
    </row>
    <row r="62" spans="1:3">
      <c r="A62" s="4" t="s">
        <v>178</v>
      </c>
      <c r="B62" s="5" t="n">
        <v>-12012</v>
      </c>
      <c r="C62" s="5" t="n">
        <v>-124912</v>
      </c>
    </row>
    <row r="63" spans="1:3">
      <c r="A63" s="4" t="s">
        <v>179</v>
      </c>
      <c r="B63" s="5" t="n">
        <v>100762</v>
      </c>
      <c r="C63" s="5" t="n">
        <v>219088</v>
      </c>
    </row>
    <row r="64" spans="1:3">
      <c r="A64" s="4" t="s">
        <v>180</v>
      </c>
      <c r="B64" s="5" t="n">
        <v>88750</v>
      </c>
      <c r="C64" s="5" t="n">
        <v>94176</v>
      </c>
    </row>
    <row r="65" spans="1:3">
      <c r="A65" s="4" t="s">
        <v>40</v>
      </c>
      <c r="B65" s="5" t="n">
        <v>32995</v>
      </c>
      <c r="C65" s="5" t="n">
        <v>46565</v>
      </c>
    </row>
    <row r="66" spans="1:3">
      <c r="A66" s="4" t="s">
        <v>41</v>
      </c>
      <c r="B66" s="5" t="n">
        <v>55755</v>
      </c>
      <c r="C66" s="5" t="n">
        <v>47611</v>
      </c>
    </row>
    <row r="67" spans="1:3">
      <c r="A67" s="3" t="s">
        <v>181</v>
      </c>
    </row>
    <row r="68" spans="1:3">
      <c r="A68" s="4" t="s">
        <v>182</v>
      </c>
      <c r="B68" s="5" t="n">
        <v>268966</v>
      </c>
      <c r="C68" s="5" t="n">
        <v>257805</v>
      </c>
    </row>
    <row r="69" spans="1:3">
      <c r="A69" s="4" t="s">
        <v>183</v>
      </c>
      <c r="B69" s="5" t="n">
        <v>934</v>
      </c>
      <c r="C69" s="5" t="n">
        <v>964</v>
      </c>
    </row>
    <row r="70" spans="1:3">
      <c r="A70" s="3" t="s">
        <v>184</v>
      </c>
    </row>
    <row r="71" spans="1:3">
      <c r="A71" s="4" t="s">
        <v>42</v>
      </c>
      <c r="B71" s="5" t="n">
        <v>1809</v>
      </c>
      <c r="C71" s="5" t="n">
        <v>1810</v>
      </c>
    </row>
    <row r="72" spans="1:3">
      <c r="A72" s="4" t="s">
        <v>45</v>
      </c>
      <c r="B72" s="5" t="n">
        <v>4197</v>
      </c>
      <c r="C72" s="5" t="n">
        <v>1943</v>
      </c>
    </row>
    <row r="73" spans="1:3">
      <c r="A73" s="4" t="s">
        <v>46</v>
      </c>
      <c r="B73" s="5" t="n">
        <v>3048</v>
      </c>
      <c r="C73" s="5" t="n">
        <v>2694</v>
      </c>
    </row>
    <row r="74" spans="1:3">
      <c r="A74" s="3" t="s">
        <v>185</v>
      </c>
    </row>
    <row r="75" spans="1:3">
      <c r="A75" s="4" t="s">
        <v>45</v>
      </c>
      <c r="B75" s="5" t="n">
        <v>19394</v>
      </c>
      <c r="C75" s="5" t="n">
        <v>247</v>
      </c>
    </row>
    <row r="76" spans="1:3">
      <c r="A76" s="4" t="s">
        <v>46</v>
      </c>
      <c r="B76" s="5" t="n">
        <v>1966</v>
      </c>
      <c r="C76" s="5" t="n">
        <v>1771</v>
      </c>
    </row>
    <row r="77" spans="1:3">
      <c r="A77" s="3" t="s">
        <v>186</v>
      </c>
    </row>
    <row r="78" spans="1:3">
      <c r="A78" s="4" t="s">
        <v>50</v>
      </c>
      <c r="B78" s="5" t="n">
        <v>-9</v>
      </c>
      <c r="C78" s="5" t="n">
        <v>-9</v>
      </c>
    </row>
    <row r="79" spans="1:3">
      <c r="A79" s="4" t="s">
        <v>187</v>
      </c>
      <c r="B79" s="5" t="n">
        <v>13902</v>
      </c>
      <c r="C79" s="5" t="n">
        <v>14019</v>
      </c>
    </row>
    <row r="80" spans="1:3">
      <c r="A80" s="3" t="s">
        <v>188</v>
      </c>
    </row>
    <row r="81" spans="1:3">
      <c r="A81" s="4" t="s">
        <v>38</v>
      </c>
      <c r="B81" s="5" t="n">
        <v>3079</v>
      </c>
      <c r="C81" s="5" t="n">
        <v>2292</v>
      </c>
    </row>
    <row r="82" spans="1:3">
      <c r="A82" s="4" t="s">
        <v>42</v>
      </c>
      <c r="B82" s="5" t="n">
        <v>13</v>
      </c>
      <c r="C82" s="5" t="n">
        <v>17</v>
      </c>
    </row>
    <row r="83" spans="1:3">
      <c r="A83" s="4" t="s">
        <v>48</v>
      </c>
      <c r="B83" s="5" t="n">
        <v>33</v>
      </c>
      <c r="C83" s="5" t="n">
        <v>20</v>
      </c>
    </row>
    <row r="84" spans="1:3">
      <c r="A84" s="3" t="s">
        <v>189</v>
      </c>
    </row>
    <row r="85" spans="1:3">
      <c r="A85" s="4" t="s">
        <v>39</v>
      </c>
      <c r="B85" s="5" t="n">
        <v>1973</v>
      </c>
      <c r="C85" s="5" t="n">
        <v>1076</v>
      </c>
    </row>
    <row r="86" spans="1:3">
      <c r="A86" s="4" t="s">
        <v>50</v>
      </c>
      <c r="B86" s="5" t="n">
        <v>1020</v>
      </c>
      <c r="C86" s="5" t="n">
        <v>1077</v>
      </c>
    </row>
    <row r="87" spans="1:3">
      <c r="A87" s="3" t="s">
        <v>190</v>
      </c>
    </row>
    <row r="88" spans="1:3">
      <c r="A88" s="4" t="s">
        <v>42</v>
      </c>
      <c r="B88" s="5" t="n">
        <v>-24021</v>
      </c>
      <c r="C88" s="5" t="n">
        <v>-3803</v>
      </c>
    </row>
    <row r="89" spans="1:3">
      <c r="A89" s="4" t="s">
        <v>46</v>
      </c>
      <c r="B89" s="5" t="n">
        <v>-1491</v>
      </c>
      <c r="C89" s="5" t="n">
        <v>-1413</v>
      </c>
    </row>
    <row r="90" spans="1:3">
      <c r="A90" s="4" t="s">
        <v>50</v>
      </c>
      <c r="B90" s="5" t="n">
        <v>1491</v>
      </c>
    </row>
    <row r="91" spans="1:3">
      <c r="A91" s="4" t="s">
        <v>187</v>
      </c>
      <c r="B91" s="5" t="n">
        <v>24021</v>
      </c>
      <c r="C91" s="5" t="n">
        <v>5216</v>
      </c>
    </row>
    <row r="92" spans="1:3">
      <c r="A92" s="3" t="s">
        <v>191</v>
      </c>
    </row>
    <row r="93" spans="1:3">
      <c r="A93" s="4" t="s">
        <v>39</v>
      </c>
      <c r="B93" s="5" t="n">
        <v>-3180</v>
      </c>
      <c r="C93" s="5" t="n">
        <v>-2324</v>
      </c>
    </row>
    <row r="94" spans="1:3">
      <c r="A94" s="4" t="s">
        <v>50</v>
      </c>
      <c r="B94" s="5" t="n">
        <v>-1680</v>
      </c>
      <c r="C94" s="5" t="n">
        <v>-3000</v>
      </c>
    </row>
    <row r="95" spans="1:3">
      <c r="A95" s="4" t="s">
        <v>192</v>
      </c>
    </row>
    <row r="96" spans="1:3">
      <c r="A96" s="3" t="s">
        <v>155</v>
      </c>
    </row>
    <row r="97" spans="1:3">
      <c r="A97" s="4" t="s">
        <v>193</v>
      </c>
      <c r="B97" s="7" t="n">
        <v>-22110</v>
      </c>
      <c r="C97" s="7" t="n">
        <v>-122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30</v>
      </c>
    </row>
    <row r="3" spans="1:3">
      <c r="A3" s="3" t="s">
        <v>577</v>
      </c>
    </row>
    <row r="4" spans="1:3">
      <c r="A4" s="4" t="s">
        <v>578</v>
      </c>
      <c r="B4" s="7" t="n">
        <v>2789436</v>
      </c>
      <c r="C4" s="7" t="n">
        <v>3618722</v>
      </c>
    </row>
    <row r="5" spans="1:3">
      <c r="A5" s="4" t="s">
        <v>579</v>
      </c>
      <c r="B5" s="4" t="s">
        <v>580</v>
      </c>
    </row>
    <row r="6" spans="1:3">
      <c r="A6" s="4" t="s">
        <v>581</v>
      </c>
    </row>
    <row r="7" spans="1:3">
      <c r="A7" s="3" t="s">
        <v>577</v>
      </c>
    </row>
    <row r="8" spans="1:3">
      <c r="A8" s="4" t="s">
        <v>582</v>
      </c>
      <c r="B8" s="7" t="n">
        <v>4900</v>
      </c>
    </row>
    <row r="9" spans="1:3">
      <c r="A9" s="4" t="s">
        <v>583</v>
      </c>
      <c r="B9" s="5" t="n">
        <v>2800</v>
      </c>
    </row>
    <row r="10" spans="1:3">
      <c r="A10" s="4" t="s">
        <v>584</v>
      </c>
      <c r="B10" s="7" t="n">
        <v>16300</v>
      </c>
    </row>
    <row r="11" spans="1:3">
      <c r="A11" s="4" t="s">
        <v>579</v>
      </c>
      <c r="B11" s="4" t="s">
        <v>585</v>
      </c>
    </row>
    <row r="12" spans="1:3">
      <c r="A12" s="4" t="s">
        <v>586</v>
      </c>
      <c r="B12" s="4" t="s">
        <v>587</v>
      </c>
    </row>
    <row r="13" spans="1:3">
      <c r="A13" s="4" t="s">
        <v>588</v>
      </c>
    </row>
    <row r="14" spans="1:3">
      <c r="A14" s="3" t="s">
        <v>577</v>
      </c>
    </row>
    <row r="15" spans="1:3">
      <c r="A15" s="4" t="s">
        <v>589</v>
      </c>
      <c r="B15" s="4" t="s">
        <v>590</v>
      </c>
    </row>
    <row r="16" spans="1:3">
      <c r="A16" s="4" t="s">
        <v>591</v>
      </c>
    </row>
    <row r="17" spans="1:3">
      <c r="A17" s="3" t="s">
        <v>577</v>
      </c>
    </row>
    <row r="18" spans="1:3">
      <c r="A18" s="4" t="s">
        <v>589</v>
      </c>
      <c r="B18" s="4" t="s">
        <v>592</v>
      </c>
    </row>
    <row r="19" spans="1:3">
      <c r="A19" s="4" t="s">
        <v>593</v>
      </c>
    </row>
    <row r="20" spans="1:3">
      <c r="A20" s="3" t="s">
        <v>577</v>
      </c>
    </row>
    <row r="21" spans="1:3">
      <c r="A21" s="4" t="s">
        <v>582</v>
      </c>
      <c r="B21" s="7" t="n">
        <v>43700</v>
      </c>
    </row>
    <row r="22" spans="1:3">
      <c r="A22" s="4" t="s">
        <v>594</v>
      </c>
      <c r="B22" s="5" t="n">
        <v>2018</v>
      </c>
    </row>
    <row r="23" spans="1:3">
      <c r="A23" s="4" t="s">
        <v>595</v>
      </c>
    </row>
    <row r="24" spans="1:3">
      <c r="A24" s="3" t="s">
        <v>577</v>
      </c>
    </row>
    <row r="25" spans="1:3">
      <c r="A25" s="4" t="s">
        <v>582</v>
      </c>
      <c r="B25" s="7" t="n">
        <v>254200</v>
      </c>
    </row>
    <row r="26" spans="1:3">
      <c r="A26" s="4" t="s">
        <v>596</v>
      </c>
      <c r="B26" s="5" t="n">
        <v>2028</v>
      </c>
    </row>
    <row r="27" spans="1:3">
      <c r="A27" s="4" t="s">
        <v>597</v>
      </c>
      <c r="B27" s="5" t="n">
        <v>2042</v>
      </c>
    </row>
    <row r="28" spans="1:3">
      <c r="A28" s="4" t="s">
        <v>598</v>
      </c>
    </row>
    <row r="29" spans="1:3">
      <c r="A29" s="3" t="s">
        <v>577</v>
      </c>
    </row>
    <row r="30" spans="1:3">
      <c r="A30" s="4" t="s">
        <v>578</v>
      </c>
      <c r="B30" s="7" t="n">
        <v>440900</v>
      </c>
    </row>
    <row r="31" spans="1:3">
      <c r="A31" s="4" t="s">
        <v>599</v>
      </c>
    </row>
    <row r="32" spans="1:3">
      <c r="A32" s="3" t="s">
        <v>577</v>
      </c>
    </row>
    <row r="33" spans="1:3">
      <c r="A33" s="4" t="s">
        <v>582</v>
      </c>
      <c r="B33" s="7" t="n">
        <v>550000</v>
      </c>
    </row>
    <row r="34" spans="1:3">
      <c r="A34" s="4" t="s">
        <v>589</v>
      </c>
      <c r="B34" s="4" t="s">
        <v>600</v>
      </c>
    </row>
    <row r="35" spans="1:3">
      <c r="A35" s="4" t="s">
        <v>594</v>
      </c>
      <c r="B35" s="5" t="n">
        <v>2020</v>
      </c>
    </row>
    <row r="36" spans="1:3">
      <c r="A36" s="4" t="s">
        <v>601</v>
      </c>
      <c r="B36" s="7" t="n">
        <v>221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02</v>
      </c>
      <c r="B1" s="2" t="s">
        <v>1</v>
      </c>
    </row>
    <row r="2" spans="1:3">
      <c r="B2" s="2" t="s">
        <v>2</v>
      </c>
      <c r="C2" s="2" t="s">
        <v>30</v>
      </c>
    </row>
    <row r="3" spans="1:3">
      <c r="A3" s="3" t="s">
        <v>577</v>
      </c>
    </row>
    <row r="4" spans="1:3">
      <c r="A4" s="4" t="s">
        <v>603</v>
      </c>
      <c r="B4" s="7" t="n">
        <v>5534990</v>
      </c>
      <c r="C4" s="7" t="n">
        <v>5038812</v>
      </c>
    </row>
    <row r="5" spans="1:3">
      <c r="A5" s="4" t="s">
        <v>579</v>
      </c>
      <c r="B5" s="4" t="s">
        <v>580</v>
      </c>
    </row>
    <row r="6" spans="1:3">
      <c r="A6" s="4" t="s">
        <v>604</v>
      </c>
    </row>
    <row r="7" spans="1:3">
      <c r="A7" s="3" t="s">
        <v>577</v>
      </c>
    </row>
    <row r="8" spans="1:3">
      <c r="A8" s="4" t="s">
        <v>605</v>
      </c>
      <c r="B8" s="7" t="n">
        <v>500000</v>
      </c>
    </row>
    <row r="9" spans="1:3">
      <c r="A9" s="4" t="s">
        <v>589</v>
      </c>
      <c r="B9" s="4" t="s">
        <v>606</v>
      </c>
    </row>
    <row r="10" spans="1:3">
      <c r="A10" s="4" t="s">
        <v>607</v>
      </c>
      <c r="B10" s="7" t="n">
        <v>497000</v>
      </c>
    </row>
    <row r="11" spans="1:3">
      <c r="A11" s="4" t="s">
        <v>608</v>
      </c>
      <c r="B11" s="4" t="s">
        <v>609</v>
      </c>
    </row>
    <row r="12" spans="1:3">
      <c r="A12" s="4" t="s">
        <v>610</v>
      </c>
    </row>
    <row r="13" spans="1:3">
      <c r="A13" s="3" t="s">
        <v>577</v>
      </c>
    </row>
    <row r="14" spans="1:3">
      <c r="A14" s="4" t="s">
        <v>579</v>
      </c>
      <c r="B14" s="4" t="s">
        <v>611</v>
      </c>
    </row>
    <row r="15" spans="1:3">
      <c r="A15" s="4" t="s">
        <v>586</v>
      </c>
      <c r="B15" s="4" t="s">
        <v>612</v>
      </c>
    </row>
    <row r="16" spans="1:3">
      <c r="A16" s="4" t="s">
        <v>613</v>
      </c>
    </row>
    <row r="17" spans="1:3">
      <c r="A17" s="3" t="s">
        <v>577</v>
      </c>
    </row>
    <row r="18" spans="1:3">
      <c r="A18" s="4" t="s">
        <v>589</v>
      </c>
      <c r="B18" s="4" t="s">
        <v>614</v>
      </c>
    </row>
    <row r="19" spans="1:3">
      <c r="A19" s="4" t="s">
        <v>615</v>
      </c>
    </row>
    <row r="20" spans="1:3">
      <c r="A20" s="3" t="s">
        <v>577</v>
      </c>
    </row>
    <row r="21" spans="1:3">
      <c r="A21" s="4" t="s">
        <v>589</v>
      </c>
      <c r="B21" s="4" t="s">
        <v>61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s>
  <sheetData>
    <row r="1" spans="1:5">
      <c r="A1" s="1" t="s">
        <v>617</v>
      </c>
      <c r="B1" s="2" t="s">
        <v>618</v>
      </c>
      <c r="C1" s="2" t="s">
        <v>2</v>
      </c>
      <c r="D1" s="2" t="s">
        <v>619</v>
      </c>
      <c r="E1" s="2" t="s">
        <v>620</v>
      </c>
    </row>
    <row r="2" spans="1:5">
      <c r="A2" s="3" t="s">
        <v>621</v>
      </c>
    </row>
    <row r="3" spans="1:5">
      <c r="A3" s="4" t="s">
        <v>579</v>
      </c>
      <c r="C3" s="4" t="s">
        <v>580</v>
      </c>
    </row>
    <row r="4" spans="1:5">
      <c r="A4" s="4" t="s">
        <v>622</v>
      </c>
    </row>
    <row r="5" spans="1:5">
      <c r="A5" s="3" t="s">
        <v>621</v>
      </c>
    </row>
    <row r="6" spans="1:5">
      <c r="A6" s="4" t="s">
        <v>623</v>
      </c>
      <c r="E6" s="7" t="n">
        <v>500000000</v>
      </c>
    </row>
    <row r="7" spans="1:5">
      <c r="A7" s="4" t="s">
        <v>624</v>
      </c>
      <c r="C7" s="7" t="n">
        <v>499400000</v>
      </c>
    </row>
    <row r="8" spans="1:5">
      <c r="A8" s="4" t="s">
        <v>625</v>
      </c>
      <c r="C8" s="5" t="n">
        <v>500000000</v>
      </c>
    </row>
    <row r="9" spans="1:5">
      <c r="A9" s="4" t="s">
        <v>626</v>
      </c>
      <c r="C9" s="7" t="n">
        <v>600000</v>
      </c>
    </row>
    <row r="10" spans="1:5">
      <c r="A10" s="4" t="s">
        <v>586</v>
      </c>
      <c r="C10" s="4" t="s">
        <v>627</v>
      </c>
    </row>
    <row r="11" spans="1:5">
      <c r="A11" s="4" t="s">
        <v>628</v>
      </c>
      <c r="C11" s="4" t="s">
        <v>629</v>
      </c>
    </row>
    <row r="12" spans="1:5">
      <c r="A12" s="4" t="s">
        <v>630</v>
      </c>
      <c r="C12" s="7" t="n">
        <v>500000000</v>
      </c>
    </row>
    <row r="13" spans="1:5">
      <c r="A13" s="4" t="s">
        <v>631</v>
      </c>
    </row>
    <row r="14" spans="1:5">
      <c r="A14" s="3" t="s">
        <v>621</v>
      </c>
    </row>
    <row r="15" spans="1:5">
      <c r="A15" s="4" t="s">
        <v>623</v>
      </c>
      <c r="B15" s="7" t="n">
        <v>2000000000</v>
      </c>
      <c r="D15" s="7" t="n">
        <v>2500000000</v>
      </c>
    </row>
    <row r="16" spans="1:5">
      <c r="A16" s="4" t="s">
        <v>632</v>
      </c>
      <c r="B16" s="7" t="n">
        <v>750000000</v>
      </c>
    </row>
    <row r="17" spans="1:5">
      <c r="A17" s="4" t="s">
        <v>633</v>
      </c>
      <c r="B17" s="4" t="s">
        <v>634</v>
      </c>
    </row>
    <row r="18" spans="1:5">
      <c r="A18" s="4" t="s">
        <v>635</v>
      </c>
      <c r="C18" s="4" t="s">
        <v>636</v>
      </c>
    </row>
    <row r="19" spans="1:5">
      <c r="A19" s="4" t="s">
        <v>637</v>
      </c>
    </row>
    <row r="20" spans="1:5">
      <c r="A20" s="3" t="s">
        <v>621</v>
      </c>
    </row>
    <row r="21" spans="1:5">
      <c r="A21" s="4" t="s">
        <v>586</v>
      </c>
      <c r="C21" s="4" t="s">
        <v>638</v>
      </c>
    </row>
    <row r="22" spans="1:5">
      <c r="A22" s="4" t="s">
        <v>639</v>
      </c>
      <c r="C22" s="7" t="n">
        <v>1490000000</v>
      </c>
    </row>
    <row r="23" spans="1:5">
      <c r="A23" s="4" t="s">
        <v>640</v>
      </c>
      <c r="C23" s="7" t="n">
        <v>67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1"/>
  </cols>
  <sheetData>
    <row r="1" spans="1:2">
      <c r="A1" s="1" t="s">
        <v>641</v>
      </c>
      <c r="B1" s="2" t="s">
        <v>458</v>
      </c>
    </row>
    <row r="2" spans="1:2">
      <c r="A2" s="3" t="s">
        <v>296</v>
      </c>
    </row>
    <row r="3" spans="1:2">
      <c r="A3" s="4" t="s">
        <v>642</v>
      </c>
      <c r="B3" s="7" t="n">
        <v>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0</v>
      </c>
    </row>
    <row r="2" spans="1:3">
      <c r="A2" s="4" t="s">
        <v>644</v>
      </c>
    </row>
    <row r="3" spans="1:3">
      <c r="A3" s="3" t="s">
        <v>645</v>
      </c>
    </row>
    <row r="4" spans="1:3">
      <c r="A4" s="4" t="s">
        <v>646</v>
      </c>
      <c r="B4" s="7" t="n">
        <v>8823793</v>
      </c>
      <c r="C4" s="7" t="n">
        <v>8957291</v>
      </c>
    </row>
    <row r="5" spans="1:3">
      <c r="A5" s="4" t="s">
        <v>647</v>
      </c>
    </row>
    <row r="6" spans="1:3">
      <c r="A6" s="3" t="s">
        <v>645</v>
      </c>
    </row>
    <row r="7" spans="1:3">
      <c r="A7" s="4" t="s">
        <v>646</v>
      </c>
      <c r="B7" s="5" t="n">
        <v>8751231</v>
      </c>
      <c r="C7" s="5" t="n">
        <v>9235128</v>
      </c>
    </row>
    <row r="8" spans="1:3">
      <c r="A8" s="4" t="s">
        <v>648</v>
      </c>
    </row>
    <row r="9" spans="1:3">
      <c r="A9" s="3" t="s">
        <v>645</v>
      </c>
    </row>
    <row r="10" spans="1:3">
      <c r="A10" s="4" t="s">
        <v>646</v>
      </c>
      <c r="B10" s="5" t="n">
        <v>2789436</v>
      </c>
      <c r="C10" s="5" t="n">
        <v>3618722</v>
      </c>
    </row>
    <row r="11" spans="1:3">
      <c r="A11" s="4" t="s">
        <v>649</v>
      </c>
    </row>
    <row r="12" spans="1:3">
      <c r="A12" s="3" t="s">
        <v>645</v>
      </c>
    </row>
    <row r="13" spans="1:3">
      <c r="A13" s="4" t="s">
        <v>646</v>
      </c>
      <c r="B13" s="5" t="n">
        <v>2710433</v>
      </c>
      <c r="C13" s="5" t="n">
        <v>3615384</v>
      </c>
    </row>
    <row r="14" spans="1:3">
      <c r="A14" s="4" t="s">
        <v>650</v>
      </c>
    </row>
    <row r="15" spans="1:3">
      <c r="A15" s="3" t="s">
        <v>645</v>
      </c>
    </row>
    <row r="16" spans="1:3">
      <c r="A16" s="4" t="s">
        <v>646</v>
      </c>
      <c r="B16" s="5" t="n">
        <v>6034357</v>
      </c>
      <c r="C16" s="5" t="n">
        <v>5338569</v>
      </c>
    </row>
    <row r="17" spans="1:3">
      <c r="A17" s="4" t="s">
        <v>651</v>
      </c>
    </row>
    <row r="18" spans="1:3">
      <c r="A18" s="3" t="s">
        <v>645</v>
      </c>
    </row>
    <row r="19" spans="1:3">
      <c r="A19" s="4" t="s">
        <v>646</v>
      </c>
      <c r="B19" s="7" t="n">
        <v>6040798</v>
      </c>
      <c r="C19" s="7" t="n">
        <v>561974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1</v>
      </c>
    </row>
    <row r="2" spans="1:2">
      <c r="B2" s="2" t="s">
        <v>458</v>
      </c>
    </row>
    <row r="3" spans="1:2">
      <c r="A3" s="4" t="s">
        <v>653</v>
      </c>
    </row>
    <row r="4" spans="1:2">
      <c r="A4" s="3" t="s">
        <v>654</v>
      </c>
    </row>
    <row r="5" spans="1:2">
      <c r="A5" s="4" t="s">
        <v>655</v>
      </c>
      <c r="B5" s="7" t="n">
        <v>450000000</v>
      </c>
    </row>
    <row r="6" spans="1:2">
      <c r="A6" s="4" t="s">
        <v>656</v>
      </c>
      <c r="B6" s="5" t="n">
        <v>2019</v>
      </c>
    </row>
    <row r="7" spans="1:2">
      <c r="A7" s="4" t="s">
        <v>657</v>
      </c>
      <c r="B7" s="5" t="n">
        <v>2019</v>
      </c>
    </row>
    <row r="8" spans="1:2">
      <c r="A8" s="4" t="s">
        <v>658</v>
      </c>
    </row>
    <row r="9" spans="1:2">
      <c r="A9" s="3" t="s">
        <v>654</v>
      </c>
    </row>
    <row r="10" spans="1:2">
      <c r="A10" s="4" t="s">
        <v>659</v>
      </c>
      <c r="B10" s="4" t="s">
        <v>614</v>
      </c>
    </row>
    <row r="11" spans="1:2">
      <c r="A11" s="4" t="s">
        <v>660</v>
      </c>
    </row>
    <row r="12" spans="1:2">
      <c r="A12" s="3" t="s">
        <v>654</v>
      </c>
    </row>
    <row r="13" spans="1:2">
      <c r="A13" s="4" t="s">
        <v>659</v>
      </c>
      <c r="B13" s="4" t="s">
        <v>614</v>
      </c>
    </row>
    <row r="14" spans="1:2">
      <c r="A14" s="4" t="s">
        <v>661</v>
      </c>
    </row>
    <row r="15" spans="1:2">
      <c r="A15" s="3" t="s">
        <v>654</v>
      </c>
    </row>
    <row r="16" spans="1:2">
      <c r="A16" s="4" t="s">
        <v>655</v>
      </c>
      <c r="B16" s="7" t="n">
        <v>800000000</v>
      </c>
    </row>
    <row r="17" spans="1:2">
      <c r="A17" s="4" t="s">
        <v>656</v>
      </c>
      <c r="B17" s="5" t="n">
        <v>2028</v>
      </c>
    </row>
    <row r="18" spans="1:2">
      <c r="A18" s="4" t="s">
        <v>657</v>
      </c>
      <c r="B18" s="5" t="n">
        <v>2029</v>
      </c>
    </row>
    <row r="19" spans="1:2">
      <c r="A19" s="4" t="s">
        <v>662</v>
      </c>
    </row>
    <row r="20" spans="1:2">
      <c r="A20" s="3" t="s">
        <v>654</v>
      </c>
    </row>
    <row r="21" spans="1:2">
      <c r="A21" s="4" t="s">
        <v>659</v>
      </c>
      <c r="B21" s="4" t="s">
        <v>663</v>
      </c>
    </row>
    <row r="22" spans="1:2">
      <c r="A22" s="4" t="s">
        <v>664</v>
      </c>
    </row>
    <row r="23" spans="1:2">
      <c r="A23" s="3" t="s">
        <v>654</v>
      </c>
    </row>
    <row r="24" spans="1:2">
      <c r="A24" s="4" t="s">
        <v>659</v>
      </c>
      <c r="B24" s="4" t="s">
        <v>66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66</v>
      </c>
      <c r="B1" s="2" t="s">
        <v>1</v>
      </c>
    </row>
    <row r="2" spans="1:2">
      <c r="B2" s="2" t="s">
        <v>458</v>
      </c>
    </row>
    <row r="3" spans="1:2">
      <c r="A3" s="3" t="s">
        <v>654</v>
      </c>
    </row>
    <row r="4" spans="1:2">
      <c r="A4" s="4" t="s">
        <v>579</v>
      </c>
      <c r="B4" s="4" t="s">
        <v>580</v>
      </c>
    </row>
    <row r="5" spans="1:2">
      <c r="A5" s="4" t="s">
        <v>661</v>
      </c>
    </row>
    <row r="6" spans="1:2">
      <c r="A6" s="3" t="s">
        <v>654</v>
      </c>
    </row>
    <row r="7" spans="1:2">
      <c r="A7" s="4" t="s">
        <v>655</v>
      </c>
      <c r="B7" s="7" t="n">
        <v>800000000</v>
      </c>
    </row>
    <row r="8" spans="1:2">
      <c r="A8" s="4" t="s">
        <v>667</v>
      </c>
    </row>
    <row r="9" spans="1:2">
      <c r="A9" s="3" t="s">
        <v>654</v>
      </c>
    </row>
    <row r="10" spans="1:2">
      <c r="A10" s="4" t="s">
        <v>655</v>
      </c>
      <c r="B10" s="5" t="n">
        <v>300000000</v>
      </c>
    </row>
    <row r="11" spans="1:2">
      <c r="A11" s="4" t="s">
        <v>668</v>
      </c>
    </row>
    <row r="12" spans="1:2">
      <c r="A12" s="3" t="s">
        <v>654</v>
      </c>
    </row>
    <row r="13" spans="1:2">
      <c r="A13" s="4" t="s">
        <v>655</v>
      </c>
      <c r="B13" s="5" t="n">
        <v>500000000</v>
      </c>
    </row>
    <row r="14" spans="1:2">
      <c r="A14" s="4" t="s">
        <v>669</v>
      </c>
    </row>
    <row r="15" spans="1:2">
      <c r="A15" s="3" t="s">
        <v>654</v>
      </c>
    </row>
    <row r="16" spans="1:2">
      <c r="A16" s="4" t="s">
        <v>605</v>
      </c>
      <c r="B16" s="7" t="n">
        <v>450000000</v>
      </c>
    </row>
    <row r="17" spans="1:2">
      <c r="A17" s="4" t="s">
        <v>589</v>
      </c>
      <c r="B17" s="4" t="s">
        <v>614</v>
      </c>
    </row>
    <row r="18" spans="1:2">
      <c r="A18" s="4" t="s">
        <v>579</v>
      </c>
      <c r="B18" s="4" t="s">
        <v>670</v>
      </c>
    </row>
    <row r="19" spans="1:2">
      <c r="A19" s="4" t="s">
        <v>671</v>
      </c>
    </row>
    <row r="20" spans="1:2">
      <c r="A20" s="3" t="s">
        <v>654</v>
      </c>
    </row>
    <row r="21" spans="1:2">
      <c r="A21" s="4" t="s">
        <v>633</v>
      </c>
      <c r="B21" s="4" t="s">
        <v>672</v>
      </c>
    </row>
    <row r="22" spans="1:2">
      <c r="A22" s="4" t="s">
        <v>673</v>
      </c>
      <c r="B22" s="4" t="s">
        <v>67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0</v>
      </c>
    </row>
    <row r="2" spans="1:3">
      <c r="A2" s="3" t="s">
        <v>676</v>
      </c>
    </row>
    <row r="3" spans="1:3">
      <c r="A3" s="4" t="s">
        <v>677</v>
      </c>
      <c r="B3" s="7" t="n">
        <v>144561</v>
      </c>
      <c r="C3" s="7" t="n">
        <v>140159</v>
      </c>
    </row>
    <row r="4" spans="1:3">
      <c r="A4" s="4" t="s">
        <v>678</v>
      </c>
      <c r="B4" s="5" t="n">
        <v>172087</v>
      </c>
      <c r="C4" s="5" t="n">
        <v>145302</v>
      </c>
    </row>
    <row r="5" spans="1:3">
      <c r="A5" s="4" t="s">
        <v>679</v>
      </c>
      <c r="B5" s="5" t="n">
        <v>144561</v>
      </c>
      <c r="C5" s="5" t="n">
        <v>140159</v>
      </c>
    </row>
    <row r="6" spans="1:3">
      <c r="A6" s="4" t="s">
        <v>680</v>
      </c>
      <c r="B6" s="5" t="n">
        <v>147649</v>
      </c>
      <c r="C6" s="5" t="n">
        <v>141756</v>
      </c>
    </row>
    <row r="7" spans="1:3">
      <c r="A7" s="4" t="s">
        <v>681</v>
      </c>
      <c r="B7" s="5" t="n">
        <v>381239</v>
      </c>
      <c r="C7" s="5" t="n">
        <v>366955</v>
      </c>
    </row>
    <row r="8" spans="1:3">
      <c r="A8" s="4" t="s">
        <v>653</v>
      </c>
    </row>
    <row r="9" spans="1:3">
      <c r="A9" s="3" t="s">
        <v>676</v>
      </c>
    </row>
    <row r="10" spans="1:3">
      <c r="A10" s="4" t="s">
        <v>682</v>
      </c>
      <c r="B10" s="5" t="n">
        <v>3088</v>
      </c>
      <c r="C10" s="5" t="n">
        <v>1597</v>
      </c>
    </row>
    <row r="11" spans="1:3">
      <c r="A11" s="4" t="s">
        <v>661</v>
      </c>
    </row>
    <row r="12" spans="1:3">
      <c r="A12" s="3" t="s">
        <v>676</v>
      </c>
    </row>
    <row r="13" spans="1:3">
      <c r="A13" s="4" t="s">
        <v>683</v>
      </c>
      <c r="B13" s="5" t="n">
        <v>27526</v>
      </c>
      <c r="C13" s="5" t="n">
        <v>5143</v>
      </c>
    </row>
    <row r="14" spans="1:3">
      <c r="A14" s="4" t="s">
        <v>684</v>
      </c>
    </row>
    <row r="15" spans="1:3">
      <c r="A15" s="3" t="s">
        <v>676</v>
      </c>
    </row>
    <row r="16" spans="1:3">
      <c r="A16" s="4" t="s">
        <v>677</v>
      </c>
      <c r="B16" s="5" t="n">
        <v>144561</v>
      </c>
      <c r="C16" s="5" t="n">
        <v>140159</v>
      </c>
    </row>
    <row r="17" spans="1:3">
      <c r="A17" s="4" t="s">
        <v>678</v>
      </c>
      <c r="B17" s="5" t="n">
        <v>144561</v>
      </c>
      <c r="C17" s="5" t="n">
        <v>140159</v>
      </c>
    </row>
    <row r="18" spans="1:3">
      <c r="A18" s="4" t="s">
        <v>679</v>
      </c>
      <c r="B18" s="5" t="n">
        <v>144561</v>
      </c>
      <c r="C18" s="5" t="n">
        <v>140159</v>
      </c>
    </row>
    <row r="19" spans="1:3">
      <c r="A19" s="4" t="s">
        <v>680</v>
      </c>
      <c r="B19" s="5" t="n">
        <v>144561</v>
      </c>
      <c r="C19" s="5" t="n">
        <v>140159</v>
      </c>
    </row>
    <row r="20" spans="1:3">
      <c r="A20" s="4" t="s">
        <v>681</v>
      </c>
      <c r="B20" s="5" t="n">
        <v>0</v>
      </c>
      <c r="C20" s="5" t="n">
        <v>0</v>
      </c>
    </row>
    <row r="21" spans="1:3">
      <c r="A21" s="4" t="s">
        <v>685</v>
      </c>
    </row>
    <row r="22" spans="1:3">
      <c r="A22" s="3" t="s">
        <v>676</v>
      </c>
    </row>
    <row r="23" spans="1:3">
      <c r="A23" s="4" t="s">
        <v>682</v>
      </c>
      <c r="B23" s="5" t="n">
        <v>0</v>
      </c>
      <c r="C23" s="5" t="n">
        <v>0</v>
      </c>
    </row>
    <row r="24" spans="1:3">
      <c r="A24" s="4" t="s">
        <v>686</v>
      </c>
    </row>
    <row r="25" spans="1:3">
      <c r="A25" s="3" t="s">
        <v>676</v>
      </c>
    </row>
    <row r="26" spans="1:3">
      <c r="A26" s="4" t="s">
        <v>683</v>
      </c>
      <c r="B26" s="5" t="n">
        <v>0</v>
      </c>
      <c r="C26" s="5" t="n">
        <v>0</v>
      </c>
    </row>
    <row r="27" spans="1:3">
      <c r="A27" s="4" t="s">
        <v>687</v>
      </c>
    </row>
    <row r="28" spans="1:3">
      <c r="A28" s="3" t="s">
        <v>676</v>
      </c>
    </row>
    <row r="29" spans="1:3">
      <c r="A29" s="4" t="s">
        <v>677</v>
      </c>
      <c r="B29" s="5" t="n">
        <v>0</v>
      </c>
      <c r="C29" s="5" t="n">
        <v>0</v>
      </c>
    </row>
    <row r="30" spans="1:3">
      <c r="A30" s="4" t="s">
        <v>678</v>
      </c>
      <c r="B30" s="5" t="n">
        <v>27526</v>
      </c>
      <c r="C30" s="5" t="n">
        <v>5143</v>
      </c>
    </row>
    <row r="31" spans="1:3">
      <c r="A31" s="4" t="s">
        <v>679</v>
      </c>
      <c r="B31" s="5" t="n">
        <v>0</v>
      </c>
      <c r="C31" s="5" t="n">
        <v>0</v>
      </c>
    </row>
    <row r="32" spans="1:3">
      <c r="A32" s="4" t="s">
        <v>680</v>
      </c>
      <c r="B32" s="5" t="n">
        <v>3088</v>
      </c>
      <c r="C32" s="5" t="n">
        <v>1597</v>
      </c>
    </row>
    <row r="33" spans="1:3">
      <c r="A33" s="4" t="s">
        <v>681</v>
      </c>
      <c r="B33" s="5" t="n">
        <v>381239</v>
      </c>
      <c r="C33" s="5" t="n">
        <v>366955</v>
      </c>
    </row>
    <row r="34" spans="1:3">
      <c r="A34" s="4" t="s">
        <v>688</v>
      </c>
    </row>
    <row r="35" spans="1:3">
      <c r="A35" s="3" t="s">
        <v>676</v>
      </c>
    </row>
    <row r="36" spans="1:3">
      <c r="A36" s="4" t="s">
        <v>682</v>
      </c>
      <c r="B36" s="5" t="n">
        <v>3088</v>
      </c>
      <c r="C36" s="5" t="n">
        <v>1597</v>
      </c>
    </row>
    <row r="37" spans="1:3">
      <c r="A37" s="4" t="s">
        <v>689</v>
      </c>
    </row>
    <row r="38" spans="1:3">
      <c r="A38" s="3" t="s">
        <v>676</v>
      </c>
    </row>
    <row r="39" spans="1:3">
      <c r="A39" s="4" t="s">
        <v>683</v>
      </c>
      <c r="B39" s="5" t="n">
        <v>27526</v>
      </c>
      <c r="C39" s="5" t="n">
        <v>5143</v>
      </c>
    </row>
    <row r="40" spans="1:3">
      <c r="A40" s="4" t="s">
        <v>690</v>
      </c>
    </row>
    <row r="41" spans="1:3">
      <c r="A41" s="3" t="s">
        <v>676</v>
      </c>
    </row>
    <row r="42" spans="1:3">
      <c r="A42" s="4" t="s">
        <v>677</v>
      </c>
      <c r="B42" s="5" t="n">
        <v>0</v>
      </c>
      <c r="C42" s="5" t="n">
        <v>0</v>
      </c>
    </row>
    <row r="43" spans="1:3">
      <c r="A43" s="4" t="s">
        <v>678</v>
      </c>
      <c r="B43" s="5" t="n">
        <v>0</v>
      </c>
      <c r="C43" s="5" t="n">
        <v>0</v>
      </c>
    </row>
    <row r="44" spans="1:3">
      <c r="A44" s="4" t="s">
        <v>679</v>
      </c>
      <c r="B44" s="5" t="n">
        <v>0</v>
      </c>
      <c r="C44" s="5" t="n">
        <v>0</v>
      </c>
    </row>
    <row r="45" spans="1:3">
      <c r="A45" s="4" t="s">
        <v>680</v>
      </c>
      <c r="B45" s="5" t="n">
        <v>0</v>
      </c>
      <c r="C45" s="5" t="n">
        <v>0</v>
      </c>
    </row>
    <row r="46" spans="1:3">
      <c r="A46" s="4" t="s">
        <v>681</v>
      </c>
      <c r="B46" s="5" t="n">
        <v>0</v>
      </c>
      <c r="C46" s="5" t="n">
        <v>0</v>
      </c>
    </row>
    <row r="47" spans="1:3">
      <c r="A47" s="4" t="s">
        <v>691</v>
      </c>
    </row>
    <row r="48" spans="1:3">
      <c r="A48" s="3" t="s">
        <v>676</v>
      </c>
    </row>
    <row r="49" spans="1:3">
      <c r="A49" s="4" t="s">
        <v>682</v>
      </c>
      <c r="B49" s="5" t="n">
        <v>0</v>
      </c>
      <c r="C49" s="5" t="n">
        <v>0</v>
      </c>
    </row>
    <row r="50" spans="1:3">
      <c r="A50" s="4" t="s">
        <v>692</v>
      </c>
    </row>
    <row r="51" spans="1:3">
      <c r="A51" s="3" t="s">
        <v>676</v>
      </c>
    </row>
    <row r="52" spans="1:3">
      <c r="A52" s="4" t="s">
        <v>683</v>
      </c>
      <c r="B52" s="7" t="n">
        <v>0</v>
      </c>
      <c r="C52"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3</v>
      </c>
      <c r="B1" s="2" t="s">
        <v>1</v>
      </c>
    </row>
    <row r="2" spans="1:3">
      <c r="B2" s="2" t="s">
        <v>2</v>
      </c>
      <c r="C2" s="2" t="s">
        <v>82</v>
      </c>
    </row>
    <row r="3" spans="1:3">
      <c r="A3" s="3" t="s">
        <v>694</v>
      </c>
    </row>
    <row r="4" spans="1:3">
      <c r="A4" s="4" t="s">
        <v>695</v>
      </c>
      <c r="B4" s="7" t="n">
        <v>-1491</v>
      </c>
      <c r="C4" s="7" t="n">
        <v>-1413</v>
      </c>
    </row>
    <row r="5" spans="1:3">
      <c r="A5" s="4" t="s">
        <v>696</v>
      </c>
      <c r="B5" s="5" t="n">
        <v>1491</v>
      </c>
      <c r="C5" s="5" t="n">
        <v>1413</v>
      </c>
    </row>
    <row r="6" spans="1:3">
      <c r="A6" s="4" t="s">
        <v>697</v>
      </c>
    </row>
    <row r="7" spans="1:3">
      <c r="A7" s="3" t="s">
        <v>694</v>
      </c>
    </row>
    <row r="8" spans="1:3">
      <c r="A8" s="4" t="s">
        <v>695</v>
      </c>
      <c r="B8" s="5" t="n">
        <v>-1491</v>
      </c>
      <c r="C8" s="5" t="n">
        <v>-1413</v>
      </c>
    </row>
    <row r="9" spans="1:3">
      <c r="A9" s="4" t="s">
        <v>696</v>
      </c>
      <c r="B9" s="7" t="n">
        <v>1491</v>
      </c>
      <c r="C9" s="7" t="n">
        <v>141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8</v>
      </c>
      <c r="B1" s="2" t="s">
        <v>1</v>
      </c>
    </row>
    <row r="2" spans="1:3">
      <c r="B2" s="2" t="s">
        <v>2</v>
      </c>
      <c r="C2" s="2" t="s">
        <v>82</v>
      </c>
    </row>
    <row r="3" spans="1:3">
      <c r="A3" s="3" t="s">
        <v>694</v>
      </c>
    </row>
    <row r="4" spans="1:3">
      <c r="A4" s="4" t="s">
        <v>699</v>
      </c>
      <c r="B4" s="7" t="n">
        <v>24021</v>
      </c>
      <c r="C4" s="7" t="n">
        <v>5216</v>
      </c>
    </row>
    <row r="5" spans="1:3">
      <c r="A5" s="4" t="s">
        <v>700</v>
      </c>
      <c r="B5" s="5" t="n">
        <v>-13902</v>
      </c>
      <c r="C5" s="5" t="n">
        <v>-14019</v>
      </c>
    </row>
    <row r="6" spans="1:3">
      <c r="A6" s="4" t="s">
        <v>701</v>
      </c>
      <c r="B6" s="5" t="n">
        <v>0</v>
      </c>
      <c r="C6" s="5" t="n">
        <v>0</v>
      </c>
    </row>
    <row r="7" spans="1:3">
      <c r="A7" s="4" t="s">
        <v>661</v>
      </c>
    </row>
    <row r="8" spans="1:3">
      <c r="A8" s="3" t="s">
        <v>694</v>
      </c>
    </row>
    <row r="9" spans="1:3">
      <c r="A9" s="4" t="s">
        <v>699</v>
      </c>
      <c r="B9" s="5" t="n">
        <v>24021</v>
      </c>
      <c r="C9" s="5" t="n">
        <v>5216</v>
      </c>
    </row>
    <row r="10" spans="1:3">
      <c r="A10" s="4" t="s">
        <v>700</v>
      </c>
      <c r="B10" s="5" t="n">
        <v>-13902</v>
      </c>
      <c r="C10" s="5" t="n">
        <v>-14019</v>
      </c>
    </row>
    <row r="11" spans="1:3">
      <c r="A11" s="4" t="s">
        <v>701</v>
      </c>
      <c r="B11" s="7" t="n">
        <v>0</v>
      </c>
      <c r="C1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3"/>
    <col customWidth="1" max="3" min="3" width="17"/>
    <col customWidth="1" max="4" min="4" width="31"/>
    <col customWidth="1" max="5" min="5" width="16"/>
    <col customWidth="1" max="6" min="6" width="18"/>
    <col customWidth="1" max="7" min="7" width="46"/>
    <col customWidth="1" max="8" min="8" width="22"/>
    <col customWidth="1" max="9" min="9" width="27"/>
  </cols>
  <sheetData>
    <row r="1" spans="1:9">
      <c r="A1" s="1" t="s">
        <v>194</v>
      </c>
      <c r="B1" s="2" t="s">
        <v>195</v>
      </c>
      <c r="C1" s="2" t="s">
        <v>196</v>
      </c>
      <c r="D1" s="2" t="s">
        <v>197</v>
      </c>
      <c r="E1" s="2" t="s">
        <v>198</v>
      </c>
      <c r="F1" s="2" t="s">
        <v>199</v>
      </c>
      <c r="G1" s="2" t="s">
        <v>200</v>
      </c>
      <c r="H1" s="2" t="s">
        <v>201</v>
      </c>
      <c r="I1" s="2" t="s">
        <v>202</v>
      </c>
    </row>
    <row r="2" spans="1:9">
      <c r="A2" s="4" t="s">
        <v>203</v>
      </c>
      <c r="B2" s="7" t="n">
        <v>10242464</v>
      </c>
      <c r="C2" s="7" t="n">
        <v>37280</v>
      </c>
      <c r="D2" s="7" t="n">
        <v>3680</v>
      </c>
      <c r="E2" s="7" t="n">
        <v>8886586</v>
      </c>
      <c r="F2" s="7" t="n">
        <v>1403530</v>
      </c>
      <c r="G2" s="7" t="n">
        <v>-88612</v>
      </c>
    </row>
    <row r="3" spans="1:9">
      <c r="A3" s="4" t="s">
        <v>203</v>
      </c>
      <c r="B3" s="5" t="n">
        <v>231399</v>
      </c>
      <c r="H3" s="7" t="n">
        <v>226691</v>
      </c>
      <c r="I3" s="7" t="n">
        <v>4708</v>
      </c>
    </row>
    <row r="4" spans="1:9">
      <c r="A4" s="3" t="s">
        <v>197</v>
      </c>
    </row>
    <row r="5" spans="1:9">
      <c r="A5" s="4" t="s">
        <v>204</v>
      </c>
      <c r="E5" s="5" t="n">
        <v>356</v>
      </c>
      <c r="H5" s="5" t="n">
        <v>-356</v>
      </c>
    </row>
    <row r="6" spans="1:9">
      <c r="A6" s="4" t="s">
        <v>205</v>
      </c>
      <c r="D6" s="5" t="n">
        <v>2</v>
      </c>
      <c r="E6" s="5" t="n">
        <v>5998</v>
      </c>
    </row>
    <row r="7" spans="1:9">
      <c r="A7" s="4" t="s">
        <v>206</v>
      </c>
      <c r="D7" s="5" t="n">
        <v>1</v>
      </c>
      <c r="E7" s="5" t="n">
        <v>3073</v>
      </c>
    </row>
    <row r="8" spans="1:9">
      <c r="A8" s="3" t="s">
        <v>207</v>
      </c>
    </row>
    <row r="9" spans="1:9">
      <c r="A9" s="4" t="s">
        <v>208</v>
      </c>
      <c r="D9" s="5" t="n">
        <v>1</v>
      </c>
      <c r="E9" s="5" t="n">
        <v>6803</v>
      </c>
    </row>
    <row r="10" spans="1:9">
      <c r="A10" s="4" t="s">
        <v>209</v>
      </c>
      <c r="E10" s="5" t="n">
        <v>9206</v>
      </c>
    </row>
    <row r="11" spans="1:9">
      <c r="A11" s="4" t="s">
        <v>210</v>
      </c>
      <c r="E11" s="5" t="n">
        <v>604</v>
      </c>
    </row>
    <row r="12" spans="1:9">
      <c r="A12" s="4" t="s">
        <v>211</v>
      </c>
      <c r="E12" s="5" t="n">
        <v>-27</v>
      </c>
    </row>
    <row r="13" spans="1:9">
      <c r="A13" s="4" t="s">
        <v>212</v>
      </c>
      <c r="E13" s="5" t="n">
        <v>-533</v>
      </c>
    </row>
    <row r="14" spans="1:9">
      <c r="A14" s="4" t="s">
        <v>213</v>
      </c>
      <c r="B14" s="5" t="n">
        <v>14361</v>
      </c>
      <c r="E14" s="5" t="n">
        <v>-14361</v>
      </c>
    </row>
    <row r="15" spans="1:9">
      <c r="A15" s="4" t="s">
        <v>214</v>
      </c>
      <c r="E15" s="5" t="n">
        <v>2619</v>
      </c>
      <c r="H15" s="5" t="n">
        <v>-2619</v>
      </c>
    </row>
    <row r="16" spans="1:9">
      <c r="A16" s="3" t="s">
        <v>198</v>
      </c>
    </row>
    <row r="17" spans="1:9">
      <c r="A17" s="4" t="s">
        <v>204</v>
      </c>
      <c r="E17" s="5" t="n">
        <v>356</v>
      </c>
      <c r="H17" s="5" t="n">
        <v>-356</v>
      </c>
    </row>
    <row r="18" spans="1:9">
      <c r="A18" s="4" t="s">
        <v>205</v>
      </c>
      <c r="D18" s="5" t="n">
        <v>2</v>
      </c>
      <c r="E18" s="5" t="n">
        <v>5998</v>
      </c>
    </row>
    <row r="19" spans="1:9">
      <c r="A19" s="4" t="s">
        <v>206</v>
      </c>
      <c r="D19" s="5" t="n">
        <v>1</v>
      </c>
      <c r="E19" s="5" t="n">
        <v>3073</v>
      </c>
    </row>
    <row r="20" spans="1:9">
      <c r="A20" s="3" t="s">
        <v>199</v>
      </c>
    </row>
    <row r="21" spans="1:9">
      <c r="A21" s="4" t="s">
        <v>107</v>
      </c>
      <c r="B21" s="5" t="n">
        <v>540348</v>
      </c>
      <c r="F21" s="5" t="n">
        <v>540348</v>
      </c>
    </row>
    <row r="22" spans="1:9">
      <c r="A22" s="4" t="s">
        <v>215</v>
      </c>
      <c r="F22" s="5" t="n">
        <v>-596735</v>
      </c>
    </row>
    <row r="23" spans="1:9">
      <c r="A23" s="4" t="s">
        <v>216</v>
      </c>
      <c r="F23" s="5" t="n">
        <v>-2318</v>
      </c>
    </row>
    <row r="24" spans="1:9">
      <c r="A24" s="3" t="s">
        <v>217</v>
      </c>
    </row>
    <row r="25" spans="1:9">
      <c r="A25" s="4" t="s">
        <v>118</v>
      </c>
      <c r="B25" s="5" t="n">
        <v>24021</v>
      </c>
      <c r="G25" s="5" t="n">
        <v>24021</v>
      </c>
    </row>
    <row r="26" spans="1:9">
      <c r="A26" s="4" t="s">
        <v>119</v>
      </c>
      <c r="B26" s="5" t="n">
        <v>-13902</v>
      </c>
      <c r="G26" s="5" t="n">
        <v>13902</v>
      </c>
    </row>
    <row r="27" spans="1:9">
      <c r="A27" s="3" t="s">
        <v>218</v>
      </c>
    </row>
    <row r="28" spans="1:9">
      <c r="A28" s="4" t="s">
        <v>219</v>
      </c>
      <c r="H28" s="5" t="n">
        <v>1</v>
      </c>
    </row>
    <row r="29" spans="1:9">
      <c r="A29" s="4" t="s">
        <v>204</v>
      </c>
      <c r="E29" s="5" t="n">
        <v>356</v>
      </c>
      <c r="H29" s="5" t="n">
        <v>-356</v>
      </c>
    </row>
    <row r="30" spans="1:9">
      <c r="A30" s="4" t="s">
        <v>220</v>
      </c>
      <c r="H30" s="5" t="n">
        <v>11074</v>
      </c>
    </row>
    <row r="31" spans="1:9">
      <c r="A31" s="4" t="s">
        <v>105</v>
      </c>
      <c r="B31" s="5" t="n">
        <v>562804</v>
      </c>
    </row>
    <row r="32" spans="1:9">
      <c r="A32" s="4" t="s">
        <v>221</v>
      </c>
      <c r="H32" s="5" t="n">
        <v>-21560</v>
      </c>
      <c r="I32" s="5" t="n">
        <v>-8930</v>
      </c>
    </row>
    <row r="33" spans="1:9">
      <c r="A33" s="4" t="s">
        <v>222</v>
      </c>
      <c r="B33" s="5" t="n">
        <v>-77</v>
      </c>
      <c r="H33" s="5" t="n">
        <v>77</v>
      </c>
    </row>
    <row r="34" spans="1:9">
      <c r="A34" s="4" t="s">
        <v>214</v>
      </c>
      <c r="E34" s="5" t="n">
        <v>2619</v>
      </c>
      <c r="H34" s="5" t="n">
        <v>-2619</v>
      </c>
    </row>
    <row r="35" spans="1:9">
      <c r="A35" s="4" t="s">
        <v>223</v>
      </c>
      <c r="B35" s="5" t="n">
        <v>20517</v>
      </c>
      <c r="H35" s="5" t="n">
        <v>20517</v>
      </c>
      <c r="I35" s="5" t="n">
        <v>1939</v>
      </c>
    </row>
    <row r="36" spans="1:9">
      <c r="A36" s="3" t="s">
        <v>202</v>
      </c>
    </row>
    <row r="37" spans="1:9">
      <c r="A37" s="4" t="s">
        <v>105</v>
      </c>
      <c r="B37" s="5" t="n">
        <v>562804</v>
      </c>
    </row>
    <row r="38" spans="1:9">
      <c r="A38" s="4" t="s">
        <v>221</v>
      </c>
      <c r="H38" s="5" t="n">
        <v>-21560</v>
      </c>
      <c r="I38" s="5" t="n">
        <v>-8930</v>
      </c>
    </row>
    <row r="39" spans="1:9">
      <c r="A39" s="4" t="s">
        <v>223</v>
      </c>
      <c r="B39" s="5" t="n">
        <v>20517</v>
      </c>
      <c r="H39" s="5" t="n">
        <v>20517</v>
      </c>
      <c r="I39" s="5" t="n">
        <v>1939</v>
      </c>
    </row>
    <row r="40" spans="1:9">
      <c r="A40" s="4" t="s">
        <v>224</v>
      </c>
      <c r="I40" s="5" t="n">
        <v>125</v>
      </c>
    </row>
    <row r="41" spans="1:9">
      <c r="A41" s="4" t="s">
        <v>225</v>
      </c>
      <c r="B41" s="5" t="n">
        <v>10235424</v>
      </c>
      <c r="C41" s="7" t="n">
        <v>37280</v>
      </c>
      <c r="D41" s="7" t="n">
        <v>3684</v>
      </c>
      <c r="E41" s="7" t="n">
        <v>8900324</v>
      </c>
      <c r="F41" s="7" t="n">
        <v>1344825</v>
      </c>
      <c r="G41" s="7" t="n">
        <v>-50689</v>
      </c>
    </row>
    <row r="42" spans="1:9">
      <c r="A42" s="4" t="s">
        <v>225</v>
      </c>
      <c r="B42" s="7" t="n">
        <v>231667</v>
      </c>
      <c r="H42" s="7" t="n">
        <v>233825</v>
      </c>
      <c r="I42" s="7" t="n">
        <v>-215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s>
  <sheetData>
    <row r="1" spans="1:4">
      <c r="A1" s="1" t="s">
        <v>702</v>
      </c>
      <c r="B1" s="2" t="s">
        <v>400</v>
      </c>
      <c r="C1" s="2" t="s">
        <v>1</v>
      </c>
      <c r="D1" s="2" t="s">
        <v>468</v>
      </c>
    </row>
    <row r="2" spans="1:4">
      <c r="B2" s="2" t="s">
        <v>703</v>
      </c>
      <c r="C2" s="2" t="s">
        <v>458</v>
      </c>
      <c r="D2" s="2" t="s">
        <v>550</v>
      </c>
    </row>
    <row r="3" spans="1:4">
      <c r="A3" s="3" t="s">
        <v>654</v>
      </c>
    </row>
    <row r="4" spans="1:4">
      <c r="A4" s="4" t="s">
        <v>704</v>
      </c>
      <c r="C4" s="11" t="n">
        <v>50.7</v>
      </c>
      <c r="D4" s="11" t="n">
        <v>88.59999999999999</v>
      </c>
    </row>
    <row r="5" spans="1:4">
      <c r="A5" s="4" t="s">
        <v>705</v>
      </c>
      <c r="C5" s="11" t="n">
        <v>19.8</v>
      </c>
    </row>
    <row r="6" spans="1:4">
      <c r="A6" s="4" t="s">
        <v>661</v>
      </c>
    </row>
    <row r="7" spans="1:4">
      <c r="A7" s="3" t="s">
        <v>654</v>
      </c>
    </row>
    <row r="8" spans="1:4">
      <c r="A8" s="4" t="s">
        <v>706</v>
      </c>
      <c r="B8" s="11" t="n">
        <v>1.6</v>
      </c>
    </row>
    <row r="9" spans="1:4">
      <c r="A9" s="4" t="s">
        <v>707</v>
      </c>
      <c r="B9" s="5" t="n">
        <v>2</v>
      </c>
    </row>
    <row r="10" spans="1:4">
      <c r="A10" s="4" t="s">
        <v>708</v>
      </c>
      <c r="B10" s="7" t="n">
        <v>500</v>
      </c>
    </row>
    <row r="11" spans="1:4">
      <c r="A11" s="4" t="s">
        <v>709</v>
      </c>
      <c r="B11" s="4" t="s">
        <v>71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1</v>
      </c>
      <c r="B1" s="2" t="s">
        <v>81</v>
      </c>
      <c r="D1" s="2" t="s">
        <v>1</v>
      </c>
    </row>
    <row r="2" spans="1:5">
      <c r="B2" s="2" t="s">
        <v>2</v>
      </c>
      <c r="C2" s="2" t="s">
        <v>82</v>
      </c>
      <c r="D2" s="2" t="s">
        <v>2</v>
      </c>
      <c r="E2" s="2" t="s">
        <v>82</v>
      </c>
    </row>
    <row r="3" spans="1:5">
      <c r="A3" s="3" t="s">
        <v>302</v>
      </c>
    </row>
    <row r="4" spans="1:5">
      <c r="A4" s="4" t="s">
        <v>105</v>
      </c>
      <c r="B4" s="7" t="n">
        <v>223846</v>
      </c>
      <c r="C4" s="7" t="n">
        <v>144196</v>
      </c>
      <c r="D4" s="7" t="n">
        <v>562804</v>
      </c>
      <c r="E4" s="7" t="n">
        <v>498297</v>
      </c>
    </row>
    <row r="5" spans="1:5">
      <c r="A5" s="4" t="s">
        <v>712</v>
      </c>
      <c r="B5" s="5" t="n">
        <v>-8159</v>
      </c>
      <c r="C5" s="5" t="n">
        <v>-5166</v>
      </c>
      <c r="D5" s="5" t="n">
        <v>-20517</v>
      </c>
      <c r="E5" s="5" t="n">
        <v>-17931</v>
      </c>
    </row>
    <row r="6" spans="1:5">
      <c r="A6" s="4" t="s">
        <v>66</v>
      </c>
      <c r="B6" s="5" t="n">
        <v>-750</v>
      </c>
      <c r="C6" s="5" t="n">
        <v>-801</v>
      </c>
      <c r="D6" s="5" t="n">
        <v>-1939</v>
      </c>
      <c r="E6" s="5" t="n">
        <v>-2354</v>
      </c>
    </row>
    <row r="7" spans="1:5">
      <c r="A7" s="4" t="s">
        <v>108</v>
      </c>
      <c r="B7" s="5" t="n">
        <v>-773</v>
      </c>
      <c r="C7" s="5" t="n">
        <v>-772</v>
      </c>
      <c r="D7" s="5" t="n">
        <v>-2318</v>
      </c>
      <c r="E7" s="5" t="n">
        <v>-2318</v>
      </c>
    </row>
    <row r="8" spans="1:5">
      <c r="A8" s="4" t="s">
        <v>109</v>
      </c>
      <c r="B8" s="5" t="n">
        <v>214164</v>
      </c>
      <c r="C8" s="5" t="n">
        <v>137457</v>
      </c>
      <c r="D8" s="5" t="n">
        <v>538030</v>
      </c>
      <c r="E8" s="5" t="n">
        <v>475694</v>
      </c>
    </row>
    <row r="9" spans="1:5">
      <c r="A9" s="4" t="s">
        <v>713</v>
      </c>
      <c r="B9" s="7" t="n">
        <v>222323</v>
      </c>
      <c r="C9" s="7" t="n">
        <v>142623</v>
      </c>
      <c r="D9" s="7" t="n">
        <v>558547</v>
      </c>
      <c r="E9" s="7" t="n">
        <v>493625</v>
      </c>
    </row>
    <row r="10" spans="1:5">
      <c r="A10" s="4" t="s">
        <v>111</v>
      </c>
      <c r="B10" s="5" t="n">
        <v>368028</v>
      </c>
      <c r="C10" s="5" t="n">
        <v>366996</v>
      </c>
      <c r="D10" s="5" t="n">
        <v>367920</v>
      </c>
      <c r="E10" s="5" t="n">
        <v>366809</v>
      </c>
    </row>
    <row r="11" spans="1:5">
      <c r="A11" s="4" t="s">
        <v>714</v>
      </c>
      <c r="B11" s="5" t="n">
        <v>12884</v>
      </c>
      <c r="C11" s="5" t="n">
        <v>12910</v>
      </c>
      <c r="D11" s="5" t="n">
        <v>12871</v>
      </c>
      <c r="E11" s="5" t="n">
        <v>12907</v>
      </c>
    </row>
    <row r="12" spans="1:5">
      <c r="A12" s="4" t="s">
        <v>715</v>
      </c>
      <c r="B12" s="5" t="n">
        <v>2972</v>
      </c>
      <c r="C12" s="5" t="n">
        <v>3039</v>
      </c>
      <c r="D12" s="5" t="n">
        <v>2642</v>
      </c>
      <c r="E12" s="5" t="n">
        <v>2924</v>
      </c>
    </row>
    <row r="13" spans="1:5">
      <c r="A13" s="4" t="s">
        <v>111</v>
      </c>
      <c r="B13" s="5" t="n">
        <v>383884</v>
      </c>
      <c r="C13" s="5" t="n">
        <v>382945</v>
      </c>
      <c r="D13" s="5" t="n">
        <v>383433</v>
      </c>
      <c r="E13" s="5" t="n">
        <v>382640</v>
      </c>
    </row>
    <row r="14" spans="1:5">
      <c r="A14" s="4" t="s">
        <v>109</v>
      </c>
      <c r="B14" s="8" t="n">
        <v>0.58</v>
      </c>
      <c r="C14" s="8" t="n">
        <v>0.37</v>
      </c>
      <c r="D14" s="8" t="n">
        <v>1.46</v>
      </c>
      <c r="E14" s="8" t="n">
        <v>1.3</v>
      </c>
    </row>
    <row r="15" spans="1:5">
      <c r="A15" s="4" t="s">
        <v>109</v>
      </c>
      <c r="B15" s="8" t="n">
        <v>0.58</v>
      </c>
      <c r="C15" s="8" t="n">
        <v>0.37</v>
      </c>
      <c r="D15" s="8" t="n">
        <v>1.46</v>
      </c>
      <c r="E15" s="8" t="n">
        <v>1.2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6</v>
      </c>
      <c r="B1" s="2" t="s">
        <v>81</v>
      </c>
      <c r="D1" s="2" t="s">
        <v>1</v>
      </c>
    </row>
    <row r="2" spans="1:5">
      <c r="B2" s="2" t="s">
        <v>2</v>
      </c>
      <c r="C2" s="2" t="s">
        <v>82</v>
      </c>
      <c r="D2" s="2" t="s">
        <v>2</v>
      </c>
      <c r="E2" s="2" t="s">
        <v>82</v>
      </c>
    </row>
    <row r="3" spans="1:5">
      <c r="A3" s="4" t="s">
        <v>105</v>
      </c>
      <c r="B3" s="7" t="n">
        <v>223846</v>
      </c>
      <c r="C3" s="7" t="n">
        <v>144196</v>
      </c>
      <c r="D3" s="7" t="n">
        <v>562804</v>
      </c>
      <c r="E3" s="7" t="n">
        <v>498297</v>
      </c>
    </row>
    <row r="4" spans="1:5">
      <c r="A4" s="4" t="s">
        <v>66</v>
      </c>
      <c r="B4" s="7" t="n">
        <v>-750</v>
      </c>
      <c r="C4" s="7" t="n">
        <v>-801</v>
      </c>
      <c r="D4" s="7" t="n">
        <v>-1939</v>
      </c>
      <c r="E4" s="7" t="n">
        <v>-2354</v>
      </c>
    </row>
    <row r="5" spans="1:5">
      <c r="A5" s="4" t="s">
        <v>715</v>
      </c>
      <c r="B5" s="5" t="n">
        <v>2972</v>
      </c>
      <c r="C5" s="5" t="n">
        <v>3039</v>
      </c>
      <c r="D5" s="5" t="n">
        <v>2642</v>
      </c>
      <c r="E5" s="5" t="n">
        <v>2924</v>
      </c>
    </row>
    <row r="6" spans="1:5">
      <c r="A6" s="4" t="s">
        <v>111</v>
      </c>
      <c r="B6" s="5" t="n">
        <v>383884</v>
      </c>
      <c r="C6" s="5" t="n">
        <v>382945</v>
      </c>
      <c r="D6" s="5" t="n">
        <v>383433</v>
      </c>
      <c r="E6" s="5" t="n">
        <v>382640</v>
      </c>
    </row>
    <row r="7" spans="1:5">
      <c r="A7" s="4" t="s">
        <v>109</v>
      </c>
      <c r="B7" s="8" t="n">
        <v>0.58</v>
      </c>
      <c r="C7" s="8" t="n">
        <v>0.37</v>
      </c>
      <c r="D7" s="8" t="n">
        <v>1.46</v>
      </c>
      <c r="E7" s="8" t="n">
        <v>1.3</v>
      </c>
    </row>
    <row r="8" spans="1:5">
      <c r="A8" s="4" t="s">
        <v>109</v>
      </c>
      <c r="B8" s="8" t="n">
        <v>0.58</v>
      </c>
      <c r="C8" s="8" t="n">
        <v>0.37</v>
      </c>
      <c r="D8" s="8" t="n">
        <v>1.46</v>
      </c>
      <c r="E8" s="8" t="n">
        <v>1.29</v>
      </c>
    </row>
    <row r="9" spans="1:5">
      <c r="A9" s="4" t="s">
        <v>26</v>
      </c>
    </row>
    <row r="10" spans="1:5">
      <c r="A10" s="4" t="s">
        <v>105</v>
      </c>
      <c r="B10" s="7" t="n">
        <v>223846</v>
      </c>
      <c r="C10" s="7" t="n">
        <v>144196</v>
      </c>
      <c r="D10" s="7" t="n">
        <v>562804</v>
      </c>
      <c r="E10" s="7" t="n">
        <v>498297</v>
      </c>
    </row>
    <row r="11" spans="1:5">
      <c r="A11" s="4" t="s">
        <v>66</v>
      </c>
      <c r="B11" s="5" t="n">
        <v>-750</v>
      </c>
      <c r="C11" s="5" t="n">
        <v>-801</v>
      </c>
      <c r="D11" s="5" t="n">
        <v>-1939</v>
      </c>
      <c r="E11" s="5" t="n">
        <v>-2354</v>
      </c>
    </row>
    <row r="12" spans="1:5">
      <c r="A12" s="4" t="s">
        <v>717</v>
      </c>
      <c r="B12" s="5" t="n">
        <v>-773</v>
      </c>
      <c r="C12" s="5" t="n">
        <v>-772</v>
      </c>
      <c r="D12" s="5" t="n">
        <v>-2318</v>
      </c>
      <c r="E12" s="5" t="n">
        <v>-2318</v>
      </c>
    </row>
    <row r="13" spans="1:5">
      <c r="A13" s="4" t="s">
        <v>718</v>
      </c>
      <c r="B13" s="7" t="n">
        <v>222323</v>
      </c>
      <c r="C13" s="7" t="n">
        <v>142623</v>
      </c>
      <c r="D13" s="7" t="n">
        <v>558547</v>
      </c>
      <c r="E13" s="7" t="n">
        <v>493625</v>
      </c>
    </row>
    <row r="14" spans="1:5">
      <c r="A14" s="4" t="s">
        <v>719</v>
      </c>
      <c r="B14" s="5" t="n">
        <v>380912</v>
      </c>
      <c r="C14" s="5" t="n">
        <v>379906</v>
      </c>
      <c r="D14" s="5" t="n">
        <v>380791</v>
      </c>
      <c r="E14" s="5" t="n">
        <v>379716</v>
      </c>
    </row>
    <row r="15" spans="1:5">
      <c r="A15" s="4" t="s">
        <v>715</v>
      </c>
      <c r="B15" s="5" t="n">
        <v>2972</v>
      </c>
      <c r="C15" s="5" t="n">
        <v>3039</v>
      </c>
      <c r="D15" s="5" t="n">
        <v>2642</v>
      </c>
      <c r="E15" s="5" t="n">
        <v>2924</v>
      </c>
    </row>
    <row r="16" spans="1:5">
      <c r="A16" s="4" t="s">
        <v>111</v>
      </c>
      <c r="B16" s="5" t="n">
        <v>383884</v>
      </c>
      <c r="C16" s="5" t="n">
        <v>382945</v>
      </c>
      <c r="D16" s="5" t="n">
        <v>383433</v>
      </c>
      <c r="E16" s="5" t="n">
        <v>382640</v>
      </c>
    </row>
    <row r="17" spans="1:5">
      <c r="A17" s="4" t="s">
        <v>109</v>
      </c>
      <c r="B17" s="8" t="n">
        <v>0.58</v>
      </c>
      <c r="C17" s="8" t="n">
        <v>0.37</v>
      </c>
      <c r="D17" s="8" t="n">
        <v>1.46</v>
      </c>
      <c r="E17" s="8" t="n">
        <v>1.3</v>
      </c>
    </row>
    <row r="18" spans="1:5">
      <c r="A18" s="4" t="s">
        <v>109</v>
      </c>
      <c r="B18" s="8" t="n">
        <v>0.58</v>
      </c>
      <c r="C18" s="8" t="n">
        <v>0.37</v>
      </c>
      <c r="D18" s="8" t="n">
        <v>1.46</v>
      </c>
      <c r="E18" s="8" t="n">
        <v>1.2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42"/>
  </cols>
  <sheetData>
    <row r="1" spans="1:2">
      <c r="A1" s="1" t="s">
        <v>720</v>
      </c>
      <c r="B1" s="2" t="s">
        <v>1</v>
      </c>
    </row>
    <row r="2" spans="1:2">
      <c r="B2" s="2" t="s">
        <v>530</v>
      </c>
    </row>
    <row r="3" spans="1:2">
      <c r="A3" s="4" t="s">
        <v>721</v>
      </c>
      <c r="B3" s="7" t="n">
        <v>5800000</v>
      </c>
    </row>
    <row r="4" spans="1:2">
      <c r="A4" s="4" t="s">
        <v>722</v>
      </c>
      <c r="B4" s="5" t="n">
        <v>3</v>
      </c>
    </row>
    <row r="5" spans="1:2">
      <c r="A5" s="4" t="s">
        <v>723</v>
      </c>
      <c r="B5" s="7" t="n">
        <v>900000</v>
      </c>
    </row>
    <row r="6" spans="1:2">
      <c r="A6" s="4" t="s">
        <v>724</v>
      </c>
      <c r="B6" s="7" t="n">
        <v>0</v>
      </c>
    </row>
    <row r="7" spans="1:2">
      <c r="A7" s="4" t="s">
        <v>725</v>
      </c>
      <c r="B7" s="5" t="n">
        <v>4</v>
      </c>
    </row>
    <row r="8" spans="1:2">
      <c r="A8" s="4" t="s">
        <v>726</v>
      </c>
      <c r="B8" s="5" t="n">
        <v>912</v>
      </c>
    </row>
    <row r="9" spans="1:2">
      <c r="A9" s="4" t="s">
        <v>727</v>
      </c>
      <c r="B9" s="7" t="n">
        <v>444000000</v>
      </c>
    </row>
    <row r="10" spans="1:2">
      <c r="A10" s="4" t="s">
        <v>728</v>
      </c>
      <c r="B10" s="4" t="s">
        <v>729</v>
      </c>
    </row>
    <row r="11" spans="1:2">
      <c r="A11" s="4" t="s">
        <v>398</v>
      </c>
    </row>
    <row r="12" spans="1:2">
      <c r="A12" s="4" t="s">
        <v>730</v>
      </c>
      <c r="B12" s="5" t="n">
        <v>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30"/>
    <col customWidth="1" max="3" min="3" width="22"/>
  </cols>
  <sheetData>
    <row r="1" spans="1:3">
      <c r="A1" s="1" t="s">
        <v>731</v>
      </c>
      <c r="B1" s="2" t="s">
        <v>732</v>
      </c>
      <c r="C1" s="2" t="s">
        <v>733</v>
      </c>
    </row>
    <row r="2" spans="1:3">
      <c r="A2" s="3" t="s">
        <v>734</v>
      </c>
    </row>
    <row r="3" spans="1:3">
      <c r="A3" s="4" t="s">
        <v>735</v>
      </c>
      <c r="B3" s="5" t="n">
        <v>0</v>
      </c>
      <c r="C3" s="5" t="n">
        <v>0</v>
      </c>
    </row>
    <row r="4" spans="1:3">
      <c r="A4" s="4" t="s">
        <v>736</v>
      </c>
    </row>
    <row r="5" spans="1:3">
      <c r="A5" s="3" t="s">
        <v>734</v>
      </c>
    </row>
    <row r="6" spans="1:3">
      <c r="A6" s="4" t="s">
        <v>737</v>
      </c>
      <c r="B6" s="5" t="n">
        <v>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8</v>
      </c>
      <c r="B1" s="2" t="s">
        <v>81</v>
      </c>
      <c r="D1" s="2" t="s">
        <v>1</v>
      </c>
    </row>
    <row r="2" spans="1:5">
      <c r="B2" s="2" t="s">
        <v>2</v>
      </c>
      <c r="C2" s="2" t="s">
        <v>82</v>
      </c>
      <c r="D2" s="2" t="s">
        <v>2</v>
      </c>
      <c r="E2" s="2" t="s">
        <v>82</v>
      </c>
    </row>
    <row r="3" spans="1:5">
      <c r="A3" s="3" t="s">
        <v>739</v>
      </c>
    </row>
    <row r="4" spans="1:5">
      <c r="A4" s="4" t="s">
        <v>84</v>
      </c>
      <c r="B4" s="7" t="n">
        <v>652677</v>
      </c>
      <c r="C4" s="7" t="n">
        <v>623951</v>
      </c>
      <c r="D4" s="7" t="n">
        <v>1925128</v>
      </c>
      <c r="E4" s="7" t="n">
        <v>1840170</v>
      </c>
    </row>
    <row r="5" spans="1:5">
      <c r="A5" s="4" t="s">
        <v>740</v>
      </c>
      <c r="B5" s="5" t="n">
        <v>-110541</v>
      </c>
      <c r="C5" s="5" t="n">
        <v>-104721</v>
      </c>
      <c r="D5" s="5" t="n">
        <v>-322487</v>
      </c>
      <c r="E5" s="5" t="n">
        <v>-306645</v>
      </c>
    </row>
    <row r="6" spans="1:5">
      <c r="A6" s="4" t="s">
        <v>741</v>
      </c>
      <c r="B6" s="5" t="n">
        <v>-87388</v>
      </c>
      <c r="C6" s="5" t="n">
        <v>-84087</v>
      </c>
      <c r="D6" s="5" t="n">
        <v>-268784</v>
      </c>
      <c r="E6" s="5" t="n">
        <v>-253318</v>
      </c>
    </row>
    <row r="7" spans="1:5">
      <c r="A7" s="4" t="s">
        <v>94</v>
      </c>
      <c r="B7" s="5" t="n">
        <v>224731</v>
      </c>
      <c r="C7" s="5" t="n">
        <v>217786</v>
      </c>
      <c r="D7" s="5" t="n">
        <v>639254</v>
      </c>
      <c r="E7" s="5" t="n">
        <v>632707</v>
      </c>
    </row>
    <row r="8" spans="1:5">
      <c r="A8" s="4" t="s">
        <v>742</v>
      </c>
    </row>
    <row r="9" spans="1:5">
      <c r="A9" s="3" t="s">
        <v>739</v>
      </c>
    </row>
    <row r="10" spans="1:5">
      <c r="A10" s="4" t="s">
        <v>84</v>
      </c>
      <c r="B10" s="5" t="n">
        <v>652677</v>
      </c>
      <c r="C10" s="5" t="n">
        <v>623951</v>
      </c>
      <c r="D10" s="5" t="n">
        <v>1925128</v>
      </c>
      <c r="E10" s="5" t="n">
        <v>1840170</v>
      </c>
    </row>
    <row r="11" spans="1:5">
      <c r="A11" s="4" t="s">
        <v>740</v>
      </c>
      <c r="B11" s="5" t="n">
        <v>-110541</v>
      </c>
      <c r="C11" s="5" t="n">
        <v>-104721</v>
      </c>
      <c r="D11" s="5" t="n">
        <v>-322487</v>
      </c>
      <c r="E11" s="5" t="n">
        <v>-306645</v>
      </c>
    </row>
    <row r="12" spans="1:5">
      <c r="A12" s="4" t="s">
        <v>741</v>
      </c>
      <c r="B12" s="5" t="n">
        <v>-87388</v>
      </c>
      <c r="C12" s="5" t="n">
        <v>-84087</v>
      </c>
      <c r="D12" s="5" t="n">
        <v>-268784</v>
      </c>
      <c r="E12" s="5" t="n">
        <v>-253318</v>
      </c>
    </row>
    <row r="13" spans="1:5">
      <c r="A13" s="4" t="s">
        <v>743</v>
      </c>
      <c r="B13" s="5" t="n">
        <v>-197929</v>
      </c>
      <c r="C13" s="5" t="n">
        <v>-188808</v>
      </c>
      <c r="D13" s="5" t="n">
        <v>-591271</v>
      </c>
      <c r="E13" s="5" t="n">
        <v>-559963</v>
      </c>
    </row>
    <row r="14" spans="1:5">
      <c r="A14" s="4" t="s">
        <v>94</v>
      </c>
      <c r="B14" s="7" t="n">
        <v>454748</v>
      </c>
      <c r="C14" s="7" t="n">
        <v>435143</v>
      </c>
      <c r="D14" s="7" t="n">
        <v>1333857</v>
      </c>
      <c r="E14" s="7" t="n">
        <v>128020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44</v>
      </c>
      <c r="B1" s="2" t="s">
        <v>81</v>
      </c>
      <c r="D1" s="2" t="s">
        <v>1</v>
      </c>
    </row>
    <row r="2" spans="1:6">
      <c r="B2" s="2" t="s">
        <v>2</v>
      </c>
      <c r="C2" s="2" t="s">
        <v>82</v>
      </c>
      <c r="D2" s="2" t="s">
        <v>2</v>
      </c>
      <c r="E2" s="2" t="s">
        <v>82</v>
      </c>
      <c r="F2" s="2" t="s">
        <v>30</v>
      </c>
    </row>
    <row r="3" spans="1:6">
      <c r="A3" s="3" t="s">
        <v>734</v>
      </c>
    </row>
    <row r="4" spans="1:6">
      <c r="A4" s="4" t="s">
        <v>84</v>
      </c>
      <c r="B4" s="7" t="n">
        <v>652677</v>
      </c>
      <c r="C4" s="7" t="n">
        <v>623951</v>
      </c>
      <c r="D4" s="7" t="n">
        <v>1925128</v>
      </c>
      <c r="E4" s="7" t="n">
        <v>1840170</v>
      </c>
    </row>
    <row r="5" spans="1:6">
      <c r="A5" s="4" t="s">
        <v>94</v>
      </c>
      <c r="B5" s="5" t="n">
        <v>224731</v>
      </c>
      <c r="C5" s="5" t="n">
        <v>217786</v>
      </c>
      <c r="D5" s="5" t="n">
        <v>639254</v>
      </c>
      <c r="E5" s="5" t="n">
        <v>632707</v>
      </c>
    </row>
    <row r="6" spans="1:6">
      <c r="A6" s="4" t="s">
        <v>745</v>
      </c>
      <c r="B6" s="5" t="n">
        <v>20542150</v>
      </c>
      <c r="D6" s="5" t="n">
        <v>20542150</v>
      </c>
      <c r="F6" s="7" t="n">
        <v>20570599</v>
      </c>
    </row>
    <row r="7" spans="1:6">
      <c r="A7" s="4" t="s">
        <v>746</v>
      </c>
      <c r="D7" s="5" t="n">
        <v>138119</v>
      </c>
    </row>
    <row r="8" spans="1:6">
      <c r="A8" s="4" t="s">
        <v>747</v>
      </c>
    </row>
    <row r="9" spans="1:6">
      <c r="A9" s="3" t="s">
        <v>734</v>
      </c>
    </row>
    <row r="10" spans="1:6">
      <c r="A10" s="4" t="s">
        <v>84</v>
      </c>
      <c r="B10" s="5" t="n">
        <v>605412</v>
      </c>
      <c r="C10" s="5" t="n">
        <v>591714</v>
      </c>
      <c r="D10" s="5" t="n">
        <v>1767717</v>
      </c>
      <c r="E10" s="5" t="n">
        <v>1729293</v>
      </c>
    </row>
    <row r="11" spans="1:6">
      <c r="A11" s="4" t="s">
        <v>748</v>
      </c>
      <c r="B11" s="5" t="n">
        <v>182220</v>
      </c>
      <c r="C11" s="5" t="n">
        <v>175796</v>
      </c>
      <c r="D11" s="5" t="n">
        <v>531532</v>
      </c>
      <c r="E11" s="5" t="n">
        <v>513836</v>
      </c>
    </row>
    <row r="12" spans="1:6">
      <c r="A12" s="4" t="s">
        <v>94</v>
      </c>
      <c r="B12" s="5" t="n">
        <v>423192</v>
      </c>
      <c r="C12" s="5" t="n">
        <v>415918</v>
      </c>
      <c r="D12" s="5" t="n">
        <v>1236185</v>
      </c>
      <c r="E12" s="5" t="n">
        <v>1215457</v>
      </c>
    </row>
    <row r="13" spans="1:6">
      <c r="A13" s="4" t="s">
        <v>745</v>
      </c>
      <c r="B13" s="5" t="n">
        <v>17095643</v>
      </c>
      <c r="D13" s="5" t="n">
        <v>17095643</v>
      </c>
    </row>
    <row r="14" spans="1:6">
      <c r="A14" s="4" t="s">
        <v>746</v>
      </c>
      <c r="D14" s="5" t="n">
        <v>133683</v>
      </c>
    </row>
    <row r="15" spans="1:6">
      <c r="A15" s="4" t="s">
        <v>749</v>
      </c>
    </row>
    <row r="16" spans="1:6">
      <c r="A16" s="3" t="s">
        <v>734</v>
      </c>
    </row>
    <row r="17" spans="1:6">
      <c r="A17" s="4" t="s">
        <v>84</v>
      </c>
      <c r="B17" s="5" t="n">
        <v>47265</v>
      </c>
      <c r="C17" s="5" t="n">
        <v>32237</v>
      </c>
      <c r="D17" s="5" t="n">
        <v>157411</v>
      </c>
      <c r="E17" s="5" t="n">
        <v>110877</v>
      </c>
    </row>
    <row r="18" spans="1:6">
      <c r="A18" s="4" t="s">
        <v>748</v>
      </c>
      <c r="B18" s="5" t="n">
        <v>15709</v>
      </c>
      <c r="C18" s="5" t="n">
        <v>13012</v>
      </c>
      <c r="D18" s="5" t="n">
        <v>59739</v>
      </c>
      <c r="E18" s="5" t="n">
        <v>46127</v>
      </c>
    </row>
    <row r="19" spans="1:6">
      <c r="A19" s="4" t="s">
        <v>94</v>
      </c>
      <c r="B19" s="5" t="n">
        <v>31556</v>
      </c>
      <c r="C19" s="5" t="n">
        <v>19225</v>
      </c>
      <c r="D19" s="5" t="n">
        <v>97672</v>
      </c>
      <c r="E19" s="5" t="n">
        <v>64750</v>
      </c>
    </row>
    <row r="20" spans="1:6">
      <c r="A20" s="4" t="s">
        <v>745</v>
      </c>
      <c r="B20" s="5" t="n">
        <v>3446507</v>
      </c>
      <c r="D20" s="5" t="n">
        <v>3446507</v>
      </c>
    </row>
    <row r="21" spans="1:6">
      <c r="A21" s="4" t="s">
        <v>746</v>
      </c>
      <c r="D21" s="5" t="n">
        <v>4436</v>
      </c>
    </row>
    <row r="22" spans="1:6">
      <c r="A22" s="4" t="s">
        <v>742</v>
      </c>
    </row>
    <row r="23" spans="1:6">
      <c r="A23" s="3" t="s">
        <v>734</v>
      </c>
    </row>
    <row r="24" spans="1:6">
      <c r="A24" s="4" t="s">
        <v>84</v>
      </c>
      <c r="B24" s="5" t="n">
        <v>652677</v>
      </c>
      <c r="C24" s="5" t="n">
        <v>623951</v>
      </c>
      <c r="D24" s="5" t="n">
        <v>1925128</v>
      </c>
      <c r="E24" s="5" t="n">
        <v>1840170</v>
      </c>
    </row>
    <row r="25" spans="1:6">
      <c r="A25" s="4" t="s">
        <v>748</v>
      </c>
      <c r="B25" s="5" t="n">
        <v>197929</v>
      </c>
      <c r="C25" s="5" t="n">
        <v>188808</v>
      </c>
      <c r="D25" s="5" t="n">
        <v>591271</v>
      </c>
      <c r="E25" s="5" t="n">
        <v>559963</v>
      </c>
    </row>
    <row r="26" spans="1:6">
      <c r="A26" s="4" t="s">
        <v>94</v>
      </c>
      <c r="B26" s="5" t="n">
        <v>454748</v>
      </c>
      <c r="C26" s="5" t="n">
        <v>435143</v>
      </c>
      <c r="D26" s="5" t="n">
        <v>1333857</v>
      </c>
      <c r="E26" s="5" t="n">
        <v>1280207</v>
      </c>
    </row>
    <row r="27" spans="1:6">
      <c r="A27" s="4" t="s">
        <v>750</v>
      </c>
    </row>
    <row r="28" spans="1:6">
      <c r="A28" s="3" t="s">
        <v>734</v>
      </c>
    </row>
    <row r="29" spans="1:6">
      <c r="A29" s="4" t="s">
        <v>84</v>
      </c>
      <c r="B29" s="5" t="n">
        <v>485</v>
      </c>
      <c r="C29" s="5" t="n">
        <v>459</v>
      </c>
      <c r="D29" s="5" t="n">
        <v>1453</v>
      </c>
      <c r="E29" s="5" t="n">
        <v>1384</v>
      </c>
    </row>
    <row r="30" spans="1:6">
      <c r="A30" s="4" t="s">
        <v>748</v>
      </c>
      <c r="B30" s="5" t="n">
        <v>165</v>
      </c>
      <c r="C30" s="5" t="n">
        <v>158</v>
      </c>
      <c r="D30" s="5" t="n">
        <v>506</v>
      </c>
      <c r="E30" s="5" t="n">
        <v>498</v>
      </c>
    </row>
    <row r="31" spans="1:6">
      <c r="A31" s="4" t="s">
        <v>94</v>
      </c>
      <c r="B31" s="5" t="n">
        <v>320</v>
      </c>
      <c r="C31" s="5" t="n">
        <v>301</v>
      </c>
      <c r="D31" s="5" t="n">
        <v>947</v>
      </c>
      <c r="E31" s="5" t="n">
        <v>886</v>
      </c>
    </row>
    <row r="32" spans="1:6">
      <c r="A32" s="4" t="s">
        <v>745</v>
      </c>
      <c r="B32" s="5" t="n">
        <v>12820</v>
      </c>
      <c r="D32" s="5" t="n">
        <v>12820</v>
      </c>
    </row>
    <row r="33" spans="1:6">
      <c r="A33" s="4" t="s">
        <v>746</v>
      </c>
      <c r="D33" s="5" t="n">
        <v>135</v>
      </c>
    </row>
    <row r="34" spans="1:6">
      <c r="A34" s="4" t="s">
        <v>751</v>
      </c>
    </row>
    <row r="35" spans="1:6">
      <c r="A35" s="3" t="s">
        <v>734</v>
      </c>
    </row>
    <row r="36" spans="1:6">
      <c r="A36" s="4" t="s">
        <v>84</v>
      </c>
      <c r="B36" s="5" t="n">
        <v>108050</v>
      </c>
      <c r="C36" s="5" t="n">
        <v>104190</v>
      </c>
      <c r="D36" s="5" t="n">
        <v>310972</v>
      </c>
      <c r="E36" s="5" t="n">
        <v>300702</v>
      </c>
    </row>
    <row r="37" spans="1:6">
      <c r="A37" s="4" t="s">
        <v>748</v>
      </c>
      <c r="B37" s="5" t="n">
        <v>30848</v>
      </c>
      <c r="C37" s="5" t="n">
        <v>29470</v>
      </c>
      <c r="D37" s="5" t="n">
        <v>89211</v>
      </c>
      <c r="E37" s="5" t="n">
        <v>85972</v>
      </c>
    </row>
    <row r="38" spans="1:6">
      <c r="A38" s="4" t="s">
        <v>94</v>
      </c>
      <c r="B38" s="5" t="n">
        <v>77202</v>
      </c>
      <c r="C38" s="5" t="n">
        <v>74720</v>
      </c>
      <c r="D38" s="5" t="n">
        <v>221761</v>
      </c>
      <c r="E38" s="5" t="n">
        <v>214730</v>
      </c>
    </row>
    <row r="39" spans="1:6">
      <c r="A39" s="4" t="s">
        <v>745</v>
      </c>
      <c r="B39" s="5" t="n">
        <v>2631459</v>
      </c>
      <c r="D39" s="5" t="n">
        <v>2631459</v>
      </c>
    </row>
    <row r="40" spans="1:6">
      <c r="A40" s="4" t="s">
        <v>746</v>
      </c>
      <c r="D40" s="5" t="n">
        <v>21438</v>
      </c>
    </row>
    <row r="41" spans="1:6">
      <c r="A41" s="4" t="s">
        <v>752</v>
      </c>
    </row>
    <row r="42" spans="1:6">
      <c r="A42" s="3" t="s">
        <v>734</v>
      </c>
    </row>
    <row r="43" spans="1:6">
      <c r="A43" s="4" t="s">
        <v>84</v>
      </c>
      <c r="B43" s="5" t="n">
        <v>23182</v>
      </c>
      <c r="C43" s="5" t="n">
        <v>22427</v>
      </c>
      <c r="D43" s="5" t="n">
        <v>68513</v>
      </c>
      <c r="E43" s="5" t="n">
        <v>66082</v>
      </c>
    </row>
    <row r="44" spans="1:6">
      <c r="A44" s="4" t="s">
        <v>748</v>
      </c>
      <c r="B44" s="5" t="n">
        <v>5615</v>
      </c>
      <c r="C44" s="5" t="n">
        <v>5491</v>
      </c>
      <c r="D44" s="5" t="n">
        <v>16706</v>
      </c>
      <c r="E44" s="5" t="n">
        <v>16330</v>
      </c>
    </row>
    <row r="45" spans="1:6">
      <c r="A45" s="4" t="s">
        <v>94</v>
      </c>
      <c r="B45" s="5" t="n">
        <v>17567</v>
      </c>
      <c r="C45" s="5" t="n">
        <v>16936</v>
      </c>
      <c r="D45" s="5" t="n">
        <v>51807</v>
      </c>
      <c r="E45" s="5" t="n">
        <v>49752</v>
      </c>
    </row>
    <row r="46" spans="1:6">
      <c r="A46" s="4" t="s">
        <v>745</v>
      </c>
      <c r="B46" s="5" t="n">
        <v>321551</v>
      </c>
      <c r="D46" s="5" t="n">
        <v>321551</v>
      </c>
    </row>
    <row r="47" spans="1:6">
      <c r="A47" s="4" t="s">
        <v>746</v>
      </c>
      <c r="D47" s="5" t="n">
        <v>6327</v>
      </c>
    </row>
    <row r="48" spans="1:6">
      <c r="A48" s="4" t="s">
        <v>753</v>
      </c>
    </row>
    <row r="49" spans="1:6">
      <c r="A49" s="3" t="s">
        <v>734</v>
      </c>
    </row>
    <row r="50" spans="1:6">
      <c r="A50" s="4" t="s">
        <v>84</v>
      </c>
      <c r="B50" s="5" t="n">
        <v>23215</v>
      </c>
      <c r="C50" s="5" t="n">
        <v>22432</v>
      </c>
      <c r="D50" s="5" t="n">
        <v>68640</v>
      </c>
      <c r="E50" s="5" t="n">
        <v>66052</v>
      </c>
    </row>
    <row r="51" spans="1:6">
      <c r="A51" s="4" t="s">
        <v>748</v>
      </c>
      <c r="B51" s="5" t="n">
        <v>6233</v>
      </c>
      <c r="C51" s="5" t="n">
        <v>5881</v>
      </c>
      <c r="D51" s="5" t="n">
        <v>17984</v>
      </c>
      <c r="E51" s="5" t="n">
        <v>17415</v>
      </c>
    </row>
    <row r="52" spans="1:6">
      <c r="A52" s="4" t="s">
        <v>94</v>
      </c>
      <c r="B52" s="5" t="n">
        <v>16982</v>
      </c>
      <c r="C52" s="5" t="n">
        <v>16551</v>
      </c>
      <c r="D52" s="5" t="n">
        <v>50656</v>
      </c>
      <c r="E52" s="5" t="n">
        <v>48637</v>
      </c>
    </row>
    <row r="53" spans="1:6">
      <c r="A53" s="4" t="s">
        <v>745</v>
      </c>
      <c r="B53" s="5" t="n">
        <v>410450</v>
      </c>
      <c r="D53" s="5" t="n">
        <v>410450</v>
      </c>
    </row>
    <row r="54" spans="1:6">
      <c r="A54" s="4" t="s">
        <v>746</v>
      </c>
      <c r="D54" s="5" t="n">
        <v>3665</v>
      </c>
    </row>
    <row r="55" spans="1:6">
      <c r="A55" s="4" t="s">
        <v>754</v>
      </c>
    </row>
    <row r="56" spans="1:6">
      <c r="A56" s="3" t="s">
        <v>734</v>
      </c>
    </row>
    <row r="57" spans="1:6">
      <c r="A57" s="4" t="s">
        <v>84</v>
      </c>
      <c r="B57" s="5" t="n">
        <v>154447</v>
      </c>
      <c r="C57" s="5" t="n">
        <v>149049</v>
      </c>
      <c r="D57" s="5" t="n">
        <v>448125</v>
      </c>
      <c r="E57" s="5" t="n">
        <v>432836</v>
      </c>
    </row>
    <row r="58" spans="1:6">
      <c r="A58" s="4" t="s">
        <v>748</v>
      </c>
      <c r="B58" s="5" t="n">
        <v>42696</v>
      </c>
      <c r="C58" s="5" t="n">
        <v>40842</v>
      </c>
      <c r="D58" s="5" t="n">
        <v>123901</v>
      </c>
      <c r="E58" s="5" t="n">
        <v>119717</v>
      </c>
    </row>
    <row r="59" spans="1:6">
      <c r="A59" s="4" t="s">
        <v>94</v>
      </c>
      <c r="B59" s="5" t="n">
        <v>111751</v>
      </c>
      <c r="C59" s="5" t="n">
        <v>108207</v>
      </c>
      <c r="D59" s="5" t="n">
        <v>324224</v>
      </c>
      <c r="E59" s="5" t="n">
        <v>313119</v>
      </c>
    </row>
    <row r="60" spans="1:6">
      <c r="A60" s="4" t="s">
        <v>745</v>
      </c>
      <c r="B60" s="5" t="n">
        <v>3363460</v>
      </c>
      <c r="D60" s="5" t="n">
        <v>3363460</v>
      </c>
    </row>
    <row r="61" spans="1:6">
      <c r="A61" s="4" t="s">
        <v>746</v>
      </c>
      <c r="D61" s="5" t="n">
        <v>31430</v>
      </c>
    </row>
    <row r="62" spans="1:6">
      <c r="A62" s="4" t="s">
        <v>755</v>
      </c>
    </row>
    <row r="63" spans="1:6">
      <c r="A63" s="3" t="s">
        <v>734</v>
      </c>
    </row>
    <row r="64" spans="1:6">
      <c r="A64" s="4" t="s">
        <v>84</v>
      </c>
      <c r="B64" s="5" t="n">
        <v>116937</v>
      </c>
      <c r="C64" s="5" t="n">
        <v>113154</v>
      </c>
      <c r="D64" s="5" t="n">
        <v>331067</v>
      </c>
      <c r="E64" s="5" t="n">
        <v>321894</v>
      </c>
    </row>
    <row r="65" spans="1:6">
      <c r="A65" s="4" t="s">
        <v>748</v>
      </c>
      <c r="B65" s="5" t="n">
        <v>29271</v>
      </c>
      <c r="C65" s="5" t="n">
        <v>29527</v>
      </c>
      <c r="D65" s="5" t="n">
        <v>80377</v>
      </c>
      <c r="E65" s="5" t="n">
        <v>81942</v>
      </c>
    </row>
    <row r="66" spans="1:6">
      <c r="A66" s="4" t="s">
        <v>94</v>
      </c>
      <c r="B66" s="5" t="n">
        <v>87666</v>
      </c>
      <c r="C66" s="5" t="n">
        <v>83627</v>
      </c>
      <c r="D66" s="5" t="n">
        <v>250690</v>
      </c>
      <c r="E66" s="5" t="n">
        <v>239952</v>
      </c>
    </row>
    <row r="67" spans="1:6">
      <c r="A67" s="4" t="s">
        <v>745</v>
      </c>
      <c r="B67" s="5" t="n">
        <v>2989059</v>
      </c>
      <c r="D67" s="5" t="n">
        <v>2989059</v>
      </c>
    </row>
    <row r="68" spans="1:6">
      <c r="A68" s="4" t="s">
        <v>746</v>
      </c>
      <c r="D68" s="5" t="n">
        <v>34617</v>
      </c>
    </row>
    <row r="69" spans="1:6">
      <c r="A69" s="4" t="s">
        <v>756</v>
      </c>
    </row>
    <row r="70" spans="1:6">
      <c r="A70" s="3" t="s">
        <v>734</v>
      </c>
    </row>
    <row r="71" spans="1:6">
      <c r="A71" s="4" t="s">
        <v>84</v>
      </c>
      <c r="B71" s="5" t="n">
        <v>109637</v>
      </c>
      <c r="C71" s="5" t="n">
        <v>108764</v>
      </c>
      <c r="D71" s="5" t="n">
        <v>325480</v>
      </c>
      <c r="E71" s="5" t="n">
        <v>322310</v>
      </c>
    </row>
    <row r="72" spans="1:6">
      <c r="A72" s="4" t="s">
        <v>748</v>
      </c>
      <c r="B72" s="5" t="n">
        <v>34722</v>
      </c>
      <c r="C72" s="5" t="n">
        <v>33474</v>
      </c>
      <c r="D72" s="5" t="n">
        <v>101620</v>
      </c>
      <c r="E72" s="5" t="n">
        <v>98046</v>
      </c>
    </row>
    <row r="73" spans="1:6">
      <c r="A73" s="4" t="s">
        <v>94</v>
      </c>
      <c r="B73" s="5" t="n">
        <v>74915</v>
      </c>
      <c r="C73" s="5" t="n">
        <v>75290</v>
      </c>
      <c r="D73" s="5" t="n">
        <v>223860</v>
      </c>
      <c r="E73" s="5" t="n">
        <v>224264</v>
      </c>
    </row>
    <row r="74" spans="1:6">
      <c r="A74" s="4" t="s">
        <v>745</v>
      </c>
      <c r="B74" s="5" t="n">
        <v>3734007</v>
      </c>
      <c r="D74" s="5" t="n">
        <v>3734007</v>
      </c>
    </row>
    <row r="75" spans="1:6">
      <c r="A75" s="4" t="s">
        <v>746</v>
      </c>
      <c r="D75" s="5" t="n">
        <v>21722</v>
      </c>
    </row>
    <row r="76" spans="1:6">
      <c r="A76" s="4" t="s">
        <v>757</v>
      </c>
    </row>
    <row r="77" spans="1:6">
      <c r="A77" s="3" t="s">
        <v>734</v>
      </c>
    </row>
    <row r="78" spans="1:6">
      <c r="A78" s="4" t="s">
        <v>84</v>
      </c>
      <c r="B78" s="5" t="n">
        <v>115757</v>
      </c>
      <c r="C78" s="5" t="n">
        <v>114799</v>
      </c>
      <c r="D78" s="5" t="n">
        <v>343239</v>
      </c>
      <c r="E78" s="5" t="n">
        <v>341295</v>
      </c>
    </row>
    <row r="79" spans="1:6">
      <c r="A79" s="4" t="s">
        <v>748</v>
      </c>
      <c r="B79" s="5" t="n">
        <v>45156</v>
      </c>
      <c r="C79" s="5" t="n">
        <v>42620</v>
      </c>
      <c r="D79" s="5" t="n">
        <v>135700</v>
      </c>
      <c r="E79" s="5" t="n">
        <v>128076</v>
      </c>
    </row>
    <row r="80" spans="1:6">
      <c r="A80" s="4" t="s">
        <v>94</v>
      </c>
      <c r="B80" s="5" t="n">
        <v>70601</v>
      </c>
      <c r="C80" s="5" t="n">
        <v>72179</v>
      </c>
      <c r="D80" s="5" t="n">
        <v>207539</v>
      </c>
      <c r="E80" s="5" t="n">
        <v>213219</v>
      </c>
    </row>
    <row r="81" spans="1:6">
      <c r="A81" s="4" t="s">
        <v>745</v>
      </c>
      <c r="B81" s="5" t="n">
        <v>4108581</v>
      </c>
      <c r="D81" s="5" t="n">
        <v>4108581</v>
      </c>
    </row>
    <row r="82" spans="1:6">
      <c r="A82" s="4" t="s">
        <v>746</v>
      </c>
      <c r="D82" s="5" t="n">
        <v>17217</v>
      </c>
    </row>
    <row r="83" spans="1:6">
      <c r="A83" s="4" t="s">
        <v>758</v>
      </c>
    </row>
    <row r="84" spans="1:6">
      <c r="A84" s="3" t="s">
        <v>734</v>
      </c>
    </row>
    <row r="85" spans="1:6">
      <c r="A85" s="4" t="s">
        <v>84</v>
      </c>
      <c r="B85" s="5" t="n">
        <v>57531</v>
      </c>
      <c r="C85" s="5" t="n">
        <v>56022</v>
      </c>
      <c r="D85" s="5" t="n">
        <v>171042</v>
      </c>
      <c r="E85" s="5" t="n">
        <v>167010</v>
      </c>
    </row>
    <row r="86" spans="1:6">
      <c r="A86" s="4" t="s">
        <v>748</v>
      </c>
      <c r="B86" s="5" t="n">
        <v>16073</v>
      </c>
      <c r="C86" s="5" t="n">
        <v>15726</v>
      </c>
      <c r="D86" s="5" t="n">
        <v>47666</v>
      </c>
      <c r="E86" s="5" t="n">
        <v>45871</v>
      </c>
    </row>
    <row r="87" spans="1:6">
      <c r="A87" s="4" t="s">
        <v>94</v>
      </c>
      <c r="B87" s="5" t="n">
        <v>41458</v>
      </c>
      <c r="C87" s="5" t="n">
        <v>40296</v>
      </c>
      <c r="D87" s="5" t="n">
        <v>123376</v>
      </c>
      <c r="E87" s="5" t="n">
        <v>121139</v>
      </c>
    </row>
    <row r="88" spans="1:6">
      <c r="A88" s="4" t="s">
        <v>745</v>
      </c>
      <c r="B88" s="5" t="n">
        <v>1599983</v>
      </c>
      <c r="D88" s="5" t="n">
        <v>1599983</v>
      </c>
    </row>
    <row r="89" spans="1:6">
      <c r="A89" s="4" t="s">
        <v>746</v>
      </c>
      <c r="D89" s="5" t="n">
        <v>16477</v>
      </c>
    </row>
    <row r="90" spans="1:6">
      <c r="A90" s="4" t="s">
        <v>759</v>
      </c>
    </row>
    <row r="91" spans="1:6">
      <c r="A91" s="3" t="s">
        <v>734</v>
      </c>
    </row>
    <row r="92" spans="1:6">
      <c r="A92" s="4" t="s">
        <v>84</v>
      </c>
      <c r="B92" s="5" t="n">
        <v>50618</v>
      </c>
      <c r="C92" s="5" t="n">
        <v>49467</v>
      </c>
      <c r="D92" s="5" t="n">
        <v>147311</v>
      </c>
      <c r="E92" s="5" t="n">
        <v>142564</v>
      </c>
    </row>
    <row r="93" spans="1:6">
      <c r="A93" s="4" t="s">
        <v>748</v>
      </c>
      <c r="B93" s="5" t="n">
        <v>14137</v>
      </c>
      <c r="C93" s="5" t="n">
        <v>13449</v>
      </c>
      <c r="D93" s="5" t="n">
        <v>41762</v>
      </c>
      <c r="E93" s="5" t="n">
        <v>39686</v>
      </c>
    </row>
    <row r="94" spans="1:6">
      <c r="A94" s="4" t="s">
        <v>94</v>
      </c>
      <c r="B94" s="5" t="n">
        <v>36481</v>
      </c>
      <c r="C94" s="5" t="n">
        <v>36018</v>
      </c>
      <c r="D94" s="5" t="n">
        <v>105549</v>
      </c>
      <c r="E94" s="5" t="n">
        <v>102878</v>
      </c>
    </row>
    <row r="95" spans="1:6">
      <c r="A95" s="4" t="s">
        <v>745</v>
      </c>
      <c r="B95" s="5" t="n">
        <v>1287733</v>
      </c>
      <c r="D95" s="5" t="n">
        <v>1287733</v>
      </c>
    </row>
    <row r="96" spans="1:6">
      <c r="A96" s="4" t="s">
        <v>746</v>
      </c>
      <c r="D96" s="5" t="n">
        <v>12085</v>
      </c>
    </row>
    <row r="97" spans="1:6">
      <c r="A97" s="4" t="s">
        <v>760</v>
      </c>
    </row>
    <row r="98" spans="1:6">
      <c r="A98" s="3" t="s">
        <v>734</v>
      </c>
    </row>
    <row r="99" spans="1:6">
      <c r="A99" s="4" t="s">
        <v>84</v>
      </c>
      <c r="B99" s="5" t="n">
        <v>42702</v>
      </c>
      <c r="C99" s="5" t="n">
        <v>18252</v>
      </c>
      <c r="D99" s="5" t="n">
        <v>134308</v>
      </c>
      <c r="E99" s="5" t="n">
        <v>60446</v>
      </c>
    </row>
    <row r="100" spans="1:6">
      <c r="A100" s="4" t="s">
        <v>748</v>
      </c>
      <c r="B100" s="5" t="n">
        <v>13605</v>
      </c>
      <c r="C100" s="5" t="n">
        <v>6870</v>
      </c>
      <c r="D100" s="5" t="n">
        <v>45997</v>
      </c>
      <c r="E100" s="5" t="n">
        <v>21096</v>
      </c>
    </row>
    <row r="101" spans="1:6">
      <c r="A101" s="4" t="s">
        <v>94</v>
      </c>
      <c r="B101" s="5" t="n">
        <v>29097</v>
      </c>
      <c r="C101" s="5" t="n">
        <v>11382</v>
      </c>
      <c r="D101" s="5" t="n">
        <v>88311</v>
      </c>
      <c r="E101" s="5" t="n">
        <v>39350</v>
      </c>
    </row>
    <row r="102" spans="1:6">
      <c r="A102" s="4" t="s">
        <v>745</v>
      </c>
      <c r="B102" s="5" t="n">
        <v>2884686</v>
      </c>
      <c r="D102" s="5" t="n">
        <v>2884686</v>
      </c>
    </row>
    <row r="103" spans="1:6">
      <c r="A103" s="4" t="s">
        <v>746</v>
      </c>
      <c r="D103" s="5" t="n">
        <v>4171</v>
      </c>
    </row>
    <row r="104" spans="1:6">
      <c r="A104" s="4" t="s">
        <v>761</v>
      </c>
    </row>
    <row r="105" spans="1:6">
      <c r="A105" s="3" t="s">
        <v>734</v>
      </c>
    </row>
    <row r="106" spans="1:6">
      <c r="A106" s="4" t="s">
        <v>84</v>
      </c>
      <c r="B106" s="5" t="n">
        <v>4563</v>
      </c>
      <c r="C106" s="5" t="n">
        <v>13985</v>
      </c>
      <c r="D106" s="5" t="n">
        <v>23103</v>
      </c>
      <c r="E106" s="5" t="n">
        <v>50431</v>
      </c>
    </row>
    <row r="107" spans="1:6">
      <c r="A107" s="4" t="s">
        <v>748</v>
      </c>
      <c r="B107" s="5" t="n">
        <v>2104</v>
      </c>
      <c r="C107" s="5" t="n">
        <v>6142</v>
      </c>
      <c r="D107" s="5" t="n">
        <v>13742</v>
      </c>
      <c r="E107" s="5" t="n">
        <v>25031</v>
      </c>
    </row>
    <row r="108" spans="1:6">
      <c r="A108" s="4" t="s">
        <v>94</v>
      </c>
      <c r="B108" s="5" t="n">
        <v>2459</v>
      </c>
      <c r="C108" s="7" t="n">
        <v>7843</v>
      </c>
      <c r="D108" s="5" t="n">
        <v>9361</v>
      </c>
      <c r="E108" s="7" t="n">
        <v>25400</v>
      </c>
    </row>
    <row r="109" spans="1:6">
      <c r="A109" s="4" t="s">
        <v>745</v>
      </c>
      <c r="B109" s="7" t="n">
        <v>561821</v>
      </c>
      <c r="D109" s="5" t="n">
        <v>561821</v>
      </c>
    </row>
    <row r="110" spans="1:6">
      <c r="A110" s="4" t="s">
        <v>746</v>
      </c>
      <c r="D110" s="7" t="n">
        <v>26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2</v>
      </c>
      <c r="B1" s="2" t="s">
        <v>81</v>
      </c>
      <c r="D1" s="2" t="s">
        <v>1</v>
      </c>
    </row>
    <row r="2" spans="1:5">
      <c r="B2" s="2" t="s">
        <v>2</v>
      </c>
      <c r="C2" s="2" t="s">
        <v>82</v>
      </c>
      <c r="D2" s="2" t="s">
        <v>2</v>
      </c>
      <c r="E2" s="2" t="s">
        <v>82</v>
      </c>
    </row>
    <row r="3" spans="1:5">
      <c r="A3" s="3" t="s">
        <v>763</v>
      </c>
    </row>
    <row r="4" spans="1:5">
      <c r="A4" s="4" t="s">
        <v>764</v>
      </c>
      <c r="B4" s="5" t="n">
        <v>72561</v>
      </c>
      <c r="C4" s="5" t="n">
        <v>72561</v>
      </c>
      <c r="D4" s="5" t="n">
        <v>71721</v>
      </c>
      <c r="E4" s="5" t="n">
        <v>7172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65</v>
      </c>
      <c r="B1" s="2" t="s">
        <v>766</v>
      </c>
      <c r="C1" s="2" t="s">
        <v>2</v>
      </c>
    </row>
    <row r="2" spans="1:3">
      <c r="A2" s="3" t="s">
        <v>767</v>
      </c>
    </row>
    <row r="3" spans="1:3">
      <c r="A3" s="4" t="s">
        <v>579</v>
      </c>
      <c r="C3" s="4" t="s">
        <v>580</v>
      </c>
    </row>
    <row r="4" spans="1:3">
      <c r="A4" s="4" t="s">
        <v>581</v>
      </c>
    </row>
    <row r="5" spans="1:3">
      <c r="A5" s="3" t="s">
        <v>767</v>
      </c>
    </row>
    <row r="6" spans="1:3">
      <c r="A6" s="4" t="s">
        <v>582</v>
      </c>
      <c r="C6" s="11" t="n">
        <v>4.9</v>
      </c>
    </row>
    <row r="7" spans="1:3">
      <c r="A7" s="4" t="s">
        <v>579</v>
      </c>
      <c r="C7" s="4" t="s">
        <v>585</v>
      </c>
    </row>
    <row r="8" spans="1:3">
      <c r="A8" s="4" t="s">
        <v>768</v>
      </c>
    </row>
    <row r="9" spans="1:3">
      <c r="A9" s="3" t="s">
        <v>767</v>
      </c>
    </row>
    <row r="10" spans="1:3">
      <c r="A10" s="4" t="s">
        <v>579</v>
      </c>
      <c r="B10" s="4" t="s">
        <v>769</v>
      </c>
    </row>
    <row r="11" spans="1:3">
      <c r="A11" s="4" t="s">
        <v>770</v>
      </c>
      <c r="B11" s="11" t="n">
        <v>96.90000000000001</v>
      </c>
    </row>
    <row r="12" spans="1:3">
      <c r="A12" s="4" t="s">
        <v>771</v>
      </c>
    </row>
    <row r="13" spans="1:3">
      <c r="A13" s="3" t="s">
        <v>767</v>
      </c>
    </row>
    <row r="14" spans="1:3">
      <c r="A14" s="4" t="s">
        <v>582</v>
      </c>
      <c r="B14" s="7" t="n">
        <v>500</v>
      </c>
    </row>
    <row r="15" spans="1:3">
      <c r="A15" s="4" t="s">
        <v>589</v>
      </c>
      <c r="B15" s="4" t="s">
        <v>772</v>
      </c>
    </row>
    <row r="16" spans="1:3">
      <c r="A16" s="4" t="s">
        <v>579</v>
      </c>
      <c r="B16" s="4" t="s">
        <v>77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30</v>
      </c>
    </row>
    <row r="2" spans="1:3">
      <c r="A2" s="3" t="s">
        <v>31</v>
      </c>
    </row>
    <row r="3" spans="1:3">
      <c r="A3" s="4" t="s">
        <v>32</v>
      </c>
      <c r="B3" s="7" t="n">
        <v>5866457</v>
      </c>
      <c r="C3" s="7" t="n">
        <v>5996024</v>
      </c>
    </row>
    <row r="4" spans="1:3">
      <c r="A4" s="4" t="s">
        <v>33</v>
      </c>
      <c r="B4" s="5" t="n">
        <v>20336747</v>
      </c>
      <c r="C4" s="5" t="n">
        <v>19768362</v>
      </c>
    </row>
    <row r="5" spans="1:3">
      <c r="A5" s="4" t="s">
        <v>34</v>
      </c>
      <c r="B5" s="5" t="n">
        <v>134961</v>
      </c>
      <c r="C5" s="5" t="n">
        <v>163547</v>
      </c>
    </row>
    <row r="6" spans="1:3">
      <c r="A6" s="4" t="s">
        <v>35</v>
      </c>
      <c r="B6" s="5" t="n">
        <v>87335</v>
      </c>
      <c r="C6" s="5" t="n">
        <v>98963</v>
      </c>
    </row>
    <row r="7" spans="1:3">
      <c r="A7" s="4" t="s">
        <v>36</v>
      </c>
      <c r="B7" s="5" t="n">
        <v>26425500</v>
      </c>
      <c r="C7" s="5" t="n">
        <v>26026896</v>
      </c>
    </row>
    <row r="8" spans="1:3">
      <c r="A8" s="4" t="s">
        <v>37</v>
      </c>
      <c r="B8" s="5" t="n">
        <v>-6494770</v>
      </c>
      <c r="C8" s="5" t="n">
        <v>-6040378</v>
      </c>
    </row>
    <row r="9" spans="1:3">
      <c r="A9" s="4" t="s">
        <v>38</v>
      </c>
      <c r="B9" s="5" t="n">
        <v>19930730</v>
      </c>
      <c r="C9" s="5" t="n">
        <v>19986518</v>
      </c>
    </row>
    <row r="10" spans="1:3">
      <c r="A10" s="4" t="s">
        <v>39</v>
      </c>
      <c r="B10" s="5" t="n">
        <v>57576</v>
      </c>
      <c r="C10" s="5" t="n">
        <v>58254</v>
      </c>
    </row>
    <row r="11" spans="1:3">
      <c r="A11" s="4" t="s">
        <v>40</v>
      </c>
      <c r="B11" s="5" t="n">
        <v>32995</v>
      </c>
      <c r="C11" s="5" t="n">
        <v>50647</v>
      </c>
    </row>
    <row r="12" spans="1:3">
      <c r="A12" s="4" t="s">
        <v>41</v>
      </c>
      <c r="B12" s="5" t="n">
        <v>55755</v>
      </c>
      <c r="C12" s="5" t="n">
        <v>50115</v>
      </c>
    </row>
    <row r="13" spans="1:3">
      <c r="A13" s="4" t="s">
        <v>42</v>
      </c>
      <c r="B13" s="5" t="n">
        <v>465094</v>
      </c>
      <c r="C13" s="5" t="n">
        <v>425065</v>
      </c>
    </row>
    <row r="14" spans="1:3">
      <c r="A14" s="4" t="s">
        <v>43</v>
      </c>
      <c r="B14" s="5" t="n">
        <v>20542150</v>
      </c>
      <c r="C14" s="5" t="n">
        <v>20570599</v>
      </c>
    </row>
    <row r="15" spans="1:3">
      <c r="A15" s="3" t="s">
        <v>44</v>
      </c>
    </row>
    <row r="16" spans="1:3">
      <c r="A16" s="4" t="s">
        <v>45</v>
      </c>
      <c r="B16" s="5" t="n">
        <v>2789436</v>
      </c>
      <c r="C16" s="5" t="n">
        <v>3618722</v>
      </c>
    </row>
    <row r="17" spans="1:3">
      <c r="A17" s="4" t="s">
        <v>46</v>
      </c>
      <c r="B17" s="5" t="n">
        <v>5534990</v>
      </c>
      <c r="C17" s="5" t="n">
        <v>5038812</v>
      </c>
    </row>
    <row r="18" spans="1:3">
      <c r="A18" s="4" t="s">
        <v>47</v>
      </c>
      <c r="B18" s="5" t="n">
        <v>499367</v>
      </c>
      <c r="C18" s="5" t="n">
        <v>299757</v>
      </c>
    </row>
    <row r="19" spans="1:3">
      <c r="A19" s="4" t="s">
        <v>48</v>
      </c>
      <c r="B19" s="5" t="n">
        <v>182446</v>
      </c>
      <c r="C19" s="5" t="n">
        <v>114766</v>
      </c>
    </row>
    <row r="20" spans="1:3">
      <c r="A20" s="4" t="s">
        <v>49</v>
      </c>
      <c r="B20" s="5" t="n">
        <v>69132</v>
      </c>
      <c r="C20" s="5" t="n">
        <v>58035</v>
      </c>
    </row>
    <row r="21" spans="1:3">
      <c r="A21" s="4" t="s">
        <v>50</v>
      </c>
      <c r="B21" s="5" t="n">
        <v>344373</v>
      </c>
      <c r="C21" s="5" t="n">
        <v>341852</v>
      </c>
    </row>
    <row r="22" spans="1:3">
      <c r="A22" s="4" t="s">
        <v>51</v>
      </c>
      <c r="B22" s="5" t="n">
        <v>67177</v>
      </c>
      <c r="C22" s="5" t="n">
        <v>65009</v>
      </c>
    </row>
    <row r="23" spans="1:3">
      <c r="A23" s="4" t="s">
        <v>52</v>
      </c>
      <c r="B23" s="5" t="n">
        <v>206899</v>
      </c>
      <c r="C23" s="5" t="n">
        <v>192828</v>
      </c>
    </row>
    <row r="24" spans="1:3">
      <c r="A24" s="4" t="s">
        <v>53</v>
      </c>
      <c r="B24" s="5" t="n">
        <v>9693820</v>
      </c>
      <c r="C24" s="5" t="n">
        <v>9729781</v>
      </c>
    </row>
    <row r="25" spans="1:3">
      <c r="A25" s="4" t="s">
        <v>54</v>
      </c>
      <c r="B25" s="4" t="s">
        <v>55</v>
      </c>
      <c r="C25" s="4" t="s">
        <v>55</v>
      </c>
    </row>
    <row r="26" spans="1:3">
      <c r="A26" s="3" t="s">
        <v>227</v>
      </c>
    </row>
    <row r="27" spans="1:3">
      <c r="A27" s="4" t="s">
        <v>62</v>
      </c>
      <c r="B27" s="5" t="n">
        <v>-50689</v>
      </c>
      <c r="C27" s="5" t="n">
        <v>-88612</v>
      </c>
    </row>
    <row r="28" spans="1:3">
      <c r="A28" s="4" t="s">
        <v>176</v>
      </c>
      <c r="B28" s="5" t="n">
        <v>-2158</v>
      </c>
      <c r="C28" s="5" t="n">
        <v>4708</v>
      </c>
    </row>
    <row r="29" spans="1:3">
      <c r="A29" s="4" t="s">
        <v>69</v>
      </c>
      <c r="B29" s="5" t="n">
        <v>20542150</v>
      </c>
      <c r="C29" s="5" t="n">
        <v>20570599</v>
      </c>
    </row>
    <row r="30" spans="1:3">
      <c r="A30" s="4" t="s">
        <v>26</v>
      </c>
    </row>
    <row r="31" spans="1:3">
      <c r="A31" s="3" t="s">
        <v>31</v>
      </c>
    </row>
    <row r="32" spans="1:3">
      <c r="A32" s="4" t="s">
        <v>32</v>
      </c>
      <c r="B32" s="5" t="n">
        <v>5866457</v>
      </c>
      <c r="C32" s="5" t="n">
        <v>5996024</v>
      </c>
    </row>
    <row r="33" spans="1:3">
      <c r="A33" s="4" t="s">
        <v>33</v>
      </c>
      <c r="B33" s="5" t="n">
        <v>20336747</v>
      </c>
      <c r="C33" s="5" t="n">
        <v>19768362</v>
      </c>
    </row>
    <row r="34" spans="1:3">
      <c r="A34" s="4" t="s">
        <v>34</v>
      </c>
      <c r="B34" s="5" t="n">
        <v>134961</v>
      </c>
      <c r="C34" s="5" t="n">
        <v>163547</v>
      </c>
    </row>
    <row r="35" spans="1:3">
      <c r="A35" s="4" t="s">
        <v>35</v>
      </c>
      <c r="B35" s="5" t="n">
        <v>87335</v>
      </c>
      <c r="C35" s="5" t="n">
        <v>98963</v>
      </c>
    </row>
    <row r="36" spans="1:3">
      <c r="A36" s="4" t="s">
        <v>36</v>
      </c>
      <c r="B36" s="5" t="n">
        <v>26425500</v>
      </c>
      <c r="C36" s="5" t="n">
        <v>26026896</v>
      </c>
    </row>
    <row r="37" spans="1:3">
      <c r="A37" s="4" t="s">
        <v>37</v>
      </c>
      <c r="B37" s="5" t="n">
        <v>-6494770</v>
      </c>
      <c r="C37" s="5" t="n">
        <v>-6040378</v>
      </c>
    </row>
    <row r="38" spans="1:3">
      <c r="A38" s="4" t="s">
        <v>38</v>
      </c>
      <c r="B38" s="5" t="n">
        <v>19930730</v>
      </c>
      <c r="C38" s="5" t="n">
        <v>19986518</v>
      </c>
    </row>
    <row r="39" spans="1:3">
      <c r="A39" s="4" t="s">
        <v>39</v>
      </c>
      <c r="B39" s="5" t="n">
        <v>57576</v>
      </c>
      <c r="C39" s="5" t="n">
        <v>58254</v>
      </c>
    </row>
    <row r="40" spans="1:3">
      <c r="A40" s="4" t="s">
        <v>40</v>
      </c>
      <c r="B40" s="5" t="n">
        <v>32995</v>
      </c>
      <c r="C40" s="5" t="n">
        <v>50647</v>
      </c>
    </row>
    <row r="41" spans="1:3">
      <c r="A41" s="4" t="s">
        <v>41</v>
      </c>
      <c r="B41" s="5" t="n">
        <v>55755</v>
      </c>
      <c r="C41" s="5" t="n">
        <v>50115</v>
      </c>
    </row>
    <row r="42" spans="1:3">
      <c r="A42" s="4" t="s">
        <v>42</v>
      </c>
      <c r="B42" s="5" t="n">
        <v>465094</v>
      </c>
      <c r="C42" s="5" t="n">
        <v>425065</v>
      </c>
    </row>
    <row r="43" spans="1:3">
      <c r="A43" s="4" t="s">
        <v>43</v>
      </c>
      <c r="B43" s="5" t="n">
        <v>20542150</v>
      </c>
      <c r="C43" s="5" t="n">
        <v>20570599</v>
      </c>
    </row>
    <row r="44" spans="1:3">
      <c r="A44" s="3" t="s">
        <v>44</v>
      </c>
    </row>
    <row r="45" spans="1:3">
      <c r="A45" s="4" t="s">
        <v>45</v>
      </c>
      <c r="B45" s="5" t="n">
        <v>2789436</v>
      </c>
      <c r="C45" s="5" t="n">
        <v>3618722</v>
      </c>
    </row>
    <row r="46" spans="1:3">
      <c r="A46" s="4" t="s">
        <v>46</v>
      </c>
      <c r="B46" s="5" t="n">
        <v>5534990</v>
      </c>
      <c r="C46" s="5" t="n">
        <v>5038812</v>
      </c>
    </row>
    <row r="47" spans="1:3">
      <c r="A47" s="4" t="s">
        <v>47</v>
      </c>
      <c r="B47" s="5" t="n">
        <v>499367</v>
      </c>
      <c r="C47" s="5" t="n">
        <v>299757</v>
      </c>
    </row>
    <row r="48" spans="1:3">
      <c r="A48" s="4" t="s">
        <v>48</v>
      </c>
      <c r="B48" s="5" t="n">
        <v>182446</v>
      </c>
      <c r="C48" s="5" t="n">
        <v>114766</v>
      </c>
    </row>
    <row r="49" spans="1:3">
      <c r="A49" s="4" t="s">
        <v>49</v>
      </c>
      <c r="B49" s="5" t="n">
        <v>69132</v>
      </c>
      <c r="C49" s="5" t="n">
        <v>58035</v>
      </c>
    </row>
    <row r="50" spans="1:3">
      <c r="A50" s="4" t="s">
        <v>50</v>
      </c>
      <c r="B50" s="5" t="n">
        <v>344373</v>
      </c>
      <c r="C50" s="5" t="n">
        <v>341852</v>
      </c>
    </row>
    <row r="51" spans="1:3">
      <c r="A51" s="4" t="s">
        <v>51</v>
      </c>
      <c r="B51" s="5" t="n">
        <v>67177</v>
      </c>
      <c r="C51" s="5" t="n">
        <v>65009</v>
      </c>
    </row>
    <row r="52" spans="1:3">
      <c r="A52" s="4" t="s">
        <v>52</v>
      </c>
      <c r="B52" s="5" t="n">
        <v>206899</v>
      </c>
      <c r="C52" s="5" t="n">
        <v>192828</v>
      </c>
    </row>
    <row r="53" spans="1:3">
      <c r="A53" s="4" t="s">
        <v>53</v>
      </c>
      <c r="B53" s="5" t="n">
        <v>9693820</v>
      </c>
      <c r="C53" s="5" t="n">
        <v>9729781</v>
      </c>
    </row>
    <row r="54" spans="1:3">
      <c r="A54" s="4" t="s">
        <v>54</v>
      </c>
      <c r="B54" s="4" t="s">
        <v>55</v>
      </c>
      <c r="C54" s="4" t="s">
        <v>55</v>
      </c>
    </row>
    <row r="55" spans="1:3">
      <c r="A55" s="4" t="s">
        <v>228</v>
      </c>
      <c r="B55" s="5" t="n">
        <v>381239</v>
      </c>
      <c r="C55" s="5" t="n">
        <v>366955</v>
      </c>
    </row>
    <row r="56" spans="1:3">
      <c r="A56" s="3" t="s">
        <v>227</v>
      </c>
    </row>
    <row r="57" spans="1:3">
      <c r="A57" s="4" t="s">
        <v>229</v>
      </c>
      <c r="B57" s="5" t="n">
        <v>37280</v>
      </c>
      <c r="C57" s="5" t="n">
        <v>37280</v>
      </c>
    </row>
    <row r="58" spans="1:3">
      <c r="A58" s="4" t="s">
        <v>230</v>
      </c>
      <c r="B58" s="5" t="n">
        <v>10248833</v>
      </c>
      <c r="C58" s="5" t="n">
        <v>10293796</v>
      </c>
    </row>
    <row r="59" spans="1:3">
      <c r="A59" s="4" t="s">
        <v>231</v>
      </c>
      <c r="B59" s="5" t="n">
        <v>233825</v>
      </c>
      <c r="C59" s="5" t="n">
        <v>226691</v>
      </c>
    </row>
    <row r="60" spans="1:3">
      <c r="A60" s="4" t="s">
        <v>62</v>
      </c>
      <c r="B60" s="5" t="n">
        <v>-50689</v>
      </c>
      <c r="C60" s="5" t="n">
        <v>-88612</v>
      </c>
    </row>
    <row r="61" spans="1:3">
      <c r="A61" s="4" t="s">
        <v>232</v>
      </c>
      <c r="B61" s="5" t="n">
        <v>10469249</v>
      </c>
      <c r="C61" s="5" t="n">
        <v>10469155</v>
      </c>
    </row>
    <row r="62" spans="1:3">
      <c r="A62" s="4" t="s">
        <v>176</v>
      </c>
      <c r="B62" s="5" t="n">
        <v>-2158</v>
      </c>
      <c r="C62" s="5" t="n">
        <v>4708</v>
      </c>
    </row>
    <row r="63" spans="1:3">
      <c r="A63" s="4" t="s">
        <v>233</v>
      </c>
      <c r="B63" s="5" t="n">
        <v>10467091</v>
      </c>
      <c r="C63" s="5" t="n">
        <v>10473863</v>
      </c>
    </row>
    <row r="64" spans="1:3">
      <c r="A64" s="4" t="s">
        <v>69</v>
      </c>
      <c r="B64" s="7" t="n">
        <v>20542150</v>
      </c>
      <c r="C64" s="7" t="n">
        <v>2057059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4</v>
      </c>
      <c r="B1" s="2" t="s">
        <v>81</v>
      </c>
      <c r="D1" s="2" t="s">
        <v>1</v>
      </c>
    </row>
    <row r="2" spans="1:5">
      <c r="B2" s="2" t="s">
        <v>2</v>
      </c>
      <c r="C2" s="2" t="s">
        <v>82</v>
      </c>
      <c r="D2" s="2" t="s">
        <v>2</v>
      </c>
      <c r="E2" s="2" t="s">
        <v>82</v>
      </c>
    </row>
    <row r="3" spans="1:5">
      <c r="A3" s="3" t="s">
        <v>83</v>
      </c>
    </row>
    <row r="4" spans="1:5">
      <c r="A4" s="4" t="s">
        <v>84</v>
      </c>
      <c r="B4" s="7" t="n">
        <v>652677</v>
      </c>
      <c r="C4" s="7" t="n">
        <v>623951</v>
      </c>
      <c r="D4" s="7" t="n">
        <v>1925128</v>
      </c>
      <c r="E4" s="7" t="n">
        <v>1840170</v>
      </c>
    </row>
    <row r="5" spans="1:5">
      <c r="A5" s="4" t="s">
        <v>85</v>
      </c>
      <c r="B5" s="5" t="n">
        <v>652867</v>
      </c>
      <c r="C5" s="5" t="n">
        <v>624122</v>
      </c>
      <c r="D5" s="5" t="n">
        <v>1925691</v>
      </c>
      <c r="E5" s="5" t="n">
        <v>1840702</v>
      </c>
    </row>
    <row r="6" spans="1:5">
      <c r="A6" s="3" t="s">
        <v>86</v>
      </c>
    </row>
    <row r="7" spans="1:5">
      <c r="A7" s="4" t="s">
        <v>87</v>
      </c>
      <c r="B7" s="5" t="n">
        <v>110541</v>
      </c>
      <c r="C7" s="5" t="n">
        <v>104721</v>
      </c>
      <c r="D7" s="5" t="n">
        <v>322487</v>
      </c>
      <c r="E7" s="5" t="n">
        <v>306645</v>
      </c>
    </row>
    <row r="8" spans="1:5">
      <c r="A8" s="4" t="s">
        <v>88</v>
      </c>
      <c r="B8" s="5" t="n">
        <v>87388</v>
      </c>
      <c r="C8" s="5" t="n">
        <v>84087</v>
      </c>
      <c r="D8" s="5" t="n">
        <v>268784</v>
      </c>
      <c r="E8" s="5" t="n">
        <v>253318</v>
      </c>
    </row>
    <row r="9" spans="1:5">
      <c r="A9" s="4" t="s">
        <v>89</v>
      </c>
      <c r="B9" s="5" t="n">
        <v>22247</v>
      </c>
      <c r="C9" s="5" t="n">
        <v>20861</v>
      </c>
      <c r="D9" s="5" t="n">
        <v>69175</v>
      </c>
      <c r="E9" s="5" t="n">
        <v>64702</v>
      </c>
    </row>
    <row r="10" spans="1:5">
      <c r="A10" s="4" t="s">
        <v>90</v>
      </c>
      <c r="B10" s="5" t="n">
        <v>12640</v>
      </c>
      <c r="C10" s="5" t="n">
        <v>12567</v>
      </c>
      <c r="D10" s="5" t="n">
        <v>41420</v>
      </c>
      <c r="E10" s="5" t="n">
        <v>40366</v>
      </c>
    </row>
    <row r="11" spans="1:5">
      <c r="A11" s="4" t="s">
        <v>91</v>
      </c>
      <c r="B11" s="5" t="n">
        <v>194618</v>
      </c>
      <c r="C11" s="5" t="n">
        <v>184100</v>
      </c>
      <c r="D11" s="5" t="n">
        <v>583869</v>
      </c>
      <c r="E11" s="5" t="n">
        <v>542964</v>
      </c>
    </row>
    <row r="12" spans="1:5">
      <c r="A12" s="4" t="s">
        <v>92</v>
      </c>
      <c r="B12" s="5" t="n">
        <v>702</v>
      </c>
      <c r="D12" s="5" t="n">
        <v>702</v>
      </c>
    </row>
    <row r="13" spans="1:5">
      <c r="A13" s="4" t="s">
        <v>93</v>
      </c>
      <c r="B13" s="5" t="n">
        <v>428136</v>
      </c>
      <c r="C13" s="5" t="n">
        <v>406336</v>
      </c>
      <c r="D13" s="5" t="n">
        <v>1286437</v>
      </c>
      <c r="E13" s="5" t="n">
        <v>1207995</v>
      </c>
    </row>
    <row r="14" spans="1:5">
      <c r="A14" s="4" t="s">
        <v>94</v>
      </c>
      <c r="B14" s="5" t="n">
        <v>224731</v>
      </c>
      <c r="C14" s="5" t="n">
        <v>217786</v>
      </c>
      <c r="D14" s="5" t="n">
        <v>639254</v>
      </c>
      <c r="E14" s="5" t="n">
        <v>632707</v>
      </c>
    </row>
    <row r="15" spans="1:5">
      <c r="A15" s="4" t="s">
        <v>95</v>
      </c>
      <c r="B15" s="5" t="n">
        <v>7864</v>
      </c>
      <c r="C15" s="5" t="n">
        <v>3945</v>
      </c>
      <c r="D15" s="5" t="n">
        <v>14860</v>
      </c>
      <c r="E15" s="5" t="n">
        <v>5708</v>
      </c>
    </row>
    <row r="16" spans="1:5">
      <c r="A16" s="4" t="s">
        <v>96</v>
      </c>
      <c r="B16" s="5" t="n">
        <v>-7661</v>
      </c>
      <c r="C16" s="5" t="n">
        <v>-1028</v>
      </c>
      <c r="D16" s="5" t="n">
        <v>-14871</v>
      </c>
      <c r="E16" s="5" t="n">
        <v>-3160</v>
      </c>
    </row>
    <row r="17" spans="1:5">
      <c r="A17" s="3" t="s">
        <v>97</v>
      </c>
    </row>
    <row r="18" spans="1:5">
      <c r="A18" s="4" t="s">
        <v>98</v>
      </c>
      <c r="B18" s="5" t="n">
        <v>-111219</v>
      </c>
      <c r="C18" s="5" t="n">
        <v>-91145</v>
      </c>
      <c r="D18" s="5" t="n">
        <v>-321454</v>
      </c>
      <c r="E18" s="5" t="n">
        <v>-288579</v>
      </c>
    </row>
    <row r="19" spans="1:5">
      <c r="A19" s="4" t="s">
        <v>99</v>
      </c>
      <c r="B19" s="5" t="n">
        <v>-3276</v>
      </c>
      <c r="C19" s="5" t="n">
        <v>-2064</v>
      </c>
      <c r="D19" s="5" t="n">
        <v>-9054</v>
      </c>
      <c r="E19" s="5" t="n">
        <v>-6447</v>
      </c>
    </row>
    <row r="20" spans="1:5">
      <c r="A20" s="4" t="s">
        <v>100</v>
      </c>
      <c r="B20" s="5" t="n">
        <v>110439</v>
      </c>
      <c r="C20" s="5" t="n">
        <v>127494</v>
      </c>
      <c r="D20" s="5" t="n">
        <v>308735</v>
      </c>
      <c r="E20" s="5" t="n">
        <v>340229</v>
      </c>
    </row>
    <row r="21" spans="1:5">
      <c r="A21" s="4" t="s">
        <v>101</v>
      </c>
      <c r="B21" s="5" t="n">
        <v>-280</v>
      </c>
      <c r="C21" s="5" t="n">
        <v>-228</v>
      </c>
      <c r="D21" s="5" t="n">
        <v>-767</v>
      </c>
      <c r="E21" s="5" t="n">
        <v>-710</v>
      </c>
    </row>
    <row r="22" spans="1:5">
      <c r="A22" s="4" t="s">
        <v>102</v>
      </c>
      <c r="B22" s="5" t="n">
        <v>-985</v>
      </c>
      <c r="C22" s="5" t="n">
        <v>-398</v>
      </c>
      <c r="D22" s="5" t="n">
        <v>-2993</v>
      </c>
      <c r="E22" s="5" t="n">
        <v>-2153</v>
      </c>
    </row>
    <row r="23" spans="1:5">
      <c r="A23" s="4" t="s">
        <v>103</v>
      </c>
      <c r="B23" s="5" t="n">
        <v>114672</v>
      </c>
      <c r="C23" s="5" t="n">
        <v>17328</v>
      </c>
      <c r="D23" s="5" t="n">
        <v>256834</v>
      </c>
      <c r="E23" s="5" t="n">
        <v>141761</v>
      </c>
    </row>
    <row r="24" spans="1:5">
      <c r="A24" s="4" t="s">
        <v>104</v>
      </c>
      <c r="D24" s="5" t="n">
        <v>995</v>
      </c>
      <c r="E24" s="5" t="n">
        <v>19170</v>
      </c>
    </row>
    <row r="25" spans="1:5">
      <c r="A25" s="4" t="s">
        <v>105</v>
      </c>
      <c r="B25" s="5" t="n">
        <v>223846</v>
      </c>
      <c r="C25" s="5" t="n">
        <v>144196</v>
      </c>
      <c r="D25" s="5" t="n">
        <v>562804</v>
      </c>
      <c r="E25" s="5" t="n">
        <v>498297</v>
      </c>
    </row>
    <row r="26" spans="1:5">
      <c r="A26" s="4" t="s">
        <v>66</v>
      </c>
      <c r="B26" s="5" t="n">
        <v>-750</v>
      </c>
      <c r="C26" s="5" t="n">
        <v>-801</v>
      </c>
      <c r="D26" s="5" t="n">
        <v>-1939</v>
      </c>
      <c r="E26" s="5" t="n">
        <v>-2354</v>
      </c>
    </row>
    <row r="27" spans="1:5">
      <c r="A27" s="4" t="s">
        <v>107</v>
      </c>
      <c r="B27" s="7" t="n">
        <v>214937</v>
      </c>
      <c r="C27" s="7" t="n">
        <v>138229</v>
      </c>
      <c r="D27" s="7" t="n">
        <v>540348</v>
      </c>
      <c r="E27" s="7" t="n">
        <v>478012</v>
      </c>
    </row>
    <row r="28" spans="1:5">
      <c r="A28" s="3" t="s">
        <v>235</v>
      </c>
    </row>
    <row r="29" spans="1:5">
      <c r="A29" s="4" t="s">
        <v>236</v>
      </c>
      <c r="B29" s="8" t="n">
        <v>0.58</v>
      </c>
      <c r="C29" s="8" t="n">
        <v>0.37</v>
      </c>
      <c r="D29" s="8" t="n">
        <v>1.46</v>
      </c>
      <c r="E29" s="8" t="n">
        <v>1.3</v>
      </c>
    </row>
    <row r="30" spans="1:5">
      <c r="A30" s="3" t="s">
        <v>237</v>
      </c>
    </row>
    <row r="31" spans="1:5">
      <c r="A31" s="4" t="s">
        <v>236</v>
      </c>
      <c r="B31" s="8" t="n">
        <v>0.58</v>
      </c>
      <c r="C31" s="8" t="n">
        <v>0.37</v>
      </c>
      <c r="D31" s="8" t="n">
        <v>1.46</v>
      </c>
      <c r="E31" s="8" t="n">
        <v>1.29</v>
      </c>
    </row>
    <row r="32" spans="1:5">
      <c r="A32" s="4" t="s">
        <v>238</v>
      </c>
      <c r="B32" s="5" t="n">
        <v>383884</v>
      </c>
      <c r="C32" s="5" t="n">
        <v>382945</v>
      </c>
      <c r="D32" s="5" t="n">
        <v>383433</v>
      </c>
      <c r="E32" s="5" t="n">
        <v>382640</v>
      </c>
    </row>
    <row r="33" spans="1:5">
      <c r="A33" s="4" t="s">
        <v>114</v>
      </c>
    </row>
    <row r="34" spans="1:5">
      <c r="A34" s="3" t="s">
        <v>83</v>
      </c>
    </row>
    <row r="35" spans="1:5">
      <c r="A35" s="4" t="s">
        <v>114</v>
      </c>
      <c r="B35" s="7" t="n">
        <v>190</v>
      </c>
      <c r="C35" s="7" t="n">
        <v>171</v>
      </c>
      <c r="D35" s="7" t="n">
        <v>563</v>
      </c>
      <c r="E35" s="7" t="n">
        <v>532</v>
      </c>
    </row>
    <row r="36" spans="1:5">
      <c r="A36" s="4" t="s">
        <v>26</v>
      </c>
    </row>
    <row r="37" spans="1:5">
      <c r="A37" s="3" t="s">
        <v>83</v>
      </c>
    </row>
    <row r="38" spans="1:5">
      <c r="A38" s="4" t="s">
        <v>84</v>
      </c>
      <c r="B38" s="5" t="n">
        <v>652677</v>
      </c>
      <c r="C38" s="5" t="n">
        <v>623951</v>
      </c>
      <c r="D38" s="5" t="n">
        <v>1925128</v>
      </c>
      <c r="E38" s="5" t="n">
        <v>1840170</v>
      </c>
    </row>
    <row r="39" spans="1:5">
      <c r="A39" s="4" t="s">
        <v>85</v>
      </c>
      <c r="B39" s="5" t="n">
        <v>652867</v>
      </c>
      <c r="C39" s="5" t="n">
        <v>624122</v>
      </c>
      <c r="D39" s="5" t="n">
        <v>1925691</v>
      </c>
      <c r="E39" s="5" t="n">
        <v>1840702</v>
      </c>
    </row>
    <row r="40" spans="1:5">
      <c r="A40" s="3" t="s">
        <v>86</v>
      </c>
    </row>
    <row r="41" spans="1:5">
      <c r="A41" s="4" t="s">
        <v>87</v>
      </c>
      <c r="B41" s="5" t="n">
        <v>110541</v>
      </c>
      <c r="C41" s="5" t="n">
        <v>104721</v>
      </c>
      <c r="D41" s="5" t="n">
        <v>322487</v>
      </c>
      <c r="E41" s="5" t="n">
        <v>306645</v>
      </c>
    </row>
    <row r="42" spans="1:5">
      <c r="A42" s="4" t="s">
        <v>88</v>
      </c>
      <c r="B42" s="5" t="n">
        <v>87388</v>
      </c>
      <c r="C42" s="5" t="n">
        <v>84087</v>
      </c>
      <c r="D42" s="5" t="n">
        <v>268784</v>
      </c>
      <c r="E42" s="5" t="n">
        <v>253318</v>
      </c>
    </row>
    <row r="43" spans="1:5">
      <c r="A43" s="4" t="s">
        <v>89</v>
      </c>
      <c r="B43" s="5" t="n">
        <v>22247</v>
      </c>
      <c r="C43" s="5" t="n">
        <v>20861</v>
      </c>
      <c r="D43" s="5" t="n">
        <v>69175</v>
      </c>
      <c r="E43" s="5" t="n">
        <v>64702</v>
      </c>
    </row>
    <row r="44" spans="1:5">
      <c r="A44" s="4" t="s">
        <v>90</v>
      </c>
      <c r="B44" s="5" t="n">
        <v>12640</v>
      </c>
      <c r="C44" s="5" t="n">
        <v>12567</v>
      </c>
      <c r="D44" s="5" t="n">
        <v>41420</v>
      </c>
      <c r="E44" s="5" t="n">
        <v>40366</v>
      </c>
    </row>
    <row r="45" spans="1:5">
      <c r="A45" s="4" t="s">
        <v>91</v>
      </c>
      <c r="B45" s="5" t="n">
        <v>194618</v>
      </c>
      <c r="C45" s="5" t="n">
        <v>184100</v>
      </c>
      <c r="D45" s="5" t="n">
        <v>583869</v>
      </c>
      <c r="E45" s="5" t="n">
        <v>542964</v>
      </c>
    </row>
    <row r="46" spans="1:5">
      <c r="A46" s="4" t="s">
        <v>92</v>
      </c>
      <c r="B46" s="5" t="n">
        <v>702</v>
      </c>
      <c r="D46" s="5" t="n">
        <v>702</v>
      </c>
    </row>
    <row r="47" spans="1:5">
      <c r="A47" s="4" t="s">
        <v>93</v>
      </c>
      <c r="B47" s="5" t="n">
        <v>428136</v>
      </c>
      <c r="C47" s="5" t="n">
        <v>406336</v>
      </c>
      <c r="D47" s="5" t="n">
        <v>1286437</v>
      </c>
      <c r="E47" s="5" t="n">
        <v>1207995</v>
      </c>
    </row>
    <row r="48" spans="1:5">
      <c r="A48" s="4" t="s">
        <v>94</v>
      </c>
      <c r="B48" s="5" t="n">
        <v>224731</v>
      </c>
      <c r="C48" s="5" t="n">
        <v>217786</v>
      </c>
      <c r="D48" s="5" t="n">
        <v>639254</v>
      </c>
      <c r="E48" s="5" t="n">
        <v>632707</v>
      </c>
    </row>
    <row r="49" spans="1:5">
      <c r="A49" s="4" t="s">
        <v>95</v>
      </c>
      <c r="B49" s="5" t="n">
        <v>7864</v>
      </c>
      <c r="C49" s="5" t="n">
        <v>3945</v>
      </c>
      <c r="D49" s="5" t="n">
        <v>14860</v>
      </c>
      <c r="E49" s="5" t="n">
        <v>5708</v>
      </c>
    </row>
    <row r="50" spans="1:5">
      <c r="A50" s="4" t="s">
        <v>96</v>
      </c>
      <c r="B50" s="5" t="n">
        <v>-7661</v>
      </c>
      <c r="C50" s="5" t="n">
        <v>-1028</v>
      </c>
      <c r="D50" s="5" t="n">
        <v>-14871</v>
      </c>
      <c r="E50" s="5" t="n">
        <v>-3160</v>
      </c>
    </row>
    <row r="51" spans="1:5">
      <c r="A51" s="3" t="s">
        <v>97</v>
      </c>
    </row>
    <row r="52" spans="1:5">
      <c r="A52" s="4" t="s">
        <v>98</v>
      </c>
      <c r="B52" s="5" t="n">
        <v>-111219</v>
      </c>
      <c r="C52" s="5" t="n">
        <v>-91145</v>
      </c>
      <c r="D52" s="5" t="n">
        <v>-321454</v>
      </c>
      <c r="E52" s="5" t="n">
        <v>-288579</v>
      </c>
    </row>
    <row r="53" spans="1:5">
      <c r="A53" s="4" t="s">
        <v>99</v>
      </c>
      <c r="B53" s="5" t="n">
        <v>-3276</v>
      </c>
      <c r="C53" s="5" t="n">
        <v>-2064</v>
      </c>
      <c r="D53" s="5" t="n">
        <v>-9054</v>
      </c>
      <c r="E53" s="5" t="n">
        <v>-6447</v>
      </c>
    </row>
    <row r="54" spans="1:5">
      <c r="A54" s="4" t="s">
        <v>100</v>
      </c>
      <c r="B54" s="5" t="n">
        <v>110439</v>
      </c>
      <c r="C54" s="5" t="n">
        <v>127494</v>
      </c>
      <c r="D54" s="5" t="n">
        <v>308735</v>
      </c>
      <c r="E54" s="5" t="n">
        <v>340229</v>
      </c>
    </row>
    <row r="55" spans="1:5">
      <c r="A55" s="4" t="s">
        <v>101</v>
      </c>
      <c r="B55" s="5" t="n">
        <v>-280</v>
      </c>
      <c r="C55" s="5" t="n">
        <v>-228</v>
      </c>
      <c r="D55" s="5" t="n">
        <v>-767</v>
      </c>
      <c r="E55" s="5" t="n">
        <v>-710</v>
      </c>
    </row>
    <row r="56" spans="1:5">
      <c r="A56" s="4" t="s">
        <v>102</v>
      </c>
      <c r="B56" s="5" t="n">
        <v>-985</v>
      </c>
      <c r="C56" s="5" t="n">
        <v>-398</v>
      </c>
      <c r="D56" s="5" t="n">
        <v>-2993</v>
      </c>
      <c r="E56" s="5" t="n">
        <v>-2153</v>
      </c>
    </row>
    <row r="57" spans="1:5">
      <c r="A57" s="4" t="s">
        <v>103</v>
      </c>
      <c r="B57" s="5" t="n">
        <v>114672</v>
      </c>
      <c r="C57" s="5" t="n">
        <v>17328</v>
      </c>
      <c r="D57" s="5" t="n">
        <v>256834</v>
      </c>
      <c r="E57" s="5" t="n">
        <v>141761</v>
      </c>
    </row>
    <row r="58" spans="1:5">
      <c r="A58" s="4" t="s">
        <v>104</v>
      </c>
      <c r="D58" s="5" t="n">
        <v>995</v>
      </c>
      <c r="E58" s="5" t="n">
        <v>19170</v>
      </c>
    </row>
    <row r="59" spans="1:5">
      <c r="A59" s="4" t="s">
        <v>105</v>
      </c>
      <c r="B59" s="5" t="n">
        <v>223846</v>
      </c>
      <c r="C59" s="5" t="n">
        <v>144196</v>
      </c>
      <c r="D59" s="5" t="n">
        <v>562804</v>
      </c>
      <c r="E59" s="5" t="n">
        <v>498297</v>
      </c>
    </row>
    <row r="60" spans="1:5">
      <c r="A60" s="4" t="s">
        <v>66</v>
      </c>
      <c r="B60" s="5" t="n">
        <v>-750</v>
      </c>
      <c r="C60" s="5" t="n">
        <v>-801</v>
      </c>
      <c r="D60" s="5" t="n">
        <v>-1939</v>
      </c>
      <c r="E60" s="5" t="n">
        <v>-2354</v>
      </c>
    </row>
    <row r="61" spans="1:5">
      <c r="A61" s="4" t="s">
        <v>107</v>
      </c>
      <c r="B61" s="5" t="n">
        <v>223096</v>
      </c>
      <c r="C61" s="5" t="n">
        <v>143395</v>
      </c>
      <c r="D61" s="5" t="n">
        <v>560865</v>
      </c>
      <c r="E61" s="5" t="n">
        <v>495943</v>
      </c>
    </row>
    <row r="62" spans="1:5">
      <c r="A62" s="3" t="s">
        <v>239</v>
      </c>
    </row>
    <row r="63" spans="1:5">
      <c r="A63" s="4" t="s">
        <v>229</v>
      </c>
      <c r="B63" s="5" t="n">
        <v>773</v>
      </c>
      <c r="C63" s="5" t="n">
        <v>772</v>
      </c>
      <c r="D63" s="5" t="n">
        <v>2318</v>
      </c>
      <c r="E63" s="5" t="n">
        <v>2318</v>
      </c>
    </row>
    <row r="64" spans="1:5">
      <c r="A64" s="4" t="s">
        <v>230</v>
      </c>
      <c r="B64" s="5" t="n">
        <v>214164</v>
      </c>
      <c r="C64" s="5" t="n">
        <v>137457</v>
      </c>
      <c r="D64" s="5" t="n">
        <v>538030</v>
      </c>
      <c r="E64" s="5" t="n">
        <v>475694</v>
      </c>
    </row>
    <row r="65" spans="1:5">
      <c r="A65" s="4" t="s">
        <v>231</v>
      </c>
      <c r="B65" s="5" t="n">
        <v>8159</v>
      </c>
      <c r="C65" s="5" t="n">
        <v>5166</v>
      </c>
      <c r="D65" s="5" t="n">
        <v>20517</v>
      </c>
      <c r="E65" s="5" t="n">
        <v>17931</v>
      </c>
    </row>
    <row r="66" spans="1:5">
      <c r="A66" s="4" t="s">
        <v>236</v>
      </c>
      <c r="B66" s="7" t="n">
        <v>222323</v>
      </c>
      <c r="C66" s="7" t="n">
        <v>142623</v>
      </c>
      <c r="D66" s="7" t="n">
        <v>558547</v>
      </c>
      <c r="E66" s="7" t="n">
        <v>493625</v>
      </c>
    </row>
    <row r="67" spans="1:5">
      <c r="A67" s="3" t="s">
        <v>235</v>
      </c>
    </row>
    <row r="68" spans="1:5">
      <c r="A68" s="4" t="s">
        <v>236</v>
      </c>
      <c r="B68" s="8" t="n">
        <v>0.58</v>
      </c>
      <c r="C68" s="8" t="n">
        <v>0.37</v>
      </c>
      <c r="D68" s="8" t="n">
        <v>1.46</v>
      </c>
      <c r="E68" s="8" t="n">
        <v>1.3</v>
      </c>
    </row>
    <row r="69" spans="1:5">
      <c r="A69" s="4" t="s">
        <v>238</v>
      </c>
      <c r="B69" s="5" t="n">
        <v>380912</v>
      </c>
      <c r="C69" s="5" t="n">
        <v>379906</v>
      </c>
      <c r="D69" s="5" t="n">
        <v>380791</v>
      </c>
      <c r="E69" s="5" t="n">
        <v>379716</v>
      </c>
    </row>
    <row r="70" spans="1:5">
      <c r="A70" s="3" t="s">
        <v>237</v>
      </c>
    </row>
    <row r="71" spans="1:5">
      <c r="A71" s="4" t="s">
        <v>236</v>
      </c>
      <c r="B71" s="8" t="n">
        <v>0.58</v>
      </c>
      <c r="C71" s="8" t="n">
        <v>0.37</v>
      </c>
      <c r="D71" s="8" t="n">
        <v>1.46</v>
      </c>
      <c r="E71" s="8" t="n">
        <v>1.29</v>
      </c>
    </row>
    <row r="72" spans="1:5">
      <c r="A72" s="4" t="s">
        <v>238</v>
      </c>
      <c r="B72" s="5" t="n">
        <v>383884</v>
      </c>
      <c r="C72" s="5" t="n">
        <v>382945</v>
      </c>
      <c r="D72" s="5" t="n">
        <v>383433</v>
      </c>
      <c r="E72" s="5" t="n">
        <v>382640</v>
      </c>
    </row>
    <row r="73" spans="1:5">
      <c r="A73" s="4" t="s">
        <v>240</v>
      </c>
      <c r="B73" s="8" t="n">
        <v>0.54</v>
      </c>
      <c r="C73" s="9" t="n">
        <v>0.50375</v>
      </c>
      <c r="D73" s="8" t="n">
        <v>1.62</v>
      </c>
      <c r="E73" s="9" t="n">
        <v>1.51125</v>
      </c>
    </row>
    <row r="74" spans="1:5">
      <c r="A74" s="4" t="s">
        <v>241</v>
      </c>
    </row>
    <row r="75" spans="1:5">
      <c r="A75" s="3" t="s">
        <v>83</v>
      </c>
    </row>
    <row r="76" spans="1:5">
      <c r="A76" s="4" t="s">
        <v>114</v>
      </c>
      <c r="B76" s="7" t="n">
        <v>190</v>
      </c>
      <c r="C76" s="7" t="n">
        <v>171</v>
      </c>
      <c r="D76" s="7" t="n">
        <v>563</v>
      </c>
      <c r="E76" s="7" t="n">
        <v>532</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0T16:13:50Z</dcterms:created>
  <dcterms:modified xmlns:dcterms="http://purl.org/dc/terms/" xmlns:xsi="http://www.w3.org/2001/XMLSchema-instance" xsi:type="dcterms:W3CDTF">2018-10-30T16:13:50Z</dcterms:modified>
</cp:coreProperties>
</file>